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Net Loss Per Common Share"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Accounts receivable, Net"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Convertible Senior Notes" sheetId="16" state="visible" r:id="rId16"/>
    <sheet xmlns:r="http://schemas.openxmlformats.org/officeDocument/2006/relationships" name="Revolving Line of Credit" sheetId="17" state="visible" r:id="rId17"/>
    <sheet xmlns:r="http://schemas.openxmlformats.org/officeDocument/2006/relationships" name="Commitments and Contingencies" sheetId="18" state="visible" r:id="rId18"/>
    <sheet xmlns:r="http://schemas.openxmlformats.org/officeDocument/2006/relationships" name="Redeemable Preferred Stock" sheetId="19" state="visible" r:id="rId19"/>
    <sheet xmlns:r="http://schemas.openxmlformats.org/officeDocument/2006/relationships" name="Stock-based Compensation" sheetId="20" state="visible" r:id="rId20"/>
    <sheet xmlns:r="http://schemas.openxmlformats.org/officeDocument/2006/relationships" name="Stockholders' Deficit" sheetId="21" state="visible" r:id="rId21"/>
    <sheet xmlns:r="http://schemas.openxmlformats.org/officeDocument/2006/relationships" name="Revenue"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egments and Geographic Informa"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Net Loss Per Common Share (Tabl" sheetId="31" state="visible" r:id="rId31"/>
    <sheet xmlns:r="http://schemas.openxmlformats.org/officeDocument/2006/relationships" name="Fair Value Measurement (Tables)" sheetId="32" state="visible" r:id="rId32"/>
    <sheet xmlns:r="http://schemas.openxmlformats.org/officeDocument/2006/relationships" name="Marketable Securities (Tables)" sheetId="33" state="visible" r:id="rId33"/>
    <sheet xmlns:r="http://schemas.openxmlformats.org/officeDocument/2006/relationships" name="Accounts receivable, Net (Table"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Convertible Senior Notes (Table"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Stockholders' Deficit (Tables)" sheetId="40" state="visible" r:id="rId40"/>
    <sheet xmlns:r="http://schemas.openxmlformats.org/officeDocument/2006/relationships" name="Revenue (Tables)" sheetId="41" state="visible" r:id="rId41"/>
    <sheet xmlns:r="http://schemas.openxmlformats.org/officeDocument/2006/relationships" name="Income Taxes (Tables)" sheetId="42" state="visible" r:id="rId42"/>
    <sheet xmlns:r="http://schemas.openxmlformats.org/officeDocument/2006/relationships" name="Summary of Significant Accoun_4" sheetId="43" state="visible" r:id="rId43"/>
    <sheet xmlns:r="http://schemas.openxmlformats.org/officeDocument/2006/relationships" name="Schedule of deferred contract c" sheetId="44" state="visible" r:id="rId44"/>
    <sheet xmlns:r="http://schemas.openxmlformats.org/officeDocument/2006/relationships" name="Estimated Useful Lives for Sign" sheetId="45" state="visible" r:id="rId45"/>
    <sheet xmlns:r="http://schemas.openxmlformats.org/officeDocument/2006/relationships" name="Business Combination - Addition" sheetId="46" state="visible" r:id="rId46"/>
    <sheet xmlns:r="http://schemas.openxmlformats.org/officeDocument/2006/relationships" name="Summary of Fair Value of Consid" sheetId="47" state="visible" r:id="rId47"/>
    <sheet xmlns:r="http://schemas.openxmlformats.org/officeDocument/2006/relationships" name="Common Share Equivalents Securi" sheetId="48" state="visible" r:id="rId48"/>
    <sheet xmlns:r="http://schemas.openxmlformats.org/officeDocument/2006/relationships" name="Basic and Diluted Net Loss per " sheetId="49" state="visible" r:id="rId49"/>
    <sheet xmlns:r="http://schemas.openxmlformats.org/officeDocument/2006/relationships" name="Assets and Liabilities Measured" sheetId="50" state="visible" r:id="rId50"/>
    <sheet xmlns:r="http://schemas.openxmlformats.org/officeDocument/2006/relationships" name="Schedule of Marketable Securiti" sheetId="51" state="visible" r:id="rId51"/>
    <sheet xmlns:r="http://schemas.openxmlformats.org/officeDocument/2006/relationships" name="Summary of Account Receivable, " sheetId="52" state="visible" r:id="rId52"/>
    <sheet xmlns:r="http://schemas.openxmlformats.org/officeDocument/2006/relationships" name="Schedule of Allowance for Doubt" sheetId="53" state="visible" r:id="rId53"/>
    <sheet xmlns:r="http://schemas.openxmlformats.org/officeDocument/2006/relationships" name="Schedule of Allowance for Retur" sheetId="54" state="visible" r:id="rId54"/>
    <sheet xmlns:r="http://schemas.openxmlformats.org/officeDocument/2006/relationships" name="Property and Equipment (Detail)" sheetId="55" state="visible" r:id="rId55"/>
    <sheet xmlns:r="http://schemas.openxmlformats.org/officeDocument/2006/relationships" name="Property and Equipment - Schedu" sheetId="56" state="visible" r:id="rId56"/>
    <sheet xmlns:r="http://schemas.openxmlformats.org/officeDocument/2006/relationships" name="Property and Equipment - Sche_2" sheetId="57" state="visible" r:id="rId57"/>
    <sheet xmlns:r="http://schemas.openxmlformats.org/officeDocument/2006/relationships" name="Property and Equipment - Sche_3" sheetId="58" state="visible" r:id="rId58"/>
    <sheet xmlns:r="http://schemas.openxmlformats.org/officeDocument/2006/relationships" name="Property and Equipment - Addi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Convertible Senior Notes - Addi" sheetId="64" state="visible" r:id="rId64"/>
    <sheet xmlns:r="http://schemas.openxmlformats.org/officeDocument/2006/relationships" name="Schedule of Convertible Notes (" sheetId="65" state="visible" r:id="rId65"/>
    <sheet xmlns:r="http://schemas.openxmlformats.org/officeDocument/2006/relationships" name="Schedule of Convertible Notes_2" sheetId="66" state="visible" r:id="rId66"/>
    <sheet xmlns:r="http://schemas.openxmlformats.org/officeDocument/2006/relationships" name="Summary of Recognized Interest " sheetId="67" state="visible" r:id="rId67"/>
    <sheet xmlns:r="http://schemas.openxmlformats.org/officeDocument/2006/relationships" name="Schedule of Fair Value and Carr" sheetId="68" state="visible" r:id="rId68"/>
    <sheet xmlns:r="http://schemas.openxmlformats.org/officeDocument/2006/relationships" name="Revolving Line of Credit - Addi" sheetId="69" state="visible" r:id="rId69"/>
    <sheet xmlns:r="http://schemas.openxmlformats.org/officeDocument/2006/relationships" name="Schedule of Supplemental Cash F" sheetId="70" state="visible" r:id="rId70"/>
    <sheet xmlns:r="http://schemas.openxmlformats.org/officeDocument/2006/relationships" name="Schedule of Operating Lease Exp" sheetId="71" state="visible" r:id="rId71"/>
    <sheet xmlns:r="http://schemas.openxmlformats.org/officeDocument/2006/relationships" name="Schedule of Operating Lease Ass" sheetId="72" state="visible" r:id="rId72"/>
    <sheet xmlns:r="http://schemas.openxmlformats.org/officeDocument/2006/relationships" name="Commitments and Contingencies -" sheetId="73" state="visible" r:id="rId73"/>
    <sheet xmlns:r="http://schemas.openxmlformats.org/officeDocument/2006/relationships" name="Schedule of Maturities of Opera" sheetId="74" state="visible" r:id="rId74"/>
    <sheet xmlns:r="http://schemas.openxmlformats.org/officeDocument/2006/relationships" name="Schedule of Finance Lease Expen" sheetId="75" state="visible" r:id="rId75"/>
    <sheet xmlns:r="http://schemas.openxmlformats.org/officeDocument/2006/relationships" name="Schedule of Finance Lease Asset" sheetId="76" state="visible" r:id="rId76"/>
    <sheet xmlns:r="http://schemas.openxmlformats.org/officeDocument/2006/relationships" name="Schedule of Maturities of Finan" sheetId="77" state="visible" r:id="rId77"/>
    <sheet xmlns:r="http://schemas.openxmlformats.org/officeDocument/2006/relationships" name="Redeemable Preferred Stock - Ad" sheetId="78" state="visible" r:id="rId78"/>
    <sheet xmlns:r="http://schemas.openxmlformats.org/officeDocument/2006/relationships" name="Stock-Based Compensation - Addi" sheetId="79" state="visible" r:id="rId79"/>
    <sheet xmlns:r="http://schemas.openxmlformats.org/officeDocument/2006/relationships" name="Number of Awards Outstanding (D" sheetId="80" state="visible" r:id="rId80"/>
    <sheet xmlns:r="http://schemas.openxmlformats.org/officeDocument/2006/relationships" name="Compensation Expense Related to" sheetId="81" state="visible" r:id="rId81"/>
    <sheet xmlns:r="http://schemas.openxmlformats.org/officeDocument/2006/relationships" name="Summary of Unvested Restricted " sheetId="82" state="visible" r:id="rId82"/>
    <sheet xmlns:r="http://schemas.openxmlformats.org/officeDocument/2006/relationships" name="Summary of Option Activity (Det" sheetId="83" state="visible" r:id="rId83"/>
    <sheet xmlns:r="http://schemas.openxmlformats.org/officeDocument/2006/relationships" name="Stockholders' Deficit - Additio" sheetId="84" state="visible" r:id="rId84"/>
    <sheet xmlns:r="http://schemas.openxmlformats.org/officeDocument/2006/relationships" name="Common Stock for Future Issuanc" sheetId="85" state="visible" r:id="rId85"/>
    <sheet xmlns:r="http://schemas.openxmlformats.org/officeDocument/2006/relationships" name="Summary of Disaggregation of Re" sheetId="86" state="visible" r:id="rId86"/>
    <sheet xmlns:r="http://schemas.openxmlformats.org/officeDocument/2006/relationships" name="Summary of Contract Assets and " sheetId="87" state="visible" r:id="rId87"/>
    <sheet xmlns:r="http://schemas.openxmlformats.org/officeDocument/2006/relationships" name="Revenue - Additional Informatio" sheetId="88" state="visible" r:id="rId88"/>
    <sheet xmlns:r="http://schemas.openxmlformats.org/officeDocument/2006/relationships" name="Revenue - Additional Informat_2" sheetId="89" state="visible" r:id="rId89"/>
    <sheet xmlns:r="http://schemas.openxmlformats.org/officeDocument/2006/relationships" name="Employee Benefit Plan - Additio" sheetId="90" state="visible" r:id="rId90"/>
    <sheet xmlns:r="http://schemas.openxmlformats.org/officeDocument/2006/relationships" name="Income Taxes - Additional Infor" sheetId="91" state="visible" r:id="rId91"/>
    <sheet xmlns:r="http://schemas.openxmlformats.org/officeDocument/2006/relationships" name="Summary of Components of Income" sheetId="92" state="visible" r:id="rId92"/>
    <sheet xmlns:r="http://schemas.openxmlformats.org/officeDocument/2006/relationships" name="Reconciliation Between Effect o" sheetId="93" state="visible" r:id="rId93"/>
    <sheet xmlns:r="http://schemas.openxmlformats.org/officeDocument/2006/relationships" name="Components of Deferred Tax Asse" sheetId="94" state="visible" r:id="rId94"/>
    <sheet xmlns:r="http://schemas.openxmlformats.org/officeDocument/2006/relationships" name="Summary of Deferred tax valuati" sheetId="95" state="visible" r:id="rId95"/>
    <sheet xmlns:r="http://schemas.openxmlformats.org/officeDocument/2006/relationships" name="Reconciliation of Unrecognized " sheetId="96" state="visible" r:id="rId96"/>
    <sheet xmlns:r="http://schemas.openxmlformats.org/officeDocument/2006/relationships" name="Related Parties - Additional In"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NFT</t>
        </is>
      </c>
    </row>
    <row r="10">
      <c r="A10" s="4" t="inlineStr">
        <is>
          <t>Entity Registrant Name</t>
        </is>
      </c>
      <c r="B10" s="4" t="inlineStr">
        <is>
          <t>Benefitfocus, Inc.</t>
        </is>
      </c>
    </row>
    <row r="11">
      <c r="A11" s="4" t="inlineStr">
        <is>
          <t>Entity Central Index Key</t>
        </is>
      </c>
      <c r="B11" s="4" t="inlineStr">
        <is>
          <t>0001576169</t>
        </is>
      </c>
    </row>
    <row r="12">
      <c r="A12" s="4" t="inlineStr">
        <is>
          <t>Current Fiscal Year End Date</t>
        </is>
      </c>
      <c r="B12" s="4" t="inlineStr">
        <is>
          <t>--12-31</t>
        </is>
      </c>
    </row>
    <row r="13">
      <c r="A13" s="4" t="inlineStr">
        <is>
          <t>Entity Well-known Seasoned Issuer</t>
        </is>
      </c>
      <c r="B13" s="4" t="inlineStr">
        <is>
          <t>No</t>
        </is>
      </c>
    </row>
    <row r="14">
      <c r="A14" s="4" t="inlineStr">
        <is>
          <t>Entity Interactive Data Current</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Accelerated Filer</t>
        </is>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Entity Common Stock, Shares Outstanding</t>
        </is>
      </c>
      <c r="C21" s="5" t="n">
        <v>32504073</v>
      </c>
    </row>
    <row r="22">
      <c r="A22" s="4" t="inlineStr">
        <is>
          <t>Entity Public Float</t>
        </is>
      </c>
      <c r="D22" s="6" t="n">
        <v>211206803</v>
      </c>
    </row>
    <row r="23">
      <c r="A23" s="4" t="inlineStr">
        <is>
          <t>Document Transition Report</t>
        </is>
      </c>
      <c r="B23" s="4" t="inlineStr">
        <is>
          <t>false</t>
        </is>
      </c>
    </row>
    <row r="24">
      <c r="A24" s="4" t="inlineStr">
        <is>
          <t>Document Annual Report</t>
        </is>
      </c>
      <c r="B24" s="4" t="inlineStr">
        <is>
          <t>true</t>
        </is>
      </c>
    </row>
    <row r="25">
      <c r="A25" s="4" t="inlineStr">
        <is>
          <t>Title of 12(b) Security</t>
        </is>
      </c>
      <c r="B25" s="4" t="inlineStr">
        <is>
          <t>Common Stock, $0.001 Par Value</t>
        </is>
      </c>
    </row>
    <row r="26">
      <c r="A26" s="4" t="inlineStr">
        <is>
          <t>Security Exchange Name</t>
        </is>
      </c>
      <c r="B26" s="4" t="inlineStr">
        <is>
          <t>NASDAQ</t>
        </is>
      </c>
    </row>
    <row r="27">
      <c r="A27" s="4" t="inlineStr">
        <is>
          <t>Entity File Number</t>
        </is>
      </c>
      <c r="B27" s="4" t="inlineStr">
        <is>
          <t>001-36061</t>
        </is>
      </c>
    </row>
    <row r="28">
      <c r="A28" s="4" t="inlineStr">
        <is>
          <t>Entity Incorporation, State or Country Code</t>
        </is>
      </c>
      <c r="B28" s="4" t="inlineStr">
        <is>
          <t>DE</t>
        </is>
      </c>
    </row>
    <row r="29">
      <c r="A29" s="4" t="inlineStr">
        <is>
          <t>Entity Tax Identification Number</t>
        </is>
      </c>
      <c r="B29" s="4" t="inlineStr">
        <is>
          <t>46-2346314</t>
        </is>
      </c>
    </row>
    <row r="30">
      <c r="A30" s="4" t="inlineStr">
        <is>
          <t>Entity Address, Address Line One</t>
        </is>
      </c>
      <c r="B30" s="4" t="inlineStr">
        <is>
          <t>100 Benefitfocus Way</t>
        </is>
      </c>
    </row>
    <row r="31">
      <c r="A31" s="4" t="inlineStr">
        <is>
          <t>Entity Address, City or Town</t>
        </is>
      </c>
      <c r="B31" s="4" t="inlineStr">
        <is>
          <t>Charleston</t>
        </is>
      </c>
    </row>
    <row r="32">
      <c r="A32" s="4" t="inlineStr">
        <is>
          <t>Entity Address, State or Province</t>
        </is>
      </c>
      <c r="B32" s="4" t="inlineStr">
        <is>
          <t>SC</t>
        </is>
      </c>
    </row>
    <row r="33">
      <c r="A33" s="4" t="inlineStr">
        <is>
          <t>Entity Address, Postal Zip Code</t>
        </is>
      </c>
      <c r="B33" s="4" t="inlineStr">
        <is>
          <t>29492</t>
        </is>
      </c>
    </row>
    <row r="34">
      <c r="A34" s="4" t="inlineStr">
        <is>
          <t>City Area Code</t>
        </is>
      </c>
      <c r="B34" s="4" t="inlineStr">
        <is>
          <t>843</t>
        </is>
      </c>
    </row>
    <row r="35">
      <c r="A35" s="4" t="inlineStr">
        <is>
          <t>Local Phone Number</t>
        </is>
      </c>
      <c r="B35" s="4" t="inlineStr">
        <is>
          <t>849-7476</t>
        </is>
      </c>
    </row>
    <row r="36">
      <c r="A36" s="4" t="inlineStr">
        <is>
          <t>Documents Incorporated by Reference</t>
        </is>
      </c>
      <c r="B36" s="4" t="inlineStr">
        <is>
          <t>Portions of the registrant’s definitive Proxy Statement for its 2021 Annual Meeting of Stockholders are incorporated by reference into Part III hereof.</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 xml:space="preserve">4.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Year Ended December 31,
Anti-Dilutive Common Share Equivalents
2020
2019
2018
Restricted stock units
2,590,877
1,970,555
2,174,250
Stock options
121,928
206,447
233,247
Convertible senior notes
4,161,182
4,513,824
4,513,824
Conversion of preferred stock
5,333,334
-
-
Total anti-dilutive common share equivalents
12,207,321
6,690,826
6,921,321
Basic and diluted net loss per common share is calculated as follows:
Year Ended December 31,
2020
2019
2018
Numerator:
Net loss
$
(24,297
)
$
(45,515
)
$
(52,627
)
Preferred dividends
(3,662
)
-
-
Net loss attributable to common stockholders
$
(27,959
)
$
(45,515
)
$
(52,627
)
Denominator:
Weighted-average common shares outstanding, basic and diluted
32,318,201
32,539,748
31,756,415
Net loss per common share, basic and diluted
$
(0.87
)
$
(1.40
)
$
(1.6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5.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for financing obligations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December 31, 2020 and 2019.
December 31, 2020
Description
Level 1
Level 2
Level 3
Total
Cash Equivalents:
Money market mutual funds (1)
$
87,224
$
-
$
-
$
87,224
Total assets
$
87,224
$
-
$
-
$
87,224
December 31, 2019
Description
Level 1
Level 2
Level 3
Total
Cash Equivalents:
Money market mutual funds (1)
$
124,503
$
-
$
-
$
124,503
Total assets
$
124,503
$
-
$
-
$
124,503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6. Marketable Securities Marketable securities consist of corporate bonds, commercial paper and U.S. Treasury and agency bonds, and are classified as held-to-maturity. All marketable securities had contractual maturities of less than one year as of December 31, 2020. The following presents information about the Company’s marketable securities by major security type as of December 31, 2020. There were no marketable securities as of December 31, 2019.
As of December 31, 2020
Sector
Amortized cost
Allowance for credit losses
Net carrying amount
Gross unrealized gains
Gross unrealized losses
Fair value
Industrial
$
8,993
$
8,993
$
8,993
Financial
55,943
55,943
(5
)
55,938
Government
30,149
30,149
6
30,155
Total
$
95,085
$
-
$
95,085
$
6
$
(5
)
$
95,086
The fair value of marketable securities in the Government major security type is classified as a Level 1 in the Company’s fair value hierarchy described in Note 5. The fair values of the remaining major security types are classified as Level 2. The Company invests in highly rated securities with maturities of two years or less at the time of purchase. Given the credit quality of the financial assets and the historical loss experience associated their respective credit ratings as well as the duration of these financial assets and the short time horizon over which to consider expectations of future economic conditions, the Company has assessed that non-collection of the cost basis of these financial assets is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Abstract]</t>
        </is>
      </c>
    </row>
    <row r="4">
      <c r="A4" s="4" t="inlineStr">
        <is>
          <t>Accounts Receivable, Net</t>
        </is>
      </c>
      <c r="B4" s="4" t="inlineStr">
        <is>
          <t>7. Accounts Receivable, net Accounts receivable, net include:
As of December 31,
Accounts receivable, net
2020
2019
Accounts receivable
$
26,791
$
36,669
Less: Allowance for doubtful accounts
(200
)
(155
)
Less: Allowance for returns
(4,351
)
(2,760
)
Total accounts receivable, net
$
22,240
$
33,754
Accounts receivable are stated at their amortized cost adjusted for any write-offs and net allowances for return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doubtful accounts is the best estimate of the amount of expected credit losses related to existing accounts receivable. The Company does not have any off-balance sheet credit exposure related to its customers.
Year ended December 31,
Allowance for doubtful accounts
2020
2019
2018
Beginning of period
$
155
$
392
$
654
Provision for credit losses (including effect of adoption)
212
111
138
Write-offs and recoveries
(167
)
(348
)
(400
)
End of period
$
200
$
155
$
392
The allowances for returns are accounted for as reductions of revenue and are estimated based on the Company’s periodic assessment of historical experience and trends. The Company considers factors such as historical reasons for adjustments, service and delivery issues or delays, and past due customer billings.
Year ended December 31,
Allowance for returns
2020
2019
2018
Beginning of period
$
2,760
$
3,192
$
2,877
Charged against revenue
7,851
3,761
4,813
Deductions
(6,260
)
(4,193
)
(4,498
)
End of period
$
4,351
$
2,760
$
3,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8. Property and Equipment Property and equipment consists of the following as of December 31:
2020
2019
Developed software
$
57,300
$
46,497
Computers and related equipment
33,872
31,730
Purchased software and licenses
31,362
30,507
Leasehold improvements
7,591
7,565
Furniture and fixtures
7,015
6,995
Other equipment
2,241
2,266
Vehicles
98
146
Total property and equipment, at cost
139,479
125,706
Accumulated depreciation and amortization
(109,778
)
(97,037
)
Property and equipment, net
$
29,701
$
28,669
The following table presents depreciation and amortization expense for the year ended December 31:
Depreciation and amortization expense
2020
2019
2018
Depreciation and amortization expense related to property and equipment
$
13,516
$
11,819
$
15,665
Amortization expense related to financing ROU assets
9,224
8,599
-
Total depreciation and amortization expense
$
22,740
$
20,418
$
15,665
The following table presents depreciation and amortization expense reported in the statement of operations for the year ended December 31:
Depreciation and amortization expense
2020
2019
2018
Cost of revenue
$
17,469
$
14,986
$
11,847
Sales and marketing
1,479
1,625
1,267
Research and development
2,848
2,963
1,998
General and administrative
944
844
553
Total depreciation and amortization expense
$
22,740
$
20,418
$
15,665
The following tables present supplementary information about capitalized software development costs:
Year ended December 31,
Capitalized software development costs
2020
2019
2018
Capitalized
$
11,558
$
9,784
$
6,090
Amortization expense
$
7,455
$
5,130
$
3,944
Impairment
$
620
$
-
$
-
As of December 31,
Capitalized software development costs
2020
2019
Net book value
$
17,942
$
14,459
During the year ended December 31, 2020, the Company recognized an impairment loss related to certain software development projects that were discontinued. Accordingly, the Company recorded impairment expense $620 in cost of revenue in its consolidated statements of operations for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9. Goodwill and Intangible Assets The following tables present the changes in goodwill and the gross carrying amounts of the components of goodwill as of December 31:
Changes in goodwill
2020
2019
Goodwill on January 1
$
12,857
$
1,634
Additions from business combination
-
11,223
Impairment
-
-
Goodwill on December 31
$
12,857
$
12,857
Gross carrying amounts
2020
2019
Goodwill
$
14,527
$
14,527
Accumulated impairment loss
(1,670
)
(1,670
) Information regarding the Company’s acquisition-related intangible assets is as follows:
As of December 31, 2020
Gross Carrying Amount
Accumulated Amortization
Net Carrying Amount
Weighted- Average Remaining Useful Life (in years)
Trademarks
$
840
$
(399
)
$
441
5.2
Developed technology
7,900
(2,436
)
5,464
4.2
Customer agreements
8,160
(3,672
)
4,488
5.2
Non-compete agreements
126
(126
)
-
-
Total
$
17,026
$
(6,633
)
$
10,393
4.8
As of December 31, 2019
Gross Carrying Amount
Accumulated Amortization
Net Carrying Amount
Weighted- Average Remaining Useful Life (in years)
Trademarks
$
840
$
(313
)
$
527
6.2
Developed technology
7,900
(1,119
)
6,781
5.2
Customer agreements
8,160
(2,801
)
5,359
6.2
Non-compete agreements
126
(126
)
-
-
Total
$
17,026
$
(4,359
)
$
12,667
5.8
As of December 31, 2020, expected amortization expense for the intangible assets for each of the next five years and thereafter was as follows:
Amortization expense
Year Ending December 31,
2021
$
2,274
2022
2,274
2023
2,274
2024
2,274
2025
1,155
Thereafter
142
Total
$
10,393
Amortization and impairment of acquisition-related intangible assets is as follows:
Year ended December 31,
Amortization of acquisition-related intangible assets
2020
2019
2018
Amortization expense
$
2,274
$
1,933
$
150
Impairment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10. Convertible Senior Notes In December 2018, the Company issued $240,000 aggregate principal amount of 1.25% convertible senior notes (“Notes”) due December 15, 2023, unless earlier repurchased by the Company or converted by the holder pursuant to their terms. Interest is payable semiannually in arrears on June 15 and December 15 of each year, commencing on June 15, 2019. The Notes are governed by an Indenture between the Company, as issuer, and U.S. Bank, National Association, as trustee. The Notes are unsecured and rank: senior in right of payment to the Company’s future indebtedness that is expressly subordinated in right of payment to the Notes; equal in right of payment to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18.8076 shares of common stock per $1 principal amount of Notes. This represents an initial effective conversion price of approximately $53.17 per share of common stock and 4,513,824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Notes. Prior to the close of business on September 14, 2023, the Notes will be convertible at the option of holders during certain periods, only upon satisfaction of certain conditions set forth below. On or after September 15, 2023, until the close of business on the second scheduled trading day immediately preceding the maturity date, holders may convert all or any portion of their Notes at the conversion price at any time regardless of whether the conditions set forth below have been met. Holders may convert all or a portion of their Notes prior to the close of business on September 14, 2023, in multiples of $1 principal amount, only under the following circumstances:
•
during any calendar quarter commencing after the calendar quarter ending on March 31, 2019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defined in the Indenture) per $1 principal amount of notes for each trading day of the Notes measurement period was less than 98% of the product of the last reported sale price of the Company’s common stock and the conversion rate on each such trading day;
•
if the Company calls any or all of the Notes for redemption, at any time prior to the close of business on September 14, 2023; or
•
upon the occurrence of specified corporate events. As of December 31, 2020, the Notes are not yet convertible. Based on market data available for publicly traded, senior, unsecured corporate bonds issued by companies in the same industry and with similar maturity, the Company estimated the implied market interest rate of its Notes to be approximately 7.30%, assuming no conversion option. Assumptions used in the estimate represent what market participants would use in pricing the liability component of the Notes, including market interest rates, credit standing, and yield curves, all of which are defined as Level 2 observable inputs. The estimated implied interest rate was applied to the Notes, which resulted in a fair value of the liability component of $181,500 upon issuance, calculated as the present value of future contractual payments based on the $240,000 aggregate principal amount. The excess of the principal amount of the liability component over its carrying amount, or the debt discount, is amortized to interest expense over the term of the Notes. The $ difference between the gross proceeds received from issuance of the Notes of $ 240,000 and the estimated fair value of the liability component represents the equity component of the Notes and was recorded in additional paid-in capital . The equity component is not remeasured as long as it continues to meet the conditions for equity classification. In accounting for the transaction costs related to the issuance of the Notes, the Company allocated the total amount incurred to the liability and equity components in proportion to the allocation of proceeds. Transaction costs attributable to the liability component, totaling $4,808, are being amortized to expense over the term of the Notes, and transaction costs attributable to the equity component, totaling $1,550, and were included with the equity component in shareholders’ equity. During the year ended December 31, 2020, the Company repurchased Notes with an aggregate principal amount of $18,750 and carrying value of $15,346. The Company paid $14,619 in cash of which $14,207 was allocated to the liability component of the Notes and $412 was allocated to the equity component and recorded as an adjustment to additional paid-in capital. The Company recognized a gain on the extinguishment of the liability in the amount of $1,138 and is presented separately in other income (expense) in the consolidated statements of operations and comprehensive loss. The following table sets forth information about the balances of the Notes as of December 31:
2020
2019
Liability Component:
Principal
$
221,250
$
240,000
Less: debt discount, net of amortization
(36,942
)
(52,051
)
Net carrying amount
$
184,308
$
187,949
Equity component (a)
56,539
56,950
Remaining discount amortization period (in years)
2.96
(a)
Recorded in the consolidated balance sheets within additional paid-in capital, net of $1,550 transaction costs in equity. The following table sets forth total interest expense recognized related to the Notes:
Year Ended December 31,
2020
2019
1.25% coupon
$
2,921
$
3,000
Amortization of debt discount and transaction costs
11,656
11,256
Total interest expense
$
14,577
$
14,256
Effective interest rate on liability component
7.83
%
7.59
% As of December 31, 2020,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20
December 31, 2019
Fair Value
Carrying Value
Fair Value
Carrying Value
Convertible senior notes
$
192,587
$
184,308
$
207,600
$
187,949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53.17 per share, which corresponds to the initial conversion price of the Notes and is subject to anti-dilution adjustments substantially similar to those applicable to the conversion rate of the Notes, and have a cap price of approximately $89.98. The cost of the purchased capped calls of $33,024 was recorded to stockholders’ deficit and will not be re-measured. Based on the closing price of our common stock of $14.48 on December 31, 2020, the if-converted value of the Notes was less than their respective principal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0</t>
        </is>
      </c>
    </row>
    <row r="3">
      <c r="A3" s="3" t="inlineStr">
        <is>
          <t>Debt Disclosure [Abstract]</t>
        </is>
      </c>
    </row>
    <row r="4">
      <c r="A4" s="4" t="inlineStr">
        <is>
          <t>Revolving Line of Credit</t>
        </is>
      </c>
      <c r="B4" s="4" t="inlineStr">
        <is>
          <t>11. Revolving Line of Credit The Company entered into a new credit facility with Silicon Valley Bank providing for a revolving line of credit agreement on March 3, 2020 (“Senior Revolver”). This agreement replaced the Company’s previous agreement with Silicon Valley Bank, which expired on February 20, 2020 (“Prior Revolver”). The three-year The obligations of the Company under the Senior Revolver are secured by a first priority lien (subject to certain permitted liens) in substantially all of the personal property assets of the Company and its subsidiaries pursuant to the terms of a Guarantee and Collateral Agreement, dated March 3, 2020 and the other security documents. The Senior Revolver requires the Company to maintain a Consolidated Adjusted Quick Ratio (“AQR”) of (i) Consolidated Quick Assets to (ii) Consolidated Current Liabilities minus the current portion of Deferred Revenue of at least 1.25 to 1.00 as of the last day of any fiscal quarter, and, if the AQR is less than 2.00 to 1.00, a Minimum Consolidated EBITDA of at least $1.00 for any such fiscal quarter calculated on a trailing 12 month basis. The Company has also agreed to fiscal year dollar limits on its capital expenditures. If an event of default occurs, the lender would be entitled to take various actions, including the acceleration of amounts due under the credit facility and all actions permitted to be taken by a secured creditor. During the year ended December 31, 2020, the Company borrowed an aggregate of $10,000 under the Senior Revolver for general operating purposes and repaid an aggregate of $10,000. During the year ended December 31, 2018, the Company borrowed an aggregate of $115,000 under the Prior Revolver for general operating purposes and repaid an aggregate of $171,246. No amounts were borrowed or repaid under the Prior Revolver during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Total net cash flows were not impacted by adoption of ASC 842; however, classification of some transactions moved between operating and financing activities. Supplemental cash flow information related to the Company’s operating and finance leases was as follows:
Year Ended December 31,
Cash Paid for Amounts Included in the Measurement of Lease Liabilities
2020
2019
Financing cash flows from finance leases
$
10,200
$
5,884
Operating cash flows from finance leases
$
8,090
$
8,527
Operating cash flows from operating leases
$
557
$
599
ROU Assets Obtained in Exchange for New Lease Obligations
Finance lease liabilities
$
3,593
$
4,248
Operating lease liabilities
$
-
$
1,107
As of December 31, 2020, the Company had no additional significant operating or finance leases that had not yet commenced. Operating Leases The Company leases office facilities under various non-cancelable operating lease agreements with original lease periods expiring between 2023 and 2027. Some of the leases provide for renewal terms at the Company’s option. Certain future minimum lease payments due under these operating lease agreements contain free rent periods or escalating rent payment provisions. These leases generally do not contain purchase options. Lease expense is recognized on a straight-line basis over the lease term as an operating expense. The components of operating lease expense were as follows:
Year Ended December 31,
Operating lease expense
2020
2019
Fixed operating lease expense
$
414
$
705
Short-term lease expense
405
33
Variable operating lease expense
112
145
Total operating lease expense
931
883
Sublease income
-
(28
)
Total operating lease cost
$
931
$
855
The following table presents the lease balances within the consolidated balance sheets, weighted average remaining lease term, and weighted average discount rates related to the Company’s operating leases:
Lease Assets and Liabilities
Classification
As of December 31, 2020
As of December 31, 2019
Assets
Operating lease ROU asset - Buildings
Operating lease right-of-use assets
$
1,107
$
1,715
Liabilities
Operating lease ROU liabilities, current portion
Lease liabilities, current
$
300
$
343
Operating lease ROU liabilities, net of current portion
Lease liabilities, non-current
1,268
1,568
Total operating lease liabilities
$
1,568
$
1,911
Weighted average remaining lease term (in years)
5.21
5.86
Weighted average discount rate
6.04
%
5.96
% On December 31, 2020, the Company entered into a sublease agreement for all of the space under one its facility operating leases. The rental income from this sublease agreement was less than the Company’s remaining lease commitment for this space. Accordingly, the Company recorded an impairment loss of its ROU operating assets of $296 based on the present value of the payments to be received under the sublease. This impairment expense was included in cost of revenue and operating expenses in the Company’s consolidated statements of operations for the year ended December 31, 2020. The following table presents the maturity of the Company’s operating lease liabilities as of December 31, 2020:
Operating Leases
Year Ending December 31,
2021
$
385
2022
391
2023
398
2024
175
2025
179
Thereafter
306
Total minimum lease payments
1,834
Less: imputed interest
(266
)
Total operating lease liabilities
$
1,568
Finance Leases The Company leases three buildings on its Charleston, South Carolina campus. Under ASC 840, one leasing arrangement was accounted for as a capital lease while the remaining two lease agreements were accounted for as build-to-suit, failed sale-leaseback arrangements. Accordingly, the Company recognized liabilities for the lease payments related to these two buildings, which were recorded as financing obligations. Upon adoption of ASC 842 on January 1, 2019 , the assets and related financing obligations for the existing build-to-suit lease arrangements were derecognized with a cumulative adjustment of $ to accumulated deficit. These leases were transitioned to the new standard based on an analysis of the lease balances as of the transition date as if they had been a lease under ASC 840. Based on this analysis, the land components of these leases were combined with the remainder of the lease obligation whereas this obligation was previously accounted for separately and recognized as part of facility expense. To calculate the present value of lease payments, the Company used an incremental borrowing rate based on third-party valuation results as of December 2016. All three leasing arrangements are classified as finance leases under ASC 842. As a result of the adoption of ASC 842, operating expenses increased as depreciation expense related to the buildings increased due to shortening the period of depreciation from the estimated life of the asset to the expected term of the lease. Additionally, interest expense decreased as a result of a discount rate that is lower than the rate required for build-to-suit accounting. Additional information regarding these three leases is incorporated in the following disclosures. On March 13, 2020, the Company executed an amendment to its three leases for office space on its headquarters campus. Pursuant to this amendment, the Company paid the lessor, a related party, $3,993 for future rent due in the first half of 2021, representing an approximately 17% discount on rent due for those periods. The ROU assets and financing lease liabilities were adjusted to reflect the effect of the amendment and associated payments. In February 2020, the Company entered into a financing lease arrangement for servers and networking equipment used in operations. Total payments under the agreement are $3,723, including the first annual payment of $784 and two annual payments of $1,470, each. In connection with this lease, the Company recorded financing ROU assets and financing lease liabilities of $3,593. The Company has entered into various purchase agreements to obtain property and equipment for operations that are accounted for as finance leases. These arrangements have original terms ranging from 3 to 5 years with interest rates ranging from 2.99% to 7.61%. The leases are secured by the underlying leased property and equipment. The components of finance lease expense were as follows:
Year Ended December 31,
Finance lease expense
2020
2019
Amortization of ROU assets
$
9,224
$
8,599
Interest on lease liabilities
8,051
8,535
Variable finance lease expense
46
53
Total finance lease expense
$
17,321
$
17,187
The following table presents the lease balances within the consolidated balance sheets, weighted average remaining lease term, and weighted average discount rates related to the Company’s finance leases:
Lease Assets and Liabilities
Classification
As of December 31, 2020
As of December 31, 2019
Assets
Finance lease ROU asset
Finance lease right-of-use assets, net
$
85,040
$
87,067
Finance lease ROU accumulated amortization
Finance lease right-of-use assets, net
(16,370
)
(8,547
)
Finance lease ROU assets, net
$
68,670
$
78,520
Liabilities
Finance lease ROU liabilities, current portion
Lease liabilities, current
$
5,034
$
5,315
Finance lease ROU liabilities, net of current portion
Lease liabilities, non-current
77,916
86,284
Total finance lease liabilities
$
82,950
$
91,599
Weighted average remaining lease term (in years)
10.31
11.34
Weighted average discount rate
9.53
%
9.26
% The following table presents the maturity of the Company’s finance lease liabilities as of December 31, 2020:
Finance Leases
Year Ending December 31,
2021
$
9,634
2022
13,653
2023
11,553
2024
11,696
2025
12,002
Thereafter
79,962
Total minimum lease payments
138,500
Less: imputed interest
(55,550
)
Total finance lease liabilities
$
82,950
Financing Obligations Financing obligations were $722 and $1,933, as of December 31, 2020 and 2019, respectively, and consist primarily of obligations for software licensing and support. Contractual Commitments The Company has $6,835 of non-cancellable contractual commitments as of December 31, 2020 related to the purchase of software and maintenance. These commitments are not accrued in the consolidated balance sheets of the Company. Legal Contingencies The Company may become a party to a variety of legal proceedings that arise in the normal course of business. While the results of such normal course legal proceedings cannot be predicted with certainty, management believes, based on current knowledge, that the final outcome of any matters will not have a material adverse effect on the Company’s busines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0</t>
        </is>
      </c>
    </row>
    <row r="3">
      <c r="A3" s="3" t="inlineStr">
        <is>
          <t>Equity [Abstract]</t>
        </is>
      </c>
    </row>
    <row r="4">
      <c r="A4" s="4" t="inlineStr">
        <is>
          <t>Redeemable Preferred Stock</t>
        </is>
      </c>
      <c r="B4" s="4" t="inlineStr">
        <is>
          <t>13. Redeemable Preferred Stock On June 4, 2020, the Company issued and sold 1,777,778 shares of its newly created series of preferred stock, par value of $0.001 per share, designated as “Series A Convertible Preferred Stock” (the “Preferred Stock”) to BuildGroup LLC (the “Buyer”) at purchase price of $45 per share, resulting in total gross proceeds for the Company of approximately $80,000. A member of the Company’s Board of Directors is the Chief Executive Officer of the Buyer. The Buyer also has a second representative on the Board. The Preferred Stock ranks senior to the Company’s common stock with respect to dividends and distributions on liquidation, winding-up and dissolution. Each share of the Preferred Stock has an initial stated value of $45 per share. Holders of shares of the Preferred Stock are entitled to a dividend equal to 8.00% per annum (the “Regular Dividends”), payable quarterly, beginning on June 30, 2020. The Regular Dividends are payable in cash or in kind, at the Company’s option. In the event a Regular Dividend is paid in kind, the stated value of each share of the Preferred Stock will be increased by an amount equal to the accrued Regular Dividend not paid in cash. As of December 31, 2020, the Company paid all dividends on the Preferred Stock in cash. Holders of the Preferred Stock are also entitled to participate in and receive any dividends declared or paid on the common stock on an as-converted basis, and no dividends may be paid to holders of the common stock unless full participating dividends are concurrently paid to the holders of the Preferred Stock. Each holder of the Preferred Stock has the right, at its option, to convert its shares of the Preferred Stock, in whole or in part, into fully paid and non-assessable shares of the common stock, at any time and from time to time. The number of shares of the common stock into which a share of the Preferred Stock will convert at any time is equal to the quotient obtained by dividing its stated value then in effect plus any accumulated and unpaid Regular Dividends by its conversion price of $15.00. The conversion price is subject to customary anti-dilution adjustments, including in the event of any stock split, stock dividend, recapitalization or similar events. At closing, before payment of any dividends in kind, the 1,777,778 shares of the Preferred Stock were convertible into 5,333,334 shares of common stock. The Company may, at its option, redeem the outstanding shares of the Preferred Stock following the fourth anniversary of its issuance. Redemption by the Company is subject to certain liquidity conditions as well conditions connected with the trading price of its common stock. Upon redemption by the Company, the Company will pay the holder of the Preferred Stock 105% of the initial stated value of such share plus any increase in the stated value from the initial stated value plus accumulated and unpaid Regular Dividends. If the Company undergoes a change of control as defined in the purchase agreement, the Company must redeem all of the then-outstanding shares of the Preferred Stock for cash consideration equal to the greater of the amount due for redemption as described above and the amount such holder of shares of the Preferred Stock would have received in respect of the number of shares of the Common Stock that would be issuable upon conversion of such share of the Series A Preferred Stock. Unless and until approval of the Company’s stockholders is obtained as contemplated by the NASDAQ listing rules, no holder of the Preferred Stock may convert shares of the Preferred Stock into shares of common stock if and to the extent that such conversion would result in the holder beneficially owning in excess of 19.9% of the then-outstanding shares of the common stock. As long as not less than 60% of the shares of the Preferred Stock originally issued remain outstanding, the holders of a majority of the then-outstanding shares of the Preferred Stock, voting together as a single class, have the right at any election of directors to elect two directors if the Board consists of nine or fewer directors or three directors if the Board consists of 10. At any time, such elected director(s) may be removed with or without cause only by the affirmative vote or written consent of a majority of the holders of the Preferred Stock entitled to elect such director. Holders of the Preferred Stock generally are entitled to vote with the holders of the shares of the common stock on all matters submitted for a vote of holders of shares of the common stock (voting together with the holders of shares of the common stock as one class) on an as-converted basis, subject to a limitation of ownership of 19.9% of common stock. Additionally, certain matters require the approval of the holders of a majority of the outstanding shares of the Preferred Stock, voting as a separate class. The Buyer is subject to limitations while it holds at least 10% of the Preferred Stock originally purchased. Furthermore, until the earliest of May 30, 2024 and receipt of a notice of redemption, the Buyer cannot sell, transfer or otherwise dispose of the shares of the Preferred Stock or the underlying shares of the common stock, subject to limited exceptions that include exceptions in the case of transfers to certain permitted transferees. For so long as the Buyer and its affiliates collectively hold at least 60% of the shares of the Preferred Stock originally purchased by it or the common stock issuable upon conversion thereof, the Company will pay the Buyer a fee of $400 for the first year following closing and $200 per year thereafter. These management and oversight fees are expensed over the period incurred. The Company incurred $807 in issuance costs related to the sale of the Preferred Stock, including $150 of reimbursement to the Buyer for reasonable fees and out-of-pocket expenses incurred by the Buyer in connection with the transaction. The issuance costs were netted against the proceeds from this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0706</v>
      </c>
      <c r="C3" s="6" t="n">
        <v>130976</v>
      </c>
    </row>
    <row r="4">
      <c r="A4" s="4" t="inlineStr">
        <is>
          <t>Marketable securities</t>
        </is>
      </c>
      <c r="B4" s="5" t="n">
        <v>95085</v>
      </c>
      <c r="C4" s="5" t="n">
        <v>0</v>
      </c>
    </row>
    <row r="5">
      <c r="A5" s="4" t="inlineStr">
        <is>
          <t>Accounts receivable, net</t>
        </is>
      </c>
      <c r="B5" s="5" t="n">
        <v>22240</v>
      </c>
      <c r="C5" s="5" t="n">
        <v>33754</v>
      </c>
    </row>
    <row r="6">
      <c r="A6" s="4" t="inlineStr">
        <is>
          <t>Contract, prepaid and other current assets</t>
        </is>
      </c>
      <c r="B6" s="5" t="n">
        <v>21354</v>
      </c>
      <c r="C6" s="5" t="n">
        <v>21523</v>
      </c>
    </row>
    <row r="7">
      <c r="A7" s="4" t="inlineStr">
        <is>
          <t>Total current assets</t>
        </is>
      </c>
      <c r="B7" s="5" t="n">
        <v>229385</v>
      </c>
      <c r="C7" s="5" t="n">
        <v>186253</v>
      </c>
    </row>
    <row r="8">
      <c r="A8" s="4" t="inlineStr">
        <is>
          <t>Property and equipment, net</t>
        </is>
      </c>
      <c r="B8" s="5" t="n">
        <v>29701</v>
      </c>
      <c r="C8" s="5" t="n">
        <v>28669</v>
      </c>
    </row>
    <row r="9">
      <c r="A9" s="4" t="inlineStr">
        <is>
          <t>Financing lease right-of-use assets</t>
        </is>
      </c>
      <c r="B9" s="5" t="n">
        <v>68670</v>
      </c>
      <c r="C9" s="5" t="n">
        <v>78520</v>
      </c>
    </row>
    <row r="10">
      <c r="A10" s="4" t="inlineStr">
        <is>
          <t>Operating lease right-of-use assets</t>
        </is>
      </c>
      <c r="B10" s="5" t="n">
        <v>1107</v>
      </c>
      <c r="C10" s="5" t="n">
        <v>1715</v>
      </c>
    </row>
    <row r="11">
      <c r="A11" s="4" t="inlineStr">
        <is>
          <t>Intangible assets, net</t>
        </is>
      </c>
      <c r="B11" s="5" t="n">
        <v>10393</v>
      </c>
      <c r="C11" s="5" t="n">
        <v>12667</v>
      </c>
    </row>
    <row r="12">
      <c r="A12" s="4" t="inlineStr">
        <is>
          <t>Goodwill</t>
        </is>
      </c>
      <c r="B12" s="5" t="n">
        <v>12857</v>
      </c>
      <c r="C12" s="5" t="n">
        <v>12857</v>
      </c>
    </row>
    <row r="13">
      <c r="A13" s="4" t="inlineStr">
        <is>
          <t>Deferred contract costs and other non-current assets</t>
        </is>
      </c>
      <c r="B13" s="5" t="n">
        <v>10259</v>
      </c>
      <c r="C13" s="5" t="n">
        <v>11002</v>
      </c>
    </row>
    <row r="14">
      <c r="A14" s="4" t="inlineStr">
        <is>
          <t>Total assets</t>
        </is>
      </c>
      <c r="B14" s="5" t="n">
        <v>362372</v>
      </c>
      <c r="C14" s="5" t="n">
        <v>331683</v>
      </c>
    </row>
    <row r="15">
      <c r="A15" s="3" t="inlineStr">
        <is>
          <t>Current liabilities:</t>
        </is>
      </c>
    </row>
    <row r="16">
      <c r="A16" s="4" t="inlineStr">
        <is>
          <t>Accounts payable</t>
        </is>
      </c>
      <c r="B16" s="5" t="n">
        <v>2160</v>
      </c>
      <c r="C16" s="5" t="n">
        <v>9563</v>
      </c>
    </row>
    <row r="17">
      <c r="A17" s="4" t="inlineStr">
        <is>
          <t>Accrued expenses</t>
        </is>
      </c>
      <c r="B17" s="5" t="n">
        <v>6262</v>
      </c>
      <c r="C17" s="5" t="n">
        <v>10526</v>
      </c>
    </row>
    <row r="18">
      <c r="A18" s="4" t="inlineStr">
        <is>
          <t>Accrued compensation and benefits</t>
        </is>
      </c>
      <c r="B18" s="5" t="n">
        <v>19129</v>
      </c>
      <c r="C18" s="5" t="n">
        <v>15246</v>
      </c>
    </row>
    <row r="19">
      <c r="A19" s="4" t="inlineStr">
        <is>
          <t>Deferred revenue, current portion</t>
        </is>
      </c>
      <c r="B19" s="5" t="n">
        <v>27782</v>
      </c>
      <c r="C19" s="5" t="n">
        <v>33429</v>
      </c>
    </row>
    <row r="20">
      <c r="A20" s="4" t="inlineStr">
        <is>
          <t>Lease liabilities and financing obligations, current portion</t>
        </is>
      </c>
      <c r="B20" s="5" t="n">
        <v>5959</v>
      </c>
      <c r="C20" s="5" t="n">
        <v>6871</v>
      </c>
    </row>
    <row r="21">
      <c r="A21" s="4" t="inlineStr">
        <is>
          <t>Total current liabilities</t>
        </is>
      </c>
      <c r="B21" s="5" t="n">
        <v>61292</v>
      </c>
      <c r="C21" s="5" t="n">
        <v>75635</v>
      </c>
    </row>
    <row r="22">
      <c r="A22" s="4" t="inlineStr">
        <is>
          <t>Deferred revenue, net of current portion</t>
        </is>
      </c>
      <c r="B22" s="5" t="n">
        <v>4422</v>
      </c>
      <c r="C22" s="5" t="n">
        <v>5079</v>
      </c>
    </row>
    <row r="23">
      <c r="A23" s="4" t="inlineStr">
        <is>
          <t>Convertible senior notes</t>
        </is>
      </c>
      <c r="B23" s="5" t="n">
        <v>184308</v>
      </c>
      <c r="C23" s="5" t="n">
        <v>187949</v>
      </c>
    </row>
    <row r="24">
      <c r="A24" s="4" t="inlineStr">
        <is>
          <t>Lease liabilities and financing obligations, net of current portion</t>
        </is>
      </c>
      <c r="B24" s="5" t="n">
        <v>79282</v>
      </c>
      <c r="C24" s="5" t="n">
        <v>88572</v>
      </c>
    </row>
    <row r="25">
      <c r="A25" s="4" t="inlineStr">
        <is>
          <t>Other non-current liabilities</t>
        </is>
      </c>
      <c r="B25" s="5" t="n">
        <v>2470</v>
      </c>
      <c r="C25" s="5" t="n">
        <v>92</v>
      </c>
    </row>
    <row r="26">
      <c r="A26" s="4" t="inlineStr">
        <is>
          <t>Total liabilities</t>
        </is>
      </c>
      <c r="B26" s="5" t="n">
        <v>331774</v>
      </c>
      <c r="C26" s="5" t="n">
        <v>357327</v>
      </c>
    </row>
    <row r="27">
      <c r="A27" s="4" t="inlineStr">
        <is>
          <t>Commitments and contingencies</t>
        </is>
      </c>
      <c r="B27" s="5" t="n">
        <v>0</v>
      </c>
      <c r="C27" s="5" t="n">
        <v>0</v>
      </c>
    </row>
    <row r="28">
      <c r="A28" s="3" t="inlineStr">
        <is>
          <t>Redeemable preferred stock:</t>
        </is>
      </c>
    </row>
    <row r="29">
      <c r="A29" s="4" t="inlineStr">
        <is>
          <t>Series A preferred stock, par value $0.001, 5,000,000 shares authorized, 1,777,778 and 0 shares issued and outstanding at December 31, 2020 and 2019, respectively, liquidation preference $45 per share as of December 31, 2020</t>
        </is>
      </c>
      <c r="B29" s="5" t="n">
        <v>79193</v>
      </c>
      <c r="C29" s="5" t="n">
        <v>0</v>
      </c>
    </row>
    <row r="30">
      <c r="A30" s="3" t="inlineStr">
        <is>
          <t>Stockholders' deficit:</t>
        </is>
      </c>
    </row>
    <row r="31">
      <c r="A31" s="4" t="inlineStr">
        <is>
          <t>Common stock, par value $0.001, 50,000,000 shares authorized, 32,327,439 and 32,788,980 shares issued and outstanding at December 31, 2020 and 2019, respectively</t>
        </is>
      </c>
      <c r="B31" s="5" t="n">
        <v>32</v>
      </c>
      <c r="C31" s="5" t="n">
        <v>33</v>
      </c>
    </row>
    <row r="32">
      <c r="A32" s="4" t="inlineStr">
        <is>
          <t>Additional paid-in capital</t>
        </is>
      </c>
      <c r="B32" s="5" t="n">
        <v>427431</v>
      </c>
      <c r="C32" s="5" t="n">
        <v>426025</v>
      </c>
    </row>
    <row r="33">
      <c r="A33" s="4" t="inlineStr">
        <is>
          <t>Accumulated deficit</t>
        </is>
      </c>
      <c r="B33" s="5" t="n">
        <v>-476058</v>
      </c>
      <c r="C33" s="5" t="n">
        <v>-451702</v>
      </c>
    </row>
    <row r="34">
      <c r="A34" s="4" t="inlineStr">
        <is>
          <t>Total stockholders' deficit</t>
        </is>
      </c>
      <c r="B34" s="5" t="n">
        <v>-48595</v>
      </c>
      <c r="C34" s="5" t="n">
        <v>-25644</v>
      </c>
    </row>
    <row r="35">
      <c r="A35" s="4" t="inlineStr">
        <is>
          <t>Total liabilities, redeemable preferred stock and stockholders' deficit</t>
        </is>
      </c>
      <c r="B35" s="6" t="n">
        <v>362372</v>
      </c>
      <c r="C35" s="6" t="n">
        <v>331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4. Stock-Based Compensation Employee Stock-based Compensation Plan The Company maintains the Second Amended and Restated 2012 Stock Plan, as amended, (the “2012 Plan”) and previously had in place the Amended and Restated 2000 Stock Option Plan (the “2000 Plan”), which expired in 2020. Pursuant to the 2012 Plan, the Company has reserved 6,231,609 shares of its common stock for issuance to its employees, directors and non-employee third parties. The 2012 Plan, effective on January 31, 2012, serves as the successor to the 2000 Plan and permits the granting of incentive stock options, non-statutory stock options, stock bonuses, stock purchase rights, stock appreciation rights, and restricted stock units and awards. Shares available for grant under the 2000 Plan, which were reserved but not issued or subject to outstanding awards under the 2000 Plan as of the effective date of the 2012 Plan, were added to the reserves of the 2012 Plan. As of December 31, 2020, no awards were outstanding under the 2000 Plan. As of December 31, 2020, the Company had 3,518,804 shares allocated to the 2012 Plan, but not yet issued. The Company has issued two types of awards under these plans: stock options and restricted stock units (“RSUs”). The following table sets forth the number of awards outstanding for each award type is as follows:
As of December 31,
Award type outstanding
2020
2019
2018
Restricted stock units
2,590,877
1,970,555
2,174,250
Stock options
121,928
206,447
233,247
The grant date value of RSUs is equal to the closing price of the Company’s stock on the date of grant, or, if not a trading day, the closing price of the previous trading day. Stock options are granted at exercise prices not less than the estimated fair market value of the Company’s common stock at the date of grant. Generally, the Company issues previously unissued shares for the exercise of stock options or exchange of RSUs; however, previously acquired shares may be reissued to satisfy future issuances. The standard vesting period for RSU and option awards is over four years; however, vesting periods range from one to four years. The options expire 10 years from the grant date. Compensation expense for the fair value of the stock-based awards at their grant date is recognized ratably over the vesting period. Compensation expense related to stock-based awards is included in the following line items in the accompanying consolidated statements of operations and comprehensive loss for the years ended December 31:
Stock-based compensation expense
2020
2019
2018
Cost of revenue
$
3,703
$
3,569
$
5,164
Sales and marketing
3,081
3,799
6,764
Research and development
2,555
3,265
5,510
General and administrative
5,198
8,939
11,430
$
14,537
$
19,572
$
28,868
The total compensation cost related to non-vested awards not yet recognized as of December 31, 2020 was $21,286 and will be recognized over a weighted-average period of approximately 2.32 years. Restricted Stock Units During 2020, the Company granted RSUs under the 2012 Plan. Restricted stock units granted to employees vest in equal annual installments over terms that range from one to four years. The fair value of the stock at the time of grant is amortized based on a straight-line basis over the vesting period. The summary of unvested restricted stock units is as follows:
Restricted stock units
Weighted average grant date fair value
Unvested at December 31, 2019
1,970,555
$
34.82
Granted
2,361,447
9.47
Forfeited
(572,629
)
29.00
Vested
(1,168,496
)
27.41
Unvested at December 31, 2020
2,590,877
$
14.40
As of December 31, 2020, the number and intrinsic value of restricted stock units expected to vest was 2,506,574 and $36,295, respectively. The aggregate fair value of restricted stock units vested during the years ended December 31, 2020, 2019 and 2018 was $6,132, $32,065 and $18,623, respectively. Included in the grants of 2020 restricted stock units are performance restricted stock units for which vesting is contingent upon meeting various financial targets to support growth initiatives. The Company granted 801,453 performance restricted stock units to officers and certain employees with an aggregate grant-date fair value of $6,713. The actual number of shares issued upon vesting could range from 0% to 100%. As of December 31, 2020, there were 830,399 performance restricted stock units outstanding with a weighted average grant-date fair value of $11.76 per unit, of which 746,096 units with a weighted average grant-date fair value of $12.28 per unit were expected to vest. Stock Options The following is a summary of the option activity for the year ended December 31, 2020:
Number of Options
Weighted- Average Exercise Price
Weighted- Average Remaining Contractual Term (in years)
Aggregate Intrinsic
Outstanding balance at December 31, 2019
206,447
$
10.10
Granted
-
-
Exercised
(62,519
)
6.93
Forfeited
(21,000
)
10.26
Expired
(1,000
)
5.38
Outstanding balance at December 31, 2020
121,928
$
11.73
2.0
$
335
Exercisable at December 31, 2020
121,928
$
11.73
2.0
$
335
Vested and expected to vest at December 31, 2020
121,928
$
11.73
2.0
$
335
The aggregate intrinsic value of employee options exercised during the years ended December 31, 2020, 2019, and 2018 w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15. Stockholders’ Deficit Preferred stock The Company has 5,000,000 shares of preferred stock authorized of which 3,222,222 shares are undesignated. Common Stock The holders of common stock are entitled to one vote for each share. The voting, dividend and liquidation rights of the holders of common stock are subject to and qualified by the rights, powers and preferences of the holders of preferred stock. The Company maintains the Benefitfocus, Inc. 2016 Employee Stock Purchase Plan (“ESPP”) pursuant to which the Company has reserved 98,571 shares of its common stock for purchase by its employees who meet certain criteria. Under the ESPP, eligible employees may purchase the Company’s common stock through accumulated payroll deductions. Options to purchase shares are granted twice yearly on or about January 1 and July 1 and exercisable on or about the succeeding June 30 and December 31, respectively, of each year. Shares are purchased at acquisition prices equal to 95% of the fair market value of the Company’s common stock at the purchase date. No participant may purchase more than $12 worth of the Company’s common stock in a six-month offering period. At December 31, 2020, the Company had reserved a total of 11,663,514 of its authorized 50,000,000 shares of common stock for future issuance as follows:
Outstanding stock options
121,928
Restricted stock units
2,590,877
Available for future issuance under stock award plans
3,518,804
Available for future issuance under ESPP
98,571
Issuable upon conversion of Series A Preferred Stock
5,333,334
Total common shares reserved for future issuance
11,663,514
The Company’s Board of Directors approved a stock repurchase program for the potential repurchase of up to $20,000 of its outstanding common stock. Under the stock repurchase program, the Company is authorized to purchase shares of its common stock through various means, including open market or privately negotiated transactions. The program has no time limit and may be suspended for periods or discontinued at any time by the Board of Directors. Repurchases under the program will be funded by the Company’s existing cash and cash equivalents or future cash flow. Any shares acquired will be available for general corporate purposes. Under its stock repurchase program, the Company purchased 1,106,173 shares of its outstanding common stock, for an aggregate of $9,667 during the year ended December 31, 2020. All of these shares have been cancelled and returned to its pool of authorized shares to be used for general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16. Revenue Disaggregation of Revenue The following table provide information about disaggregation of revenue by service line:
Year ended December 31
2020
2019
2018
Service line
Subscription
$
179,743
$
195,091
$
179,410
Platform
35,101
33,654
22,938
Total software services
$
214,844
$
228,745
$
202,348
Professional services
53,297
66,941
56,373
Total
$
268,141
$
295,686
$
258,721
Contract Balances The following table provides information about contract assets and contract liabilities from contracts with customers:
Balance at Beginning of Period
Balance at End of Period
As of December 31, 2020
Contract assets
$
16,685
$
15,105
Contract liabilities:
Deferred revenue
$
38,508
$
32,204
As of December 31, 2019
Contract assets
$
12,798
$
16,685
Contract liabilities:
Deferred revenue
$
45,863
$
38,508
The Company recognizes payments from customers based on contractual billing schedules. Accounts receivable are recorded when the right to consideration becomes unconditional. Contract assets include amounts related to the Company’s contractual right to consideration for completed performance objectives not yet invoiced. Contract liabilities include payments received in advance of performance under the contract and are recognized as revenue when earned under the contract. The Company had no asset impairment charges related to contract assets during the years ended December 31, 2020 and 2019. Contract assets are largely comprised of unbilled software services revenue from insurance broker commissions. The performance obligation for this revenue is satisfied when the order is received. Amounts are recorded as accounts receivable when the right to consideration becomes unconditional which generally occurs over the period of the underlying insurance policy. Payments from insurance broker commissions are typically received monthly in arrears. There were no significant changes in the contract assets outside of standard revenue and billing activity. Revenue recognized during the years ended December 31, 2020 and 2019 that was included in the deferred revenue balance at the beginning of the periods was $33,092 and $32,256, respectively. The Company added deferred revenue of $6,692 as a result of a business combination during the year ended December 31, 2019. The Company recorded favorable transaction price adjustments to software services revenue from performance obligations satisfied or partially satisfied in previous periods of $4,374 and $2,914 during the years ended December 31, 2020 and 2019, respectively. Performance Obligations As of December 31, 2020, the aggregate amount of the Company’s performance obligations that are unsatisfied or partially unsatisfied were approximately $227,000, of which a majority are expected to be satisfied within the next three years. The Company excludes from its population of performance obligations contracts with original durations of one year or less, contract renewal periods that renew automatically, and amounts of variable consideration that are allocated to wholly unsatisfied distinct service that forms part of a single performance obligation and meets certain variable allocation criteri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17. Employee Benefit Plan The Company maintains a qualified defined contribution plan under Section 401(k) of the U.S. Internal Revenue Code (the “401(k) Plan”) covering substantially all employees. Employees are eligible to participate in the 401(k) Plan after one day of service and upon attainment of age 21, and may elect to defer an amount or percentage of their annual compensation up to amounts prescribed by law. The Company makes discretionary matching contributions to employee plan accounts. During each of the years ended December 31, 2020 , 2019 and 2018 , the Company matched 50 % of the employees’ contribution, with the match limited to 3 % of qualifying compensation. Employee vesting in matching company contributions occurs at a rate of 20 % per year a fter one year of service. During the years ended December 31, 2020 , 2019 , and 2018 , employer matching contributions were $ 2,790 , $ and $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8. Income Taxes The Company files income tax returns in the U.S. for federal and various state jurisdictions. The Company is subject to U.S. federal income tax examination for calendar tax years 2016 through 2019 as well as state income tax examinations for various years depending on statutes of limitations of those jurisdictions. The following summarizes the components of income tax expense for the years ended December 31:
Current:
2020
2019
2018
Federal
$
-
$
-
$
-
State and local
22
27
28
Total current expense
$
22
$
27
$
28
Deferred:
Federal
$
-
$
-
$
-
State and local
-
-
-
Total deferred taxes
$
-
$
-
$
-
Reconciliation between the effect of applying the federal statutory rate and the effective income tax rate used to calculate the Company’s income tax provision is as follows for the years ended December 31:
2020
2019
2018
Federal statutory rate
21.0
%
21.0
%
21.0
%
Effect of:
State income taxes, net of federal benefit
1.8
%
8.2
%
10.3
%
Change in state tax rates
3.8
%
2.9
%
1.7
%
Change in valuation allowance
(13.7
%)
(33.7
%)
(29.4
%)
State tax credits
(0.6
%)
1.4
%
0.3
%
Stock-based compensation
(11.5
%)
2.5
%
(2.2
%)
Section 162(m)
(0.2
%)
(1.2
%)
(0.8
%)
Other permanent items
(0.6
%)
(1.1
%)
(0.9
%)
Income tax provision effective rate
0.0
%
0.0
%
0.0
% The significant components of the Company’s deferred tax asset and liability were as follows as of December 31:
2020
2019
Deferred tax assets relating to:
Net operating loss carryforwards
$
93,408
$
95,084
Deferred revenue
7,499
7,304
Commissions and incentive accrual
1,945
895
Deferred rent
136
57
State tax credits
8,414
8,590
Stock-based compensation
2,684
4,095
Compensation and other accruals
1,455
-
Finance lease right-of-use liabilities
22,567
24,930
Interest limitation
-
1,804
Total gross deferred tax assets
138,108
142,759
Deferred tax liabilities
Compensation and other accruals
$
-
$
(712
)
Finance lease right-of-use assets
(20,193
)
(22,848
)
Property and equipment and intangible assets
(4,366
)
(3,025
)
Convertible debt
(9,806
)
(13,657
)
Total gross deferred tax liabilities
(34,365
)
(40,242
)
Deferred tax assets less liabilities
103,743
102,517
Less: valuation allowance
(103,743
)
(102,517
)
Net deferred tax asset (liability)
$
-
$
-
As of December 31, 2020 and 2019, the Company’s gross deferred tax was reduced by a valuation allowance of $103,743 and $102,517, respectively. The valuation allowance increased by $1,226 and $20,209 during the years ended December 31, 2020 and 2019, respectively. The valuation allowance increased in 2020 resulted primarily from changes in the deferred tax assets related to compensation and other accruals, and finance lease right-of-use liabilities. The valuation allowance increase in 2019 resulted primarily from changes in the deferred tax assets related to the net operating loss carryforwards and deferred revenue. The following table provides information about the Company’s deferred tax valuation allowance.
Year ended December 31,
Deferred tax valuation allowance
2020
2019
2018
Beginning of period
$
102,517
$
82,308
$
89,093
Additions charged against expenses
1,226
22,446
15,444
Deductions
-
(2,237
)
(22,229
)
End of period
$
103,743
$
102,517
$
82,308
Net operating loss carryforwards for federal income tax purposes were approximately $326,944 and $327,415 at December 31, 2020 and 2019, respectively. State net operating loss carryforwards were $294,442 and $325,106 at December 31, 2020 and 2019, respectively. The federal and state net operating loss carryforwards will expire at various dates during 2021 through 2039, if not utilized. Net operating loss carryforwards and credit carryforwards reflected above may be limited due to historical and future ownership changes. South Carolina jobs tax credit and headquarters tax credit carryovers of $11,088 and $11,309 were available at December 31, 2020 and 2019, respectively. Headquarters credits are expected to be used to offset future state income tax license fees. The credits expire in various amounts during 2021 through 2035. The Company follows FASB ASC 740-10 for accounting for unrecognized tax benefits. As of December 31, 2020, the Company had gross unrecognized tax benefits of $437. A reconciliation of the beginning and ending amounts of unrecognized tax benefits is as follows for the years ended December 31:
2020
2019
2018
Balance at beginning of year
$
437
$
437
$
437
Additions based on tax positions related to the current year
-
-
-
Additions for tax positions in prior years
-
-
-
Reductions for tax positions of prior years
-
-
-
Reductions for tax positions due to lapse of statute
-
-
-
Settlements
-
-
-
Balance at end of year
$
437
$
437
$
437
At December 31, 2020 and 2019, none of the $437 liabilities for unrecognized tax benefits could impact the Company’s effective tax rate, if recognized. The Company expects the unrecognized tax benefits to change by $71 with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0</t>
        </is>
      </c>
    </row>
    <row r="3">
      <c r="A3" s="3" t="inlineStr">
        <is>
          <t>Segment Reporting [Abstract]</t>
        </is>
      </c>
    </row>
    <row r="4">
      <c r="A4" s="4" t="inlineStr">
        <is>
          <t>Segments and Geographic Information</t>
        </is>
      </c>
      <c r="B4" s="4" t="inlineStr">
        <is>
          <t>19. Segments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 During the first quarter of 2019, the Company concluded that the composition of its operating segments changed as a result of changes in the structure of its internal organization. As a result of these changes, the Company views its operations and manages its business as one operating segment. Segment information matches the consolidated financial information for the current periods and prior periods reported. Substantially all assets were held and all revenue was generated in the United States during the years ended December 31,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20. Related Parties Series A Preferred Stock As described in Note 13, the Company sold 1,777,778 shares of Preferred Stock to an entity whose Chief Executive Officer is a member of the Company’s Board of Directors. In connection with this transaction, the Company reimbursed the Buyer $150 for fees incurred in closing the sale of Preferred Stock in June 2020. The Company paid dividends of $3,662 to the buyer for the year ended December 31, 2020. Additionally, the Company paid management oversight fees of $229 to the Buyer for the year ended December 31, 2020. The significant terms of the Preferred Stock are described in Note 13. Leasing Arrangements The Company leases its office space at its Charleston, South Carolina headquarters campus under the terms of three non-cancellable leases In March 2019 Payments related to these agreements were $15,137, $10,884, and $10,659 for the years ended December 31, 2020, 2019 and 2018, respectively. Amounts due to the related parties were recorded as $667 and $791 in accrued expenses in the accompanying consolidated balance sheets as of December 31, 2020 and 2019, respectively, and were recorded in “Accrued expenses”. Payments made during the year ended December 31, 2020 include amounts paid in connection with the amendment of these leases described in Note 1 2 . Other Related Party Expenses The Company utilizes the services of various companies that are owned and controlled by an executive who is also a Company director and significant stockholder. The companies provide construction project management services, private air transportation and other services. Expenses related to these companies were $177, $256, and $107 for the years ended December 31, 2020, 2019 and 2018, respectively. Amounts due to the related parties were de minimis as of December 31, 2020. During 2018, the Company entered into an agreement to purchase software and services from a company affiliated with a Company director. Payments related to this agreement were $102, $108, and $35 for the years ended December 31, 2020, 2019 and 2018, respectively. Amounts due to this company were de minimis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Legal Proceedings On March 2, 2021, the Company, along with other parties, was named as a defendant in a purported class-action lawsuit filed by an investor. The other parties named as defendants were parties involved in the secondary public offering of the Company’s common stock in March 2019 which include the selling shareholders and their affiliated companies, members of board of directors and management, and the offering underwriters. The complaint asserts claims on behalf of a class of persons who acquired our common stock in or traceable to our secondary public offering in March 2019. The complaint alleges that defendants violated the federal securities laws by, among other things, making misrepresentations about our commercial relationships and failing to disclose certain material adverse facts, trends or uncertainties or significant risks that made the secondary public offering speculative and risky. The complaint seeks rescission or rescissory damages and compensatory damages, costs and fees incurred in the action. The Company does not believe the complaint has merit and plans to vigorously contest and defend against it. Stock-Based Compensation During January and February 2021, stock option exercises and vesting of restricted stock units resulted in the issuance of 174,125 shares of common stock. Restructuring During January 2021, the Company recorded restructuring costs of approximately $1,400 from a reduction to its workforce. Restructuring costs are comprised of one-time severance charges, continuation of health benefits and outplacement services and will be presented separately in operating expenses in the consolidated statements of operations and comprehensive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t>
        </is>
      </c>
    </row>
    <row r="5">
      <c r="A5" s="4" t="inlineStr">
        <is>
          <t>Use of Estimates</t>
        </is>
      </c>
      <c r="B5" s="4" t="inlineStr">
        <is>
          <t>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incremental borrowing rate used in lease accounting, the determination of the useful lives of assets, and the impairment assessment of acquired intangibles and goodwill. Additionally as described in revenue and deferred revenue below, estimates are utilized in association with revenue recognition, in particular the estimation of variable consideration using the expected value method from insurance broker commissions reported in Platform revenue.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is>
      </c>
    </row>
    <row r="6">
      <c r="A6" s="4" t="inlineStr">
        <is>
          <t>Restructuring Cost</t>
        </is>
      </c>
      <c r="B6" s="4" t="inlineStr">
        <is>
          <t>Restructuring Costs On April 28, 2020, the Company announced a restructuring plan to contain costs and further strengthen its liquidity profile in response to the impact of the COVID-19 pandemic. This plan resulted in a reduction in the Company’s U.S. workforce of approximately 17%. The Company recorded restructuring costs of $5,616 in the second quarter of 2020 from one-time severance charges, continuation of health benefits and outplacement services. Restructuring costs are presented separately in operating expenses in the consolidated statements of operations and comprehensive loss. The plan was implemented and completed in the second quarter of 2020.</t>
        </is>
      </c>
    </row>
    <row r="7">
      <c r="A7" s="4" t="inlineStr">
        <is>
          <t>Revenue and Deferred Revenue</t>
        </is>
      </c>
      <c r="B7" s="4" t="inlineStr">
        <is>
          <t>Revenue and Deferred Revenue The Company derives its revenue primarily from fees for subscription services and professional services sold to employers and insurance carriers as well as platform revenue derived from the value of products sold on our platform. Revenue is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 Software services revenue consists of subscription revenue and platform revenue. Subscription Revenue Subscription revenue primarily consists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ubscription services revenue is generally recognized on a ratable basis over the contract term beginning on the date the subscription services are made available to the customer. The Company’s subscription service contracts are generally three years. Subscription revenue also includes fees paid for other services, such as event sponsorships and certain data services. Platform Revenue Platform revenue is generated from the value of policies or products enrolled in through the Company’s marketplace. Platform revenue from carriers is generally recognized over the policy period of the enrolled products. In arrangements where the Company sells policies to employees of its customers as the broker, it earns broker commissions. Revenue from insurance broker commissions and supplier transactions is recognized at a point in time when the orders for the policies are received and transferred to the insurance carrier or supplier, and is reduced by constraints for variable consideration associated with collectability, policy cancellation and termination risks. Professional Services Revenue Professional services revenue primarily consists of fees related to the implementation of software products purchased by customers. Professional services typically include discovery, configuration and deployment, integration, testing, and training. Fees from consulting services and support services are also included in professional services revenue. The Company determined that implementation services for certain of its insurance carrier customers significantly modify or customize the software solution and, as such, do not represent a distinct performance obligation. Accordingly, revenue from such implementation services with these insurance carrier customers are generally recognized over the contract term of the associated subscription services contract, including any extension periods representing a material right. In certain arrangements, the Company utilizes estimates of hours as a measure of progress to determine revenue. Revenue from implementation services with employer customers is generally recognized as those services are performed. Revenue from support and training fees is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ubscription services sold, customer size and complexity, and the number and types of users under the contracts.</t>
        </is>
      </c>
    </row>
    <row r="8">
      <c r="A8" s="4" t="inlineStr">
        <is>
          <t>Contract Costs</t>
        </is>
      </c>
      <c r="B8" s="4" t="inlineStr">
        <is>
          <t>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 Deferred costs related to obtaining contracts are included in deferred contract costs and other non-current assets. The Company capitalizes contract fulfillment costs directly associated with customer contracts that are not related to satisfying performance obligations. The costs are amortized to cost of revenue over the estimated period of benefit, which is generally five years. Deferred fulfillment costs are included in deferred contract costs and other non-current assets. The following tables present information about deferred contract costs:
As of December 31,
Balance of deferred contract costs
2020
2019
Costs to obtain contracts
$
5,624
$
6,676
Costs to fulfill contracts
$
3,639
$
3,112
Year ended December 31,
Amortization of deferred contract costs
2020
2019
2018
Costs to obtain contracts included in sales and marketing expense
$
3,275
$
3,662
$
4,217
Costs to fulfill contracts included in cost of revenue
$
1,285
$
2,790
$
3,480</t>
        </is>
      </c>
    </row>
    <row r="9">
      <c r="A9" s="4" t="inlineStr">
        <is>
          <t>Cost of Revenue</t>
        </is>
      </c>
      <c r="B9" s="4" t="inlineStr">
        <is>
          <t>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facilities and security costs, additional depreciation and amortization expense, and employee benefit costs, to cost of revenue based on headcount.</t>
        </is>
      </c>
    </row>
    <row r="10">
      <c r="A10" s="4" t="inlineStr">
        <is>
          <t>Cash and Cash Equivalents</t>
        </is>
      </c>
      <c r="B10" s="4" t="inlineStr">
        <is>
          <t>Cash and Cash Equivalents Cash and cash equivalents consist of bank checking accounts and money market accounts. The Company considers all highly liquid investments with original maturities of three months or less at the time of purchase to be cash equivalents.</t>
        </is>
      </c>
    </row>
    <row r="11">
      <c r="A11" s="4" t="inlineStr">
        <is>
          <t>Marketable Securities</t>
        </is>
      </c>
      <c r="B11" s="4" t="inlineStr">
        <is>
          <t>Marketable Securities Marketable securities consist of short-term investments in corporate bonds, commercial paper, and U.S. Treasury and agency bonds. To reflect its intention, the Company classifies its marketable securities as held-to-maturity at the time of purchase. As a result, the marketable securities are recorded at amortized cost and any gains or losses realized upon maturity are reported in other expense, net in the consolidated statements of operations and comprehensive loss.</t>
        </is>
      </c>
    </row>
    <row r="12">
      <c r="A12" s="4" t="inlineStr">
        <is>
          <t>Concentrations of Credit Risk</t>
        </is>
      </c>
      <c r="B12" s="4" t="inlineStr">
        <is>
          <t xml:space="preserve">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S.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are unsecured and derived from revenue earned from customers located in the United States. No customer exceeded 10% of total revenue for the years ended December 31, 2020 and 2019. One customer represented approximately 13% of total revenue for the year ended December 31, 2018. No customer exceeded 10% of accounts receivable as of December 31, 2020. As of December 31, 2019, one customer represented approximately 11% of total accounts receivable. </t>
        </is>
      </c>
    </row>
    <row r="13">
      <c r="A13" s="4" t="inlineStr">
        <is>
          <t>Allowance for Doubtful Accounts</t>
        </is>
      </c>
      <c r="B13" s="4" t="inlineStr">
        <is>
          <t>Allowance for Doubtful Accounts Historically, the Company used an incurred loss model to calculate its allowance for doubtful accounts. Upon the adoption of ASU No. 2016-13, “Financial Instruments – Credit Losses” (Topic 326) on January 1, 2020, the Company shifted to a current expected credit loss model. Accounts receivable and allowance for doubtful accounts are discussed in Note 7.</t>
        </is>
      </c>
    </row>
    <row r="14">
      <c r="A14" s="4" t="inlineStr">
        <is>
          <t>Property and Equipment and Capitalized Software Development Costs</t>
        </is>
      </c>
      <c r="B14" s="4" t="inlineStr">
        <is>
          <t>Property and Equipment and Capitalized Software Development Costs Property and equipment, including capitalized software development costs, are stated at cost less accumulated depreciation and amortization. Expenditures for major additions and improvements are capitalized. Depreciation and amortization are recognized over the estimated useful lives of the related assets using the straight-line method. The estimated useful lives for significant property and equipment categories are generally as follows:
Buildings, leased (prior to adoption of ASC 842)
30 years
Developed software
3 years
Computers and related equipment
3-5 years
Purchased software and licenses
1-7 years
Leasehold improvements
Lesser of estimated useful life of asset or lease term
Furniture and fixtures
7 years
Other equipment
5-12 years
Vehicles
5 years Useful lives of significant assets are periodically reviewed and adjusted prospectively to reflect the Company’s current estimates of the respective assets’ expected utility. Costs associated with maintenance and repairs are expensed as incurred.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t>
        </is>
      </c>
    </row>
    <row r="15">
      <c r="A15" s="4" t="inlineStr">
        <is>
          <t>Identifiable Intangible Assets</t>
        </is>
      </c>
      <c r="B15" s="4" t="inlineStr">
        <is>
          <t>Identifiable Intangible Assets</t>
        </is>
      </c>
    </row>
    <row r="16">
      <c r="A16" s="4" t="inlineStr">
        <is>
          <t>Impairment of Long-Lived Assets</t>
        </is>
      </c>
      <c r="B16" s="4" t="inlineStr">
        <is>
          <t>Impairment of Long-Lived Assets The Company reviews long-lived assets and definite-lived intangible assets for impairment whenever events or changes in circumstances indicate the carrying amount of an asset might not be recoverable. Recoverability of the long-lived asset is measured by a comparison of the carrying amount of the asset or asset group to future undiscounted net cash flows expected to be generated. If such assets are not recoverable, the impairment to be recognized, if any, is measured as the amount by which the carrying amount of the assets exceeds the estimated fair value (discounted cash flow) of the assets or asset group. Assets held for sale are reported at the lower of the carrying amount or fair value, less costs to sell. As of December 31, 2020 and 2019, management believes that the carrying amount of all long-lived assets are recoverable and has not identified any assets as being for sale.</t>
        </is>
      </c>
    </row>
    <row r="17">
      <c r="A17" s="4" t="inlineStr">
        <is>
          <t>Goodwill</t>
        </is>
      </c>
      <c r="B17" s="4" t="inlineStr">
        <is>
          <t>Goodwill Goodwill represents the excess of the aggregate of the fair value of consideration transferred in a business combination over the fair value of assets acquired, net of liabilities assumed. The Company recorded goodwill in connection with its business combinations. Goodwill is not amortized, but is subject to an annual impairment test, as described below. The Company performs a qualitative assessment to determine whether it is more likely than not that the fair value of a reporting unit is less than its carrying value before testing goodwill for impairment for each reporting unit. The reporting units are determined by the components of the Company’s operating segments that constitute a business for which both (1) discrete financial information is available and (2) segment management regularly reviews the operating results of that component. If it is more likely than not that the fair value of a reporting unit is less than its carrying value, the Company performs the impairment test by applying a fair-value-based test. The Company compares the fair value of a reporting unit to its carrying value. If the carrying value of the net assets assigned to the reporting unit exceeds the fair value of our reporting unit, an impairment loss is recorded equal to the difference. The Company has one reporting unit. To determine the fair value of the Company’s reporting unit, the Company has used its market capitalization. The Company may also determine fair value using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he Company performs its annual goodwill impairment analysis as of October 31 of each year, or more frequently if an event occurs or circumstances change that would more likely than not reduce the fair value of a reporting unit below its carrying value.</t>
        </is>
      </c>
    </row>
    <row r="18">
      <c r="A18" s="4" t="inlineStr">
        <is>
          <t>Debt Issuance Costs</t>
        </is>
      </c>
      <c r="B18" s="4" t="inlineStr">
        <is>
          <t>Debt Issuance Costs Debt issuance costs related to the convertible senior note financing have been recorded as a reduction of the carrying amount of the debt and are amortized to interest expense using the effective interest method. Debt issuance costs related to the revolving line of credit have been recorded in other non-current assets and are amortized to interest expense over the remaining life of the agreement.</t>
        </is>
      </c>
    </row>
    <row r="19">
      <c r="A19" s="4" t="inlineStr">
        <is>
          <t>Leases</t>
        </is>
      </c>
      <c r="B19" s="4" t="inlineStr">
        <is>
          <t>Leases (after adoption of ASC 842) The Company periodical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or ROU, assets represent the Company’s right to use an underlying asset for the lease term. Lease liabilities represent an obligation to make lease payments arising from the lease. Leases with a term of 12 months or less are not included in the recognized ROU assets and lease liabilities for all classes of assets. ROU assets and lease liabilities are recognized at the lease commencement date based on the present value of lease payments over the lease term. Because the Company’s operating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t>
        </is>
      </c>
    </row>
    <row r="20">
      <c r="A20" s="4" t="inlineStr">
        <is>
          <t>Financing Obligations</t>
        </is>
      </c>
      <c r="B20" s="4" t="inlineStr">
        <is>
          <t>Financing Obligations Financing obligations include liabilities for the purchase of software licenses and support. Prior to the adoption of ASC 842 on January 1, 2019, in its build-to-suit lease arrangements where the Company is involved in the construction of its buildings, the Company is deemed the owner for accounting purposes during the construction period. The Company records an asset for the amount of the total project costs in property and equipment, net and the related financing obligation in Lease Liabilities and Financing obligations on the consolidated balance sheets. Once construction is complete, the Company determines if the asset qualifies for sale-leaseback accounting treatment. If the arrangement does not qualify for sale-lease back treatment, the Company continues to reduce the obligation over the lease term as payments are made and depreciates the asset over its useful life. The Company does not report rent expense for the portion of the rent payment determined to be related to the assets that it owns for accounting purposes. Rather, this portion of the rent payment under the lease is recognized as a reduction of the financing obligation and as interest expense.</t>
        </is>
      </c>
    </row>
    <row r="21">
      <c r="A21" s="4" t="inlineStr">
        <is>
          <t>Advertising</t>
        </is>
      </c>
      <c r="B21" s="4" t="inlineStr">
        <is>
          <t>Advertising The Company expenses advertising costs as they are incurred. Direct advertising costs for the years ended December 31, 2020, 2019 and 2018 were $308, $332 and $391, respectively.</t>
        </is>
      </c>
    </row>
    <row r="22">
      <c r="A22" s="4" t="inlineStr">
        <is>
          <t>Comprehensive Loss</t>
        </is>
      </c>
      <c r="B22" s="4" t="inlineStr">
        <is>
          <t>Comprehensive Loss The Company’s net loss equals comprehensive loss for all periods presented.</t>
        </is>
      </c>
    </row>
    <row r="23">
      <c r="A23" s="4" t="inlineStr">
        <is>
          <t>Stock-Based Employee Compensation</t>
        </is>
      </c>
      <c r="B23" s="4" t="inlineStr">
        <is>
          <t>Stock-Based Compensation The Company accounts for stock-based compensation awards, which include stock options and RSUs, based on the fair value of the award as of the grant date. The Company recognizes stock-based compensation expense over the period during which the award holder is required to perform services in exchange for the award, which is the vesting period. Compensation expense related to RSUs and stock options is recognized over the vesting period of the applicable award using the straight-line method. Compensation expense related to performance-based restricted stock units, which are accounted for as equity awards, is recognized on an accelerated attribution basis (graded vesting) when it is probable that the performance measure will be met. Compensation costs related to RSUs is based on the market price on the grant date. The Company uses the Black-Scholes option pricing model for estimating the fair value of stock options. The use of the option valuation model requires the input of subjective assumptions, including the expected life of the option and the expected stock price volatility. The Company recognizes the effect of forfeitures as they occur. The recognition of stock-based compensation expense associated with performance-based restricted stock units requires the estimation of the probability of achieving performance measures.</t>
        </is>
      </c>
    </row>
    <row r="24">
      <c r="A24" s="4" t="inlineStr">
        <is>
          <t>Income Taxes</t>
        </is>
      </c>
      <c r="B24" s="4" t="inlineStr">
        <is>
          <t>Income Taxes</t>
        </is>
      </c>
    </row>
    <row r="25">
      <c r="A25" s="4" t="inlineStr">
        <is>
          <t>Basic and Diluted Net Loss per Common Share</t>
        </is>
      </c>
      <c r="B25" s="4" t="inlineStr">
        <is>
          <t>Basic and Diluted Net Loss per Common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tstanding stock options, outstanding warrants, common stock related to unvested restricted stock units and convertible senior notes to the extent dilutive, common stock related to the conversion of preferred stock to the extent dilutive, and common stock issuable pursuant to the ESPP. Basic and diluted net loss per share was the same for each period presented, as the inclusion of all potential common shares outstanding would have been anti-dilutive.</t>
        </is>
      </c>
    </row>
    <row r="26">
      <c r="A26" s="4" t="inlineStr">
        <is>
          <t>Recently Adopted Accounting Standards</t>
        </is>
      </c>
      <c r="B26" s="4" t="inlineStr">
        <is>
          <t>Recently Adopted Accounting Standards Financial instruments On January 1, 2020, the Company adopted ASU No. 2016-13. The purpose of this ASU is to require a financial asset measured at amortized cost basis to be presented at the net amount expected to be collected. On adoption, the Company recorded an immaterial cumulative-effect adjustment to retained earnings in connection with expected credit losses on its trade receivables. Fair Value Measurement On January 1, 2020, the Company adopted ASU No. 2018-13, “Fair Value Measurement (Topic 820): Changes to the Disclosure Requirements for Fair Value Measurement”. The ASU modifies the disclosure requirements required for fair value measurements. The adoption of this guidance did not have a material impact on the Company’s consolidated financial statements. Leases On January 1, 2019, the Company adopted ASU No. 2016-02, “Leases (Topic 842)”, codified as ASC 842. The amendments in this update require lessees, among other things, to recognize lease assets and lease liabilities on the balance sheet for those leases classified as operating leases under previous authoritative guidance. ASC 842 introduces new disclosure requirements for leasing arrangements. The Company adopted this update using the modified retrospective transition method at the beginning of the period of adoption. Accordingly, the Company did not adjust prior period financial statements, and recognized a cumulative-effect adjustment to the opening balance of accumulated deficit in 2019 in the amount of $7,686. The Company utilized the following additional significant policy elections:
•
Elected the package of three transition practical expedients to not reassess:
o
whether any expired or existing contracts are or contain a lease;
o
the classification of any expired or existing leases; and
o
the treatment of initial direct costs.
•
Adopted a policy to not separate lease and associated nonlease components for all classes of assets. The Company applied this policy to all existing leases on transition as well as new leases going forward.
•
Adopted a policy to not include leases with a term of 12 months or less in the recognized ROU assets and lease liabilities for all classes of assets. The adoption of this standard had a significant impact on the Company’s consolidated financial statements as follows:
•
Net assets of $21,019 and related financing obligations and other noncurrent liabilities of $34,909 for existing build-to-suit lease arrangements were derecognized. These leases were transitioned to the new standard based on an analysis of the lease balances as of the transition date as if they had been leases under ASC 840. Based on this analysis, the land component of these leases was combined with the remainder of the lease obligations. Historically, these obligations were accounted for separately and recognized as part of facilities expense and allocated to cost of revenue and operating expenses. Amounts recognized included $56,422 of net ROU assets, $2,848 of net leasehold improvements, and $63,952 of total finance lease liabilities. The net cumulative adjustment to accumulated deficit to derecognize and transition these leases was $7,686.
•
Finance lease liabilities and ROU assets of $3,589 were recorded related to payment obligations for nonlease components (e.g. common area maintenance and equipment maintenance) associated with existing capital leases.
•
Operating lease liabilities and ROU assets of $1,169 were recorded related to existing operating lease obligations.</t>
        </is>
      </c>
    </row>
    <row r="27">
      <c r="A27" s="4" t="inlineStr">
        <is>
          <t>Accounting Standards Not Yet Adopted</t>
        </is>
      </c>
      <c r="B27" s="4" t="inlineStr">
        <is>
          <t>Accounting Standards Not Yet Adopted In August 2020, the FASB issued ASU No.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the number of embedded conversion features that could be recognized separately from the primary contract. This ASU also enhances transparency and improves disclosures for convertible instruments and earnings per share guidance. It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timing and impact of the adoption of ASU 2020-06 on the Company's consolidated financial statements, but anticipates that it will result in a reduction in non-cash interest expense related to the Convertible Senior Notes. In December 2019, the FASB issued ASU No. 2019-12, “Income Taxes (Topic 740): Simplifying the Accounting for Income Taxes”. ASU No. 2019-12 is intended to simplify various aspects related to accounting for income taxes, eliminates certain exceptions to the general principles in ASC Topic 740 related to intra-period tax allocation, simplifies when companies recognize deferred taxes in an interim period, and clarifies certain aspects of the current guidance to promote consistent application. This ASU is effective for the Company for the interim and annual reporting periods starting January 1, 2021. Early adoption is permitted. The Company is currently evaluating the potential effects of this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ferred Contract Costs</t>
        </is>
      </c>
      <c r="B4" s="4" t="inlineStr">
        <is>
          <t>The following tables present information about deferred contract costs:
As of December 31,
Balance of deferred contract costs
2020
2019
Costs to obtain contracts
$
5,624
$
6,676
Costs to fulfill contracts
$
3,639
$
3,112
Year ended December 31,
Amortization of deferred contract costs
2020
2019
2018
Costs to obtain contracts included in sales and marketing expense
$
3,275
$
3,662
$
4,217
Costs to fulfill contracts included in cost of revenue
$
1,285
$
2,790
$
3,480</t>
        </is>
      </c>
    </row>
    <row r="5">
      <c r="A5" s="4" t="inlineStr">
        <is>
          <t>Estimated Useful Lives for Significant Property and Equipment</t>
        </is>
      </c>
      <c r="B5" s="4" t="inlineStr">
        <is>
          <t>The estimated useful lives for significant property and equipment categories are generally as follows:
Buildings, leased (prior to adoption of ASC 842)
30 years
Developed software
3 years
Computers and related equipment
3-5 years
Purchased software and licenses
1-7 years
Leasehold improvements
Lesser of estimated useful life of asset or lease term
Furniture and fixtures
7 years
Other equipment
5-12 years
Vehicles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1777778</v>
      </c>
      <c r="C5" s="5" t="n">
        <v>0</v>
      </c>
    </row>
    <row r="6">
      <c r="A6" s="4" t="inlineStr">
        <is>
          <t>Preferred stock, shares outstanding</t>
        </is>
      </c>
      <c r="B6" s="5" t="n">
        <v>1777778</v>
      </c>
      <c r="C6" s="5" t="n">
        <v>0</v>
      </c>
    </row>
    <row r="7">
      <c r="A7" s="4" t="inlineStr">
        <is>
          <t>Liquidation preference per share</t>
        </is>
      </c>
      <c r="B7" s="6" t="n">
        <v>45</v>
      </c>
      <c r="C7" s="6" t="n">
        <v>0</v>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32327439</v>
      </c>
      <c r="C10" s="5" t="n">
        <v>32788980</v>
      </c>
    </row>
    <row r="11">
      <c r="A11" s="4" t="inlineStr">
        <is>
          <t>Common stock, shares outstanding</t>
        </is>
      </c>
      <c r="B11" s="5" t="n">
        <v>32327439</v>
      </c>
      <c r="C11" s="5" t="n">
        <v>3278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ummary of Fair Value of Consideration Paid and Amounts of Assets Acquired and Liabilities Assumed Recognized at Acquisition Date</t>
        </is>
      </c>
      <c r="B4" s="4" t="inlineStr">
        <is>
          <t>The following table summarizes the fair value of the consideration paid and the amounts of the assets acquired and liabilities assumed recognized at the acquisition date:
Consideration Transferred
Cash
$
19,914
Contingent consideration arrangement
1,000
Fair value of total consideration transferred
$
20,914
Recognized Amounts of Identifiable Assets Acquired and Liabilities Assumed
Accounts receivable, net
$
912
Contract, prepaid and other current assets
611
Property and equipment, net
198
Operating lease right-of-use assets
1,107
Intangible assets, net
14,600
Deferred contract costs and other non-current assets
250
Accrued expenses
(2
)
Accrued compensation and benefits
(186
)
Deferred revenue, current portion
(6,692
)
Operating lease ROU liabilities, current portion
(84
)
Operating lease ROU liabilities, net of current portion
(1,023
)
Total identifiable net assets
9,691
Goodwill
11,223
Total identifiable net assets and goodwill
$
20,9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Common Share Equivalent Securities Excluded from Calculation of Weighted-Average Common Shares Outstanding</t>
        </is>
      </c>
      <c r="B4" s="4" t="inlineStr">
        <is>
          <t>The following common share equivalent securities have been excluded from the calculation of weighted-average common shares outstanding because the effect is anti-dilutive for the periods presented:
Year Ended December 31,
Anti-Dilutive Common Share Equivalents
2020
2019
2018
Restricted stock units
2,590,877
1,970,555
2,174,250
Stock options
121,928
206,447
233,247
Convertible senior notes
4,161,182
4,513,824
4,513,824
Conversion of preferred stock
5,333,334
-
-
Total anti-dilutive common share equivalents
12,207,321
6,690,826
6,921,321</t>
        </is>
      </c>
    </row>
    <row r="5">
      <c r="A5" s="4" t="inlineStr">
        <is>
          <t>Basic and Diluted Net Loss per Common Share</t>
        </is>
      </c>
      <c r="B5" s="4" t="inlineStr">
        <is>
          <t>Basic and diluted net loss per common share is calculated as follows:
Year Ended December 31,
2020
2019
2018
Numerator:
Net loss
$
(24,297
)
$
(45,515
)
$
(52,627
)
Preferred dividends
(3,662
)
-
-
Net loss attributable to common stockholders
$
(27,959
)
$
(45,515
)
$
(52,627
)
Denominator:
Weighted-average common shares outstanding, basic and diluted
32,318,201
32,539,748
31,756,415
Net loss per common share, basic and diluted
$
(0.87
)
$
(1.40
)
$
(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The following tables present information about the Company’s assets and liabilities that are measured at fair value on a recurring basis using the above categories, as of December 31, 2020 and 2019.
December 31, 2020
Description
Level 1
Level 2
Level 3
Total
Cash Equivalents:
Money market mutual funds (1)
$
87,224
$
-
$
-
$
87,224
Total assets
$
87,224
$
-
$
-
$
87,224
December 31, 2019
Description
Level 1
Level 2
Level 3
Total
Cash Equivalents:
Money market mutual funds (1)
$
124,503
$
-
$
-
$
124,503
Total assets
$
124,503
$
-
$
-
$
124,503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Schedule of Marketable Securities</t>
        </is>
      </c>
      <c r="B4" s="4" t="inlineStr">
        <is>
          <t>Marketable securities consist of corporate bonds, commercial paper and U.S. Treasury and agency bonds, and are classified as held-to-maturity. All marketable securities had contractual maturities of less than one year as of December 31, 2020. The following presents information about the Company’s marketable securities by major security type as of December 31, 2020. There were no marketable securities as of December 31, 2019.
As of December 31, 2020
Sector
Amortized cost
Allowance for credit losses
Net carrying amount
Gross unrealized gains
Gross unrealized losses
Fair value
Industrial
$
8,993
$
8,993
$
8,993
Financial
55,943
55,943
(5
)
55,938
Government
30,149
30,149
6
30,155
Total
$
95,085
$
-
$
95,085
$
6
$
(5
)
$
95,0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 [Abstract]</t>
        </is>
      </c>
    </row>
    <row r="4">
      <c r="A4" s="4" t="inlineStr">
        <is>
          <t>Summary of Account Receivable, Net</t>
        </is>
      </c>
      <c r="B4" s="4" t="inlineStr">
        <is>
          <t>Accounts receivable, net include:
As of December 31,
Accounts receivable, net
2020
2019
Accounts receivable
$
26,791
$
36,669
Less: Allowance for doubtful accounts
(200
)
(155
)
Less: Allowance for returns
(4,351
)
(2,760
)
Total accounts receivable, net
$
22,240
$
33,754</t>
        </is>
      </c>
    </row>
    <row r="5">
      <c r="A5" s="4" t="inlineStr">
        <is>
          <t>Schedule of Allowance for Doubtful Accounts</t>
        </is>
      </c>
      <c r="B5" s="4" t="inlineStr">
        <is>
          <t>Year ended December 31,
Allowance for doubtful accounts
2020
2019
2018
Beginning of period
$
155
$
392
$
654
Provision for credit losses (including effect of adoption)
212
111
138
Write-offs and recoveries
(167
)
(348
)
(400
)
End of period
$
200
$
155
$
392</t>
        </is>
      </c>
    </row>
    <row r="6">
      <c r="A6" s="4" t="inlineStr">
        <is>
          <t>Schedule of allowance for returns</t>
        </is>
      </c>
      <c r="B6" s="4" t="inlineStr">
        <is>
          <t>Year ended December 31,
Allowance for returns
2020
2019
2018
Beginning of period
$
2,760
$
3,192
$
2,877
Charged against revenue
7,851
3,761
4,813
Deductions
(6,260
)
(4,193
)
(4,498
)
End of period
$
4,351
$
2,760
$
3,1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consists of the following as of December 31:
2020
2019
Developed software
$
57,300
$
46,497
Computers and related equipment
33,872
31,730
Purchased software and licenses
31,362
30,507
Leasehold improvements
7,591
7,565
Furniture and fixtures
7,015
6,995
Other equipment
2,241
2,266
Vehicles
98
146
Total property and equipment, at cost
139,479
125,706
Accumulated depreciation and amortization
(109,778
)
(97,037
)
Property and equipment, net
$
29,701
$
28,669</t>
        </is>
      </c>
    </row>
    <row r="5">
      <c r="A5" s="4" t="inlineStr">
        <is>
          <t>Schedule of Depreciation and Amortization Expense</t>
        </is>
      </c>
      <c r="B5" s="4" t="inlineStr">
        <is>
          <t>The following table presents depreciation and amortization expense for the year ended December 31:
Depreciation and amortization expense
2020
2019
2018
Depreciation and amortization expense related to property and equipment
$
13,516
$
11,819
$
15,665
Amortization expense related to financing ROU assets
9,224
8,599
-
Total depreciation and amortization expense
$
22,740
$
20,418
$
15,665</t>
        </is>
      </c>
    </row>
    <row r="6">
      <c r="A6" s="4" t="inlineStr">
        <is>
          <t>Schedule of Depreciation and Amortization Expense by Income Statement Location</t>
        </is>
      </c>
      <c r="B6" s="4" t="inlineStr">
        <is>
          <t>The following table presents depreciation and amortization expense reported in the statement of operations for the year ended December 31:
Depreciation and amortization expense
2020
2019
2018
Cost of revenue
$
17,469
$
14,986
$
11,847
Sales and marketing
1,479
1,625
1,267
Research and development
2,848
2,963
1,998
General and administrative
944
844
553
Total depreciation and amortization expense
$
22,740
$
20,418
$
15,665</t>
        </is>
      </c>
    </row>
    <row r="7">
      <c r="A7" s="4" t="inlineStr">
        <is>
          <t>Schedule of Capitalized Software Development Costs</t>
        </is>
      </c>
      <c r="B7" s="4" t="inlineStr">
        <is>
          <t>The following tables present supplementary information about capitalized software development costs:
Year ended December 31,
Capitalized software development costs
2020
2019
2018
Capitalized
$
11,558
$
9,784
$
6,090
Amortization expense
$
7,455
$
5,130
$
3,944
Impairment
$
620
$
-
$
-
As of December 31,
Capitalized software development costs
2020
2019
Net book value
$
17,942
$
14,4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 in Carrying Amount of Goodwill</t>
        </is>
      </c>
      <c r="B4" s="4" t="inlineStr">
        <is>
          <t>The following tables present the changes in goodwill and the gross carrying amounts of the components of goodwill as of December 31:
Changes in goodwill
2020
2019
Goodwill on January 1
$
12,857
$
1,634
Additions from business combination
-
11,223
Impairment
-
-
Goodwill on December 31
$
12,857
$
12,857
Gross carrying amounts
2020
2019
Goodwill
$
14,527
$
14,527
Accumulated impairment loss
(1,670
)
(1,670
)</t>
        </is>
      </c>
    </row>
    <row r="5">
      <c r="A5" s="4" t="inlineStr">
        <is>
          <t>Acquisition-Related Intangible Assets</t>
        </is>
      </c>
      <c r="B5" s="4" t="inlineStr">
        <is>
          <t>Information regarding the Company’s acquisition-related intangible assets is as follows:
As of December 31, 2020
Gross Carrying Amount
Accumulated Amortization
Net Carrying Amount
Weighted- Average Remaining Useful Life (in years)
Trademarks
$
840
$
(399
)
$
441
5.2
Developed technology
7,900
(2,436
)
5,464
4.2
Customer agreements
8,160
(3,672
)
4,488
5.2
Non-compete agreements
126
(126
)
-
-
Total
$
17,026
$
(6,633
)
$
10,393
4.8
As of December 31, 2019
Gross Carrying Amount
Accumulated Amortization
Net Carrying Amount
Weighted- Average Remaining Useful Life (in years)
Trademarks
$
840
$
(313
)
$
527
6.2
Developed technology
7,900
(1,119
)
6,781
5.2
Customer agreements
8,160
(2,801
)
5,359
6.2
Non-compete agreements
126
(126
)
-
-
Total
$
17,026
$
(4,359
)
$
12,667
5.8</t>
        </is>
      </c>
    </row>
    <row r="6">
      <c r="A6" s="4" t="inlineStr">
        <is>
          <t>Schedule of Expected Amortization Expense for Intangible Assets</t>
        </is>
      </c>
      <c r="B6" s="4" t="inlineStr">
        <is>
          <t>As of December 31, 2020, expected amortization expense for the intangible assets for each of the next five years and thereafter was as follows:
Amortization expense
Year Ending December 31,
2021
$
2,274
2022
2,274
2023
2,274
2024
2,274
2025
1,155
Thereafter
142
Total
$
10,393</t>
        </is>
      </c>
    </row>
    <row r="7">
      <c r="A7" s="4" t="inlineStr">
        <is>
          <t>Amortization and impairment of acquisition-related intangible assets</t>
        </is>
      </c>
      <c r="B7" s="4" t="inlineStr">
        <is>
          <t>Amortization and impairment of acquisition-related intangible assets is as follows:
Year ended December 31,
Amortization of acquisition-related intangible assets
2020
2019
2018
Amortization expense
$
2,274
$
1,933
$
150
Impairment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chedule of Convertible Notes</t>
        </is>
      </c>
      <c r="B4" s="4" t="inlineStr">
        <is>
          <t>The following table sets forth information about the balances of the Notes as of December 31:
2020
2019
Liability Component:
Principal
$
221,250
$
240,000
Less: debt discount, net of amortization
(36,942
)
(52,051
)
Net carrying amount
$
184,308
$
187,949
Equity component (a)
56,539
56,950
Remaining discount amortization period (in years)
2.96
(a)
Recorded in the consolidated balance sheets within additional paid-in capital, net of $1,550 transaction costs in equity.</t>
        </is>
      </c>
    </row>
    <row r="5">
      <c r="A5" s="4" t="inlineStr">
        <is>
          <t>Summary of Recognized Interest Expense</t>
        </is>
      </c>
      <c r="B5" s="4" t="inlineStr">
        <is>
          <t>The following table sets forth total interest expense recognized related to the Notes:
Year Ended December 31,
2020
2019
1.25% coupon
$
2,921
$
3,000
Amortization of debt discount and transaction costs
11,656
11,256
Total interest expense
$
14,577
$
14,256
Effective interest rate on liability component
7.83
%
7.59
%</t>
        </is>
      </c>
    </row>
    <row r="6">
      <c r="A6" s="4" t="inlineStr">
        <is>
          <t>Schedule of Fair Value and Carrying Value of Convertible Senior Notes</t>
        </is>
      </c>
      <c r="B6" s="4" t="inlineStr">
        <is>
          <t>As of December 31, 2020,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20
December 31, 2019
Fair Value
Carrying Value
Fair Value
Carrying Value
Convertible senior notes
$
192,587
$
184,308
$
207,600
$
187,9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pplemental Cash Flow Information Related to Operating and Finance Leases</t>
        </is>
      </c>
      <c r="B4" s="4" t="inlineStr">
        <is>
          <t>Supplemental cash flow information related to the Company’s operating and finance leases was as follows:
Year Ended December 31,
Cash Paid for Amounts Included in the Measurement of Lease Liabilities
2020
2019
Financing cash flows from finance leases
$
10,200
$
5,884
Operating cash flows from finance leases
$
8,090
$
8,527
Operating cash flows from operating leases
$
557
$
599
ROU Assets Obtained in Exchange for New Lease Obligations
Finance lease liabilities
$
3,593
$
4,248
Operating lease liabilities
$
-
$
1,107</t>
        </is>
      </c>
    </row>
    <row r="5">
      <c r="A5" s="4" t="inlineStr">
        <is>
          <t>Schedule of Operating and Finance Lease Expense</t>
        </is>
      </c>
      <c r="B5" s="4" t="inlineStr">
        <is>
          <t>The components of operating lease expense were as follows:
Year Ended December 31,
Operating lease expense
2020
2019
Fixed operating lease expense
$
414
$
705
Short-term lease expense
405
33
Variable operating lease expense
112
145
Total operating lease expense
931
883
Sublease income
-
(28
)
Total operating lease cost
$
931
$
855
The components of finance lease expense were as follows:
Year Ended December 31,
Finance lease expense
2020
2019
Amortization of ROU assets
$
9,224
$
8,599
Interest on lease liabilities
8,051
8,535
Variable finance lease expense
46
53
Total finance lease expense
$
17,321
$
17,187</t>
        </is>
      </c>
    </row>
    <row r="6">
      <c r="A6" s="4" t="inlineStr">
        <is>
          <t>Schedule of Operating Lease Assets and Liabilities</t>
        </is>
      </c>
      <c r="B6" s="4" t="inlineStr">
        <is>
          <t>The following table presents the lease balances within the consolidated balance sheets, weighted average remaining lease term, and weighted average discount rates related to the Company’s operating leases:
Lease Assets and Liabilities
Classification
As of December 31, 2020
As of December 31, 2019
Assets
Operating lease ROU asset - Buildings
Operating lease right-of-use assets
$
1,107
$
1,715
Liabilities
Operating lease ROU liabilities, current portion
Lease liabilities, current
$
300
$
343
Operating lease ROU liabilities, net of current portion
Lease liabilities, non-current
1,268
1,568
Total operating lease liabilities
$
1,568
$
1,911
Weighted average remaining lease term (in years)
5.21
5.86
Weighted average discount rate
6.04
%
5.96
%</t>
        </is>
      </c>
    </row>
    <row r="7">
      <c r="A7" s="4" t="inlineStr">
        <is>
          <t>Schedule of Maturities of Operating Lease Liabilities</t>
        </is>
      </c>
      <c r="B7" s="4" t="inlineStr">
        <is>
          <t>The following table presents the maturity of the Company’s operating lease liabilities as of December 31, 2020:
Operating Leases
Year Ending December 31,
2021
$
385
2022
391
2023
398
2024
175
2025
179
Thereafter
306
Total minimum lease payments
1,834
Less: imputed interest
(266
)
Total operating lease liabilities
$
1,568</t>
        </is>
      </c>
    </row>
    <row r="8">
      <c r="A8" s="4" t="inlineStr">
        <is>
          <t>Schedule of Finance Lease Assets and Liabilities</t>
        </is>
      </c>
      <c r="B8" s="4" t="inlineStr">
        <is>
          <t>The following table presents the lease balances within the consolidated balance sheets, weighted average remaining lease term, and weighted average discount rates related to the Company’s finance leases:
Lease Assets and Liabilities
Classification
As of December 31, 2020
As of December 31, 2019
Assets
Finance lease ROU asset
Finance lease right-of-use assets, net
$
85,040
$
87,067
Finance lease ROU accumulated amortization
Finance lease right-of-use assets, net
(16,370
)
(8,547
)
Finance lease ROU assets, net
$
68,670
$
78,520
Liabilities
Finance lease ROU liabilities, current portion
Lease liabilities, current
$
5,034
$
5,315
Finance lease ROU liabilities, net of current portion
Lease liabilities, non-current
77,916
86,284
Total finance lease liabilities
$
82,950
$
91,599
Weighted average remaining lease term (in years)
10.31
11.34
Weighted average discount rate
9.53
%
9.26
%</t>
        </is>
      </c>
    </row>
    <row r="9">
      <c r="A9" s="4" t="inlineStr">
        <is>
          <t>Schedule of Maturities of Finance Lease Liabilities</t>
        </is>
      </c>
      <c r="B9" s="4" t="inlineStr">
        <is>
          <t>The following table presents the maturity of the Company’s finance lease liabilities as of December 31, 2020:
Finance Leases
Year Ending December 31,
2021
$
9,634
2022
13,653
2023
11,553
2024
11,696
2025
12,002
Thereafter
79,962
Total minimum lease payments
138,500
Less: imputed interest
(55,550
)
Total finance lease liabilities
$
82,9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Number of Awards Outstanding</t>
        </is>
      </c>
      <c r="B4" s="4" t="inlineStr">
        <is>
          <t>The Company has issued two types of awards under these plans: stock options and restricted stock units (“RSUs”). The following table sets forth the number of awards outstanding for each award type is as follows:
As of December 31,
Award type outstanding
2020
2019
2018
Restricted stock units
2,590,877
1,970,555
2,174,250
Stock options
121,928
206,447
233,247</t>
        </is>
      </c>
    </row>
    <row r="5">
      <c r="A5" s="4" t="inlineStr">
        <is>
          <t>Compensation Expense Related to Stock Options</t>
        </is>
      </c>
      <c r="B5" s="4" t="inlineStr">
        <is>
          <t>Compensation expense related to stock-based awards is included in the following line items in the accompanying consolidated statements of operations and comprehensive loss for the years ended December 31:
Stock-based compensation expense
2020
2019
2018
Cost of revenue
$
3,703
$
3,569
$
5,164
Sales and marketing
3,081
3,799
6,764
Research and development
2,555
3,265
5,510
General and administrative
5,198
8,939
11,430
$
14,537
$
19,572
$
28,868</t>
        </is>
      </c>
    </row>
    <row r="6">
      <c r="A6" s="4" t="inlineStr">
        <is>
          <t>Summary of Unvested Restricted Stock Units Activity</t>
        </is>
      </c>
      <c r="B6" s="4" t="inlineStr">
        <is>
          <t>The summary of unvested restricted stock units is as follows:
Restricted stock units
Weighted average grant date fair value
Unvested at December 31, 2019
1,970,555
$
34.82
Granted
2,361,447
9.47
Forfeited
(572,629
)
29.00
Vested
(1,168,496
)
27.41
Unvested at December 31, 2020
2,590,877
$
14.40</t>
        </is>
      </c>
    </row>
    <row r="7">
      <c r="A7" s="4" t="inlineStr">
        <is>
          <t>Summary of Option Activity</t>
        </is>
      </c>
      <c r="B7" s="4" t="inlineStr">
        <is>
          <t>The following is a summary of the option activity for the year ended December 31, 2020:
Number of Options
Weighted- Average Exercise Price
Weighted- Average Remaining Contractual Term (in years)
Aggregate Intrinsic
Outstanding balance at December 31, 2019
206,447
$
10.10
Granted
-
-
Exercised
(62,519
)
6.93
Forfeited
(21,000
)
10.26
Expired
(1,000
)
5.38
Outstanding balance at December 31, 2020
121,928
$
11.73
2.0
$
335
Exercisable at December 31, 2020
121,928
$
11.73
2.0
$
335
Vested and expected to vest at December 31, 2020
121,928
$
11.73
2.0
$
3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268141</v>
      </c>
      <c r="C4" s="6" t="n">
        <v>295686</v>
      </c>
      <c r="D4" s="6" t="n">
        <v>258721</v>
      </c>
    </row>
    <row r="5">
      <c r="A5" s="4" t="inlineStr">
        <is>
          <t>Cost of revenue</t>
        </is>
      </c>
      <c r="B5" s="5" t="n">
        <v>129388</v>
      </c>
      <c r="C5" s="5" t="n">
        <v>144090</v>
      </c>
      <c r="D5" s="5" t="n">
        <v>129277</v>
      </c>
    </row>
    <row r="6">
      <c r="A6" s="4" t="inlineStr">
        <is>
          <t>Gross profit</t>
        </is>
      </c>
      <c r="B6" s="5" t="n">
        <v>138753</v>
      </c>
      <c r="C6" s="5" t="n">
        <v>151596</v>
      </c>
      <c r="D6" s="5" t="n">
        <v>129444</v>
      </c>
    </row>
    <row r="7">
      <c r="A7" s="3" t="inlineStr">
        <is>
          <t>Operating expenses:</t>
        </is>
      </c>
    </row>
    <row r="8">
      <c r="A8" s="4" t="inlineStr">
        <is>
          <t>Sales and marketing</t>
        </is>
      </c>
      <c r="B8" s="5" t="n">
        <v>52210</v>
      </c>
      <c r="C8" s="5" t="n">
        <v>76049</v>
      </c>
      <c r="D8" s="5" t="n">
        <v>78179</v>
      </c>
    </row>
    <row r="9">
      <c r="A9" s="4" t="inlineStr">
        <is>
          <t>Research and development</t>
        </is>
      </c>
      <c r="B9" s="5" t="n">
        <v>46175</v>
      </c>
      <c r="C9" s="5" t="n">
        <v>54724</v>
      </c>
      <c r="D9" s="5" t="n">
        <v>47902</v>
      </c>
    </row>
    <row r="10">
      <c r="A10" s="4" t="inlineStr">
        <is>
          <t>General and administrative</t>
        </is>
      </c>
      <c r="B10" s="5" t="n">
        <v>37720</v>
      </c>
      <c r="C10" s="5" t="n">
        <v>45329</v>
      </c>
      <c r="D10" s="5" t="n">
        <v>43062</v>
      </c>
    </row>
    <row r="11">
      <c r="A11" s="4" t="inlineStr">
        <is>
          <t>Restructuring expense</t>
        </is>
      </c>
      <c r="B11" s="5" t="n">
        <v>5616</v>
      </c>
      <c r="C11" s="5" t="n">
        <v>0</v>
      </c>
      <c r="D11" s="5" t="n">
        <v>0</v>
      </c>
    </row>
    <row r="12">
      <c r="A12" s="4" t="inlineStr">
        <is>
          <t>Total operating expenses</t>
        </is>
      </c>
      <c r="B12" s="5" t="n">
        <v>141721</v>
      </c>
      <c r="C12" s="5" t="n">
        <v>176102</v>
      </c>
      <c r="D12" s="5" t="n">
        <v>169143</v>
      </c>
    </row>
    <row r="13">
      <c r="A13" s="4" t="inlineStr">
        <is>
          <t>Loss from operations</t>
        </is>
      </c>
      <c r="B13" s="5" t="n">
        <v>-2968</v>
      </c>
      <c r="C13" s="5" t="n">
        <v>-24506</v>
      </c>
      <c r="D13" s="5" t="n">
        <v>-39699</v>
      </c>
    </row>
    <row r="14">
      <c r="A14" s="3" t="inlineStr">
        <is>
          <t>Other income (expense):</t>
        </is>
      </c>
    </row>
    <row r="15">
      <c r="A15" s="4" t="inlineStr">
        <is>
          <t>Interest income</t>
        </is>
      </c>
      <c r="B15" s="5" t="n">
        <v>632</v>
      </c>
      <c r="C15" s="5" t="n">
        <v>2613</v>
      </c>
      <c r="D15" s="5" t="n">
        <v>250</v>
      </c>
    </row>
    <row r="16">
      <c r="A16" s="4" t="inlineStr">
        <is>
          <t>Interest expense</t>
        </is>
      </c>
      <c r="B16" s="5" t="n">
        <v>-23071</v>
      </c>
      <c r="C16" s="5" t="n">
        <v>-23524</v>
      </c>
      <c r="D16" s="5" t="n">
        <v>-13156</v>
      </c>
    </row>
    <row r="17">
      <c r="A17" s="4" t="inlineStr">
        <is>
          <t>Gain on repurchase of convertible senior notes</t>
        </is>
      </c>
      <c r="B17" s="5" t="n">
        <v>1138</v>
      </c>
      <c r="C17" s="5" t="n">
        <v>0</v>
      </c>
      <c r="D17" s="5" t="n">
        <v>0</v>
      </c>
    </row>
    <row r="18">
      <c r="A18" s="4" t="inlineStr">
        <is>
          <t>Other (expense) income</t>
        </is>
      </c>
      <c r="B18" s="5" t="n">
        <v>-6</v>
      </c>
      <c r="C18" s="5" t="n">
        <v>-71</v>
      </c>
      <c r="D18" s="5" t="n">
        <v>6</v>
      </c>
    </row>
    <row r="19">
      <c r="A19" s="4" t="inlineStr">
        <is>
          <t>Total other expense, net</t>
        </is>
      </c>
      <c r="B19" s="5" t="n">
        <v>-21307</v>
      </c>
      <c r="C19" s="5" t="n">
        <v>-20982</v>
      </c>
      <c r="D19" s="5" t="n">
        <v>-12900</v>
      </c>
    </row>
    <row r="20">
      <c r="A20" s="4" t="inlineStr">
        <is>
          <t>Loss before income taxes</t>
        </is>
      </c>
      <c r="B20" s="5" t="n">
        <v>-24275</v>
      </c>
      <c r="C20" s="5" t="n">
        <v>-45488</v>
      </c>
      <c r="D20" s="5" t="n">
        <v>-52599</v>
      </c>
    </row>
    <row r="21">
      <c r="A21" s="4" t="inlineStr">
        <is>
          <t>Income tax expense</t>
        </is>
      </c>
      <c r="B21" s="5" t="n">
        <v>22</v>
      </c>
      <c r="C21" s="5" t="n">
        <v>27</v>
      </c>
      <c r="D21" s="5" t="n">
        <v>28</v>
      </c>
    </row>
    <row r="22">
      <c r="A22" s="4" t="inlineStr">
        <is>
          <t>Net loss</t>
        </is>
      </c>
      <c r="B22" s="5" t="n">
        <v>-24297</v>
      </c>
      <c r="C22" s="5" t="n">
        <v>-45515</v>
      </c>
      <c r="D22" s="5" t="n">
        <v>-52627</v>
      </c>
    </row>
    <row r="23">
      <c r="A23" s="4" t="inlineStr">
        <is>
          <t>Preferred dividends</t>
        </is>
      </c>
      <c r="B23" s="5" t="n">
        <v>3662</v>
      </c>
      <c r="C23" s="5" t="n">
        <v>0</v>
      </c>
      <c r="D23" s="5" t="n">
        <v>0</v>
      </c>
    </row>
    <row r="24">
      <c r="A24" s="4" t="inlineStr">
        <is>
          <t>Net loss available to common stockholders</t>
        </is>
      </c>
      <c r="B24" s="5" t="n">
        <v>-27959</v>
      </c>
      <c r="C24" s="5" t="n">
        <v>-45515</v>
      </c>
      <c r="D24" s="5" t="n">
        <v>-52627</v>
      </c>
    </row>
    <row r="25">
      <c r="A25" s="4" t="inlineStr">
        <is>
          <t>Comprehensive loss</t>
        </is>
      </c>
      <c r="B25" s="6" t="n">
        <v>-24297</v>
      </c>
      <c r="C25" s="6" t="n">
        <v>-45515</v>
      </c>
      <c r="D25" s="6" t="n">
        <v>-52627</v>
      </c>
    </row>
    <row r="26">
      <c r="A26" s="3" t="inlineStr">
        <is>
          <t>Net loss per common share:</t>
        </is>
      </c>
    </row>
    <row r="27">
      <c r="A27" s="4" t="inlineStr">
        <is>
          <t>Basic and diluted</t>
        </is>
      </c>
      <c r="B27" s="8" t="n">
        <v>-0.87</v>
      </c>
      <c r="C27" s="8" t="n">
        <v>-1.4</v>
      </c>
      <c r="D27" s="8" t="n">
        <v>-1.66</v>
      </c>
    </row>
    <row r="28">
      <c r="A28" s="3" t="inlineStr">
        <is>
          <t>Weighted-average common shares outstanding:</t>
        </is>
      </c>
    </row>
    <row r="29">
      <c r="A29" s="4" t="inlineStr">
        <is>
          <t>Basic and diluted</t>
        </is>
      </c>
      <c r="B29" s="5" t="n">
        <v>32318201</v>
      </c>
      <c r="C29" s="5" t="n">
        <v>32539748</v>
      </c>
      <c r="D29" s="5" t="n">
        <v>317564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hares of Common Stock Reserved for Future Issuance</t>
        </is>
      </c>
      <c r="B4" s="4" t="inlineStr">
        <is>
          <t>At December 31, 2020, the Company had reserved a total of 11,663,514 of its authorized 50,000,000 shares of common stock for future issuance as follows:
Outstanding stock options
121,928
Restricted stock units
2,590,877
Available for future issuance under stock award plans
3,518,804
Available for future issuance under ESPP
98,571
Issuable upon conversion of Series A Preferred Stock
5,333,334
Total common shares reserved for future issuance
11,663,5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Disaggregation of Revenue by Service Line with Reportable Segments</t>
        </is>
      </c>
      <c r="B4" s="4" t="inlineStr">
        <is>
          <t>The following table provide information about disaggregation of revenue by service line:
Year ended December 31
2020
2019
2018
Service line
Subscription
$
179,743
$
195,091
$
179,410
Platform
35,101
33,654
22,938
Total software services
$
214,844
$
228,745
$
202,348
Professional services
53,297
66,941
56,373
Total
$
268,141
$
295,686
$
258,721</t>
        </is>
      </c>
    </row>
    <row r="5">
      <c r="A5" s="4" t="inlineStr">
        <is>
          <t>Summary of Contract Assets and Contract Liabilities</t>
        </is>
      </c>
      <c r="B5" s="4" t="inlineStr">
        <is>
          <t>The following table provides information about contract assets and contract liabilities from contracts with customers:
Balance at Beginning of Period
Balance at End of Period
As of December 31, 2020
Contract assets
$
16,685
$
15,105
Contract liabilities:
Deferred revenue
$
38,508
$
32,204
As of December 31, 2019
Contract assets
$
12,798
$
16,685
Contract liabilities:
Deferred revenue
$
45,863
$
38,5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 (Benefit) Expense</t>
        </is>
      </c>
      <c r="B4" s="4" t="inlineStr">
        <is>
          <t>The following summarizes the components of income tax expense for the years ended December 31:
Current:
2020
2019
2018
Federal
$
-
$
-
$
-
State and local
22
27
28
Total current expense
$
22
$
27
$
28
Deferred:
Federal
$
-
$
-
$
-
State and local
-
-
-
Total deferred taxes
$
-
$
-
$
-</t>
        </is>
      </c>
    </row>
    <row r="5">
      <c r="A5" s="4" t="inlineStr">
        <is>
          <t>Reconciliation Between Effect of Applying Federal Statutory Rate and Effective Income Tax Rate Used to Calculate Income Tax Provision</t>
        </is>
      </c>
      <c r="B5" s="4" t="inlineStr">
        <is>
          <t>Reconciliation between the effect of applying the federal statutory rate and the effective income tax rate used to calculate the Company’s income tax provision is as follows for the years ended December 31:
2020
2019
2018
Federal statutory rate
21.0
%
21.0
%
21.0
%
Effect of:
State income taxes, net of federal benefit
1.8
%
8.2
%
10.3
%
Change in state tax rates
3.8
%
2.9
%
1.7
%
Change in valuation allowance
(13.7
%)
(33.7
%)
(29.4
%)
State tax credits
(0.6
%)
1.4
%
0.3
%
Stock-based compensation
(11.5
%)
2.5
%
(2.2
%)
Section 162(m)
(0.2
%)
(1.2
%)
(0.8
%)
Other permanent items
(0.6
%)
(1.1
%)
(0.9
%)
Income tax provision effective rate
0.0
%
0.0
%
0.0
%</t>
        </is>
      </c>
    </row>
    <row r="6">
      <c r="A6" s="4" t="inlineStr">
        <is>
          <t>Components of Deferred Tax Asset and Liability</t>
        </is>
      </c>
      <c r="B6" s="4" t="inlineStr">
        <is>
          <t>The significant components of the Company’s deferred tax asset and liability were as follows as of December 31:
2020
2019
Deferred tax assets relating to:
Net operating loss carryforwards
$
93,408
$
95,084
Deferred revenue
7,499
7,304
Commissions and incentive accrual
1,945
895
Deferred rent
136
57
State tax credits
8,414
8,590
Stock-based compensation
2,684
4,095
Compensation and other accruals
1,455
-
Finance lease right-of-use liabilities
22,567
24,930
Interest limitation
-
1,804
Total gross deferred tax assets
138,108
142,759
Deferred tax liabilities
Compensation and other accruals
$
-
$
(712
)
Finance lease right-of-use assets
(20,193
)
(22,848
)
Property and equipment and intangible assets
(4,366
)
(3,025
)
Convertible debt
(9,806
)
(13,657
)
Total gross deferred tax liabilities
(34,365
)
(40,242
)
Deferred tax assets less liabilities
103,743
102,517
Less: valuation allowance
(103,743
)
(102,517
)
Net deferred tax asset (liability)
$
-
$
-</t>
        </is>
      </c>
    </row>
    <row r="7">
      <c r="A7" s="4" t="inlineStr">
        <is>
          <t>Summary of Deferred Valuation Allowance</t>
        </is>
      </c>
      <c r="B7" s="4" t="inlineStr">
        <is>
          <t>The following table provides information about the Company’s deferred tax valuation allowance
Year ended December 31,
Deferred tax valuation allowance
2020
2019
2018
Beginning of period
$
102,517
$
82,308
$
89,093
Additions charged against expenses
1,226
22,446
15,444
Deductions
-
(2,237
)
(22,229
)
End of period
$
103,743
$
102,517
$
82,308</t>
        </is>
      </c>
    </row>
    <row r="8">
      <c r="A8" s="4" t="inlineStr">
        <is>
          <t>Reconciliation of Unrecognized Tax Benefits</t>
        </is>
      </c>
      <c r="B8" s="4" t="inlineStr">
        <is>
          <t>A reconciliation of the beginning and ending amounts of unrecognized tax benefits is as follows for the years ended December 31:
2020
2019
2018
Balance at beginning of year
$
437
$
437
$
437
Additions based on tax positions related to the current year
-
-
-
Additions for tax positions in prior years
-
-
-
Reductions for tax positions of prior years
-
-
-
Reductions for tax positions due to lapse of statute
-
-
-
Settlements
-
-
-
Balance at end of year
$
437
$
437
$
4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9" customWidth="1" min="5" max="5"/>
    <col width="29" customWidth="1" min="6" max="6"/>
  </cols>
  <sheetData>
    <row r="1">
      <c r="A1" s="1" t="inlineStr">
        <is>
          <t>Summary of Significant Accounting Policies - Additional Information (Detail) $ in Thousands</t>
        </is>
      </c>
      <c r="B1" s="2" t="inlineStr">
        <is>
          <t>Jan. 01, 2019USD ($)</t>
        </is>
      </c>
      <c r="C1" s="2" t="inlineStr">
        <is>
          <t>Jun. 30, 2020USD ($)</t>
        </is>
      </c>
      <c r="D1" s="2" t="inlineStr">
        <is>
          <t>Dec. 31, 2020USD ($)CustomerReportingUnit</t>
        </is>
      </c>
      <c r="E1" s="2" t="inlineStr">
        <is>
          <t>Dec. 31, 2019USD ($)Customer</t>
        </is>
      </c>
      <c r="F1" s="2" t="inlineStr">
        <is>
          <t>Dec. 31, 2018USD ($)Customer</t>
        </is>
      </c>
    </row>
    <row r="2">
      <c r="A2" s="3" t="inlineStr">
        <is>
          <t>Summary Of Significant Accounting Policies [Line Items]</t>
        </is>
      </c>
    </row>
    <row r="3">
      <c r="A3" s="4" t="inlineStr">
        <is>
          <t>Restructuring costs</t>
        </is>
      </c>
      <c r="D3" s="6" t="n">
        <v>5616</v>
      </c>
      <c r="E3" s="6" t="n">
        <v>0</v>
      </c>
      <c r="F3" s="6" t="n">
        <v>0</v>
      </c>
    </row>
    <row r="4">
      <c r="A4" s="4" t="inlineStr">
        <is>
          <t>Contract cost payments, description</t>
        </is>
      </c>
      <c r="D4" s="4" t="inlineStr">
        <is>
          <t>0</t>
        </is>
      </c>
    </row>
    <row r="5">
      <c r="A5" s="4" t="inlineStr">
        <is>
          <t>Number of reporting units | ReportingUnit</t>
        </is>
      </c>
      <c r="D5" s="5" t="n">
        <v>1</v>
      </c>
    </row>
    <row r="6">
      <c r="A6" s="4" t="inlineStr">
        <is>
          <t>Advertising costs</t>
        </is>
      </c>
      <c r="D6" s="6" t="n">
        <v>308</v>
      </c>
      <c r="E6" s="5" t="n">
        <v>332</v>
      </c>
      <c r="F6" s="6" t="n">
        <v>391</v>
      </c>
    </row>
    <row r="7">
      <c r="A7" s="4" t="inlineStr">
        <is>
          <t>Property and equipment, net</t>
        </is>
      </c>
      <c r="D7" s="5" t="n">
        <v>29701</v>
      </c>
      <c r="E7" s="5" t="n">
        <v>28669</v>
      </c>
    </row>
    <row r="8">
      <c r="A8" s="4" t="inlineStr">
        <is>
          <t>Finance lease liabilities</t>
        </is>
      </c>
      <c r="D8" s="5" t="n">
        <v>77916</v>
      </c>
      <c r="E8" s="5" t="n">
        <v>86284</v>
      </c>
    </row>
    <row r="9">
      <c r="A9" s="4" t="inlineStr">
        <is>
          <t>Operating lease liabilities</t>
        </is>
      </c>
      <c r="D9" s="5" t="n">
        <v>1568</v>
      </c>
      <c r="E9" s="5" t="n">
        <v>1911</v>
      </c>
    </row>
    <row r="10">
      <c r="A10" s="4" t="inlineStr">
        <is>
          <t>Operating lease right-of-use assets</t>
        </is>
      </c>
      <c r="D10" s="6" t="n">
        <v>1107</v>
      </c>
      <c r="E10" s="6" t="n">
        <v>1715</v>
      </c>
    </row>
    <row r="11">
      <c r="A11" s="4" t="inlineStr">
        <is>
          <t>Accounting Standards Update 2016-02</t>
        </is>
      </c>
    </row>
    <row r="12">
      <c r="A12" s="3" t="inlineStr">
        <is>
          <t>Summary Of Significant Accounting Policies [Line Items]</t>
        </is>
      </c>
    </row>
    <row r="13">
      <c r="A13" s="4" t="inlineStr">
        <is>
          <t>Net asset derecognized</t>
        </is>
      </c>
      <c r="B13" s="6" t="n">
        <v>21019</v>
      </c>
    </row>
    <row r="14">
      <c r="A14" s="4" t="inlineStr">
        <is>
          <t>Financing obligations and other noncurrent liabilities derecognized</t>
        </is>
      </c>
      <c r="B14" s="5" t="n">
        <v>34909</v>
      </c>
    </row>
    <row r="15">
      <c r="A15" s="4" t="inlineStr">
        <is>
          <t>Right-of-Use asset, net</t>
        </is>
      </c>
      <c r="B15" s="5" t="n">
        <v>56422</v>
      </c>
    </row>
    <row r="16">
      <c r="A16" s="4" t="inlineStr">
        <is>
          <t>Finance lease liabilities</t>
        </is>
      </c>
      <c r="B16" s="5" t="n">
        <v>63952</v>
      </c>
    </row>
    <row r="17">
      <c r="A17" s="4" t="inlineStr">
        <is>
          <t>Finance lease liabilities payment obligation for non lease components</t>
        </is>
      </c>
      <c r="B17" s="5" t="n">
        <v>3589</v>
      </c>
    </row>
    <row r="18">
      <c r="A18" s="4" t="inlineStr">
        <is>
          <t>Finance lease liabilities payment obligation for non lease components</t>
        </is>
      </c>
      <c r="B18" s="5" t="n">
        <v>3589</v>
      </c>
    </row>
    <row r="19">
      <c r="A19" s="4" t="inlineStr">
        <is>
          <t>Operating lease liabilities</t>
        </is>
      </c>
      <c r="B19" s="5" t="n">
        <v>1169</v>
      </c>
    </row>
    <row r="20">
      <c r="A20" s="4" t="inlineStr">
        <is>
          <t>Operating lease right-of-use assets</t>
        </is>
      </c>
      <c r="B20" s="5" t="n">
        <v>1169</v>
      </c>
    </row>
    <row r="21">
      <c r="A21" s="4" t="inlineStr">
        <is>
          <t>Accounting Standards Update 2016-02 | Cumulative Effect, Period of Adoption, Adjustment</t>
        </is>
      </c>
    </row>
    <row r="22">
      <c r="A22" s="3" t="inlineStr">
        <is>
          <t>Summary Of Significant Accounting Policies [Line Items]</t>
        </is>
      </c>
    </row>
    <row r="23">
      <c r="A23" s="4" t="inlineStr">
        <is>
          <t>Cumulative effect adjustment to accumulated deficit</t>
        </is>
      </c>
      <c r="B23" s="5" t="n">
        <v>7686</v>
      </c>
    </row>
    <row r="24">
      <c r="A24" s="4" t="inlineStr">
        <is>
          <t>Capitalized Software Development Costs</t>
        </is>
      </c>
    </row>
    <row r="25">
      <c r="A25" s="3" t="inlineStr">
        <is>
          <t>Summary Of Significant Accounting Policies [Line Items]</t>
        </is>
      </c>
    </row>
    <row r="26">
      <c r="A26" s="4" t="inlineStr">
        <is>
          <t>Useful lives for property and equipment</t>
        </is>
      </c>
      <c r="D26" s="4" t="inlineStr">
        <is>
          <t>3 years</t>
        </is>
      </c>
    </row>
    <row r="27">
      <c r="A27" s="4" t="inlineStr">
        <is>
          <t>Leasehold Improvements | Accounting Standards Update 2016-02</t>
        </is>
      </c>
    </row>
    <row r="28">
      <c r="A28" s="3" t="inlineStr">
        <is>
          <t>Summary Of Significant Accounting Policies [Line Items]</t>
        </is>
      </c>
    </row>
    <row r="29">
      <c r="A29" s="4" t="inlineStr">
        <is>
          <t>Property and equipment, net</t>
        </is>
      </c>
      <c r="B29" s="6" t="n">
        <v>2848</v>
      </c>
    </row>
    <row r="30">
      <c r="A30" s="4" t="inlineStr">
        <is>
          <t>Accounts Receivable</t>
        </is>
      </c>
    </row>
    <row r="31">
      <c r="A31" s="3" t="inlineStr">
        <is>
          <t>Summary Of Significant Accounting Policies [Line Items]</t>
        </is>
      </c>
    </row>
    <row r="32">
      <c r="A32" s="4" t="inlineStr">
        <is>
          <t>No of Customer | Customer</t>
        </is>
      </c>
      <c r="D32" s="5" t="n">
        <v>0</v>
      </c>
      <c r="E32" s="5" t="n">
        <v>1</v>
      </c>
    </row>
    <row r="33">
      <c r="A33" s="4" t="inlineStr">
        <is>
          <t>Total Revenue</t>
        </is>
      </c>
    </row>
    <row r="34">
      <c r="A34" s="3" t="inlineStr">
        <is>
          <t>Summary Of Significant Accounting Policies [Line Items]</t>
        </is>
      </c>
    </row>
    <row r="35">
      <c r="A35" s="4" t="inlineStr">
        <is>
          <t>No of Customer | Customer</t>
        </is>
      </c>
      <c r="D35" s="5" t="n">
        <v>0</v>
      </c>
      <c r="E35" s="5" t="n">
        <v>0</v>
      </c>
      <c r="F35" s="5" t="n">
        <v>1</v>
      </c>
    </row>
    <row r="36">
      <c r="A36" s="4" t="inlineStr">
        <is>
          <t>Customer Concentration Risk | Accounts Receivable</t>
        </is>
      </c>
    </row>
    <row r="37">
      <c r="A37" s="3" t="inlineStr">
        <is>
          <t>Summary Of Significant Accounting Policies [Line Items]</t>
        </is>
      </c>
    </row>
    <row r="38">
      <c r="A38" s="4" t="inlineStr">
        <is>
          <t>Concentration risk, percentage</t>
        </is>
      </c>
      <c r="D38" s="4" t="inlineStr">
        <is>
          <t>10.00%</t>
        </is>
      </c>
      <c r="E38" s="4" t="inlineStr">
        <is>
          <t>11.00%</t>
        </is>
      </c>
    </row>
    <row r="39">
      <c r="A39" s="4" t="inlineStr">
        <is>
          <t>Customer Concentration Risk | Total Revenue | Employer</t>
        </is>
      </c>
    </row>
    <row r="40">
      <c r="A40" s="3" t="inlineStr">
        <is>
          <t>Summary Of Significant Accounting Policies [Line Items]</t>
        </is>
      </c>
    </row>
    <row r="41">
      <c r="A41" s="4" t="inlineStr">
        <is>
          <t>Concentration risk, percentage</t>
        </is>
      </c>
      <c r="D41" s="4" t="inlineStr">
        <is>
          <t>10.00%</t>
        </is>
      </c>
      <c r="E41" s="4" t="inlineStr">
        <is>
          <t>10.00%</t>
        </is>
      </c>
      <c r="F41" s="4" t="inlineStr">
        <is>
          <t>13.00%</t>
        </is>
      </c>
    </row>
    <row r="42">
      <c r="A42" s="4" t="inlineStr">
        <is>
          <t>Cost of Revenue</t>
        </is>
      </c>
    </row>
    <row r="43">
      <c r="A43" s="3" t="inlineStr">
        <is>
          <t>Summary Of Significant Accounting Policies [Line Items]</t>
        </is>
      </c>
    </row>
    <row r="44">
      <c r="A44" s="4" t="inlineStr">
        <is>
          <t>Estimated Amortization Period Of Contract Costs</t>
        </is>
      </c>
      <c r="D44" s="4" t="inlineStr">
        <is>
          <t>5 years</t>
        </is>
      </c>
    </row>
    <row r="45">
      <c r="A45" s="4" t="inlineStr">
        <is>
          <t>Minimum | Sales and Marketing Expense</t>
        </is>
      </c>
    </row>
    <row r="46">
      <c r="A46" s="3" t="inlineStr">
        <is>
          <t>Summary Of Significant Accounting Policies [Line Items]</t>
        </is>
      </c>
    </row>
    <row r="47">
      <c r="A47" s="4" t="inlineStr">
        <is>
          <t>Estimated Amortization Period Of Contract Costs</t>
        </is>
      </c>
      <c r="D47" s="4" t="inlineStr">
        <is>
          <t>4 years</t>
        </is>
      </c>
    </row>
    <row r="48">
      <c r="A48" s="4" t="inlineStr">
        <is>
          <t>Maximum</t>
        </is>
      </c>
    </row>
    <row r="49">
      <c r="A49" s="3" t="inlineStr">
        <is>
          <t>Summary Of Significant Accounting Policies [Line Items]</t>
        </is>
      </c>
    </row>
    <row r="50">
      <c r="A50" s="4" t="inlineStr">
        <is>
          <t>Cash equivalents maturity period</t>
        </is>
      </c>
      <c r="D50" s="4" t="inlineStr">
        <is>
          <t>3 months</t>
        </is>
      </c>
    </row>
    <row r="51">
      <c r="A51" s="4" t="inlineStr">
        <is>
          <t>Maximum | Sales and Marketing Expense</t>
        </is>
      </c>
    </row>
    <row r="52">
      <c r="A52" s="3" t="inlineStr">
        <is>
          <t>Summary Of Significant Accounting Policies [Line Items]</t>
        </is>
      </c>
    </row>
    <row r="53">
      <c r="A53" s="4" t="inlineStr">
        <is>
          <t>Estimated Amortization Period Of Contract Costs</t>
        </is>
      </c>
      <c r="D53" s="4" t="inlineStr">
        <is>
          <t>5 years</t>
        </is>
      </c>
    </row>
    <row r="54">
      <c r="A54" s="4" t="inlineStr">
        <is>
          <t>UNITED STATES</t>
        </is>
      </c>
    </row>
    <row r="55">
      <c r="A55" s="3" t="inlineStr">
        <is>
          <t>Summary Of Significant Accounting Policies [Line Items]</t>
        </is>
      </c>
    </row>
    <row r="56">
      <c r="A56" s="4" t="inlineStr">
        <is>
          <t>Restructuring costs</t>
        </is>
      </c>
      <c r="C56" s="6" t="n">
        <v>5616</v>
      </c>
    </row>
    <row r="57">
      <c r="A57" s="4" t="inlineStr">
        <is>
          <t>Percentage of employees reduction plan</t>
        </is>
      </c>
      <c r="C57" s="4" t="inlineStr">
        <is>
          <t>17.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deferred contract costs (Detail)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Deferred contract costs and other non-current assets</t>
        </is>
      </c>
      <c r="B4" s="6" t="n">
        <v>10259</v>
      </c>
      <c r="C4" s="6" t="n">
        <v>11002</v>
      </c>
    </row>
    <row r="5">
      <c r="A5" s="4" t="inlineStr">
        <is>
          <t>Sales and Marketing Expense</t>
        </is>
      </c>
    </row>
    <row r="6">
      <c r="A6" s="3" t="inlineStr">
        <is>
          <t>Condensed Income Statements Captions [Line Items]</t>
        </is>
      </c>
    </row>
    <row r="7">
      <c r="A7" s="4" t="inlineStr">
        <is>
          <t>Deferred contract costs and other non-current assets</t>
        </is>
      </c>
      <c r="B7" s="5" t="n">
        <v>5624</v>
      </c>
      <c r="C7" s="5" t="n">
        <v>6676</v>
      </c>
    </row>
    <row r="8">
      <c r="A8" s="4" t="inlineStr">
        <is>
          <t>Costs to obtain contracts included in sales and marketing expense</t>
        </is>
      </c>
      <c r="B8" s="5" t="n">
        <v>3275</v>
      </c>
      <c r="C8" s="5" t="n">
        <v>3662</v>
      </c>
      <c r="D8" s="6" t="n">
        <v>4217</v>
      </c>
    </row>
    <row r="9">
      <c r="A9" s="4" t="inlineStr">
        <is>
          <t>Cost of Revenue</t>
        </is>
      </c>
    </row>
    <row r="10">
      <c r="A10" s="3" t="inlineStr">
        <is>
          <t>Condensed Income Statements Captions [Line Items]</t>
        </is>
      </c>
    </row>
    <row r="11">
      <c r="A11" s="4" t="inlineStr">
        <is>
          <t>Deferred contract costs and other non-current assets</t>
        </is>
      </c>
      <c r="B11" s="5" t="n">
        <v>3639</v>
      </c>
      <c r="C11" s="5" t="n">
        <v>3112</v>
      </c>
    </row>
    <row r="12">
      <c r="A12" s="4" t="inlineStr">
        <is>
          <t>Costs to obtain contracts included in sales and marketing expense</t>
        </is>
      </c>
      <c r="B12" s="6" t="n">
        <v>1285</v>
      </c>
      <c r="C12" s="6" t="n">
        <v>2790</v>
      </c>
      <c r="D12" s="6" t="n">
        <v>348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55" customWidth="1" min="2" max="2"/>
  </cols>
  <sheetData>
    <row r="1">
      <c r="A1" s="1" t="inlineStr">
        <is>
          <t>Estimated Useful Lives for Significant Property and Equipment (Detail)</t>
        </is>
      </c>
      <c r="B1" s="2" t="inlineStr">
        <is>
          <t>12 Months Ended</t>
        </is>
      </c>
    </row>
    <row r="2">
      <c r="B2" s="2" t="inlineStr">
        <is>
          <t>Dec. 31, 2020</t>
        </is>
      </c>
    </row>
    <row r="3">
      <c r="A3" s="4" t="inlineStr">
        <is>
          <t>Buildings</t>
        </is>
      </c>
    </row>
    <row r="4">
      <c r="A4" s="3" t="inlineStr">
        <is>
          <t>Property, Plant and Equipment [Line Items]</t>
        </is>
      </c>
    </row>
    <row r="5">
      <c r="A5" s="4" t="inlineStr">
        <is>
          <t>Useful lives for property and equipment</t>
        </is>
      </c>
      <c r="B5" s="4" t="inlineStr">
        <is>
          <t>30 years</t>
        </is>
      </c>
    </row>
    <row r="6">
      <c r="A6" s="4" t="inlineStr">
        <is>
          <t>Computers and Related Equipment | Minimum</t>
        </is>
      </c>
    </row>
    <row r="7">
      <c r="A7" s="3" t="inlineStr">
        <is>
          <t>Property, Plant and Equipment [Line Items]</t>
        </is>
      </c>
    </row>
    <row r="8">
      <c r="A8" s="4" t="inlineStr">
        <is>
          <t>Useful lives for property and equipment</t>
        </is>
      </c>
      <c r="B8" s="4" t="inlineStr">
        <is>
          <t>3 years</t>
        </is>
      </c>
    </row>
    <row r="9">
      <c r="A9" s="4" t="inlineStr">
        <is>
          <t>Computers and Related Equipment | Maximum</t>
        </is>
      </c>
    </row>
    <row r="10">
      <c r="A10" s="3" t="inlineStr">
        <is>
          <t>Property, Plant and Equipment [Line Items]</t>
        </is>
      </c>
    </row>
    <row r="11">
      <c r="A11" s="4" t="inlineStr">
        <is>
          <t>Useful lives for property and equipment</t>
        </is>
      </c>
      <c r="B11" s="4" t="inlineStr">
        <is>
          <t>5 years</t>
        </is>
      </c>
    </row>
    <row r="12">
      <c r="A12" s="4" t="inlineStr">
        <is>
          <t>Purchased Software and Licenses | Minimum</t>
        </is>
      </c>
    </row>
    <row r="13">
      <c r="A13" s="3" t="inlineStr">
        <is>
          <t>Property, Plant and Equipment [Line Items]</t>
        </is>
      </c>
    </row>
    <row r="14">
      <c r="A14" s="4" t="inlineStr">
        <is>
          <t>Useful lives for property and equipment</t>
        </is>
      </c>
      <c r="B14" s="4" t="inlineStr">
        <is>
          <t>1 year</t>
        </is>
      </c>
    </row>
    <row r="15">
      <c r="A15" s="4" t="inlineStr">
        <is>
          <t>Purchased Software and Licenses | Maximum</t>
        </is>
      </c>
    </row>
    <row r="16">
      <c r="A16" s="3" t="inlineStr">
        <is>
          <t>Property, Plant and Equipment [Line Items]</t>
        </is>
      </c>
    </row>
    <row r="17">
      <c r="A17" s="4" t="inlineStr">
        <is>
          <t>Useful lives for property and equipment</t>
        </is>
      </c>
      <c r="B17" s="4" t="inlineStr">
        <is>
          <t>7 years</t>
        </is>
      </c>
    </row>
    <row r="18">
      <c r="A18" s="4" t="inlineStr">
        <is>
          <t>Developed software</t>
        </is>
      </c>
    </row>
    <row r="19">
      <c r="A19" s="3" t="inlineStr">
        <is>
          <t>Property, Plant and Equipment [Line Items]</t>
        </is>
      </c>
    </row>
    <row r="20">
      <c r="A20" s="4" t="inlineStr">
        <is>
          <t>Useful lives for property and equipment</t>
        </is>
      </c>
      <c r="B20" s="4" t="inlineStr">
        <is>
          <t>3 years</t>
        </is>
      </c>
    </row>
    <row r="21">
      <c r="A21" s="4" t="inlineStr">
        <is>
          <t>Furniture and Fixtures</t>
        </is>
      </c>
    </row>
    <row r="22">
      <c r="A22" s="3" t="inlineStr">
        <is>
          <t>Property, Plant and Equipment [Line Items]</t>
        </is>
      </c>
    </row>
    <row r="23">
      <c r="A23" s="4" t="inlineStr">
        <is>
          <t>Useful lives for property and equipment</t>
        </is>
      </c>
      <c r="B23" s="4" t="inlineStr">
        <is>
          <t>7 years</t>
        </is>
      </c>
    </row>
    <row r="24">
      <c r="A24" s="4" t="inlineStr">
        <is>
          <t>Leasehold Improvements</t>
        </is>
      </c>
    </row>
    <row r="25">
      <c r="A25" s="3" t="inlineStr">
        <is>
          <t>Property, Plant and Equipment [Line Items]</t>
        </is>
      </c>
    </row>
    <row r="26">
      <c r="A26" s="4" t="inlineStr">
        <is>
          <t>Useful lives for property and equipment</t>
        </is>
      </c>
      <c r="B26" s="4" t="inlineStr">
        <is>
          <t>Lesser of estimated useful life of asset or lease term</t>
        </is>
      </c>
    </row>
    <row r="27">
      <c r="A27" s="4" t="inlineStr">
        <is>
          <t>Other Equipment | Minimum</t>
        </is>
      </c>
    </row>
    <row r="28">
      <c r="A28" s="3" t="inlineStr">
        <is>
          <t>Property, Plant and Equipment [Line Items]</t>
        </is>
      </c>
    </row>
    <row r="29">
      <c r="A29" s="4" t="inlineStr">
        <is>
          <t>Useful lives for property and equipment</t>
        </is>
      </c>
      <c r="B29" s="4" t="inlineStr">
        <is>
          <t>5 years</t>
        </is>
      </c>
    </row>
    <row r="30">
      <c r="A30" s="4" t="inlineStr">
        <is>
          <t>Other Equipment | Maximum</t>
        </is>
      </c>
    </row>
    <row r="31">
      <c r="A31" s="3" t="inlineStr">
        <is>
          <t>Property, Plant and Equipment [Line Items]</t>
        </is>
      </c>
    </row>
    <row r="32">
      <c r="A32" s="4" t="inlineStr">
        <is>
          <t>Useful lives for property and equipment</t>
        </is>
      </c>
      <c r="B32" s="4" t="inlineStr">
        <is>
          <t>12 years</t>
        </is>
      </c>
    </row>
    <row r="33">
      <c r="A33" s="4" t="inlineStr">
        <is>
          <t>Vehicles</t>
        </is>
      </c>
    </row>
    <row r="34">
      <c r="A34" s="3" t="inlineStr">
        <is>
          <t>Property, Plant and Equipment [Line Items]</t>
        </is>
      </c>
    </row>
    <row r="35">
      <c r="A35" s="4" t="inlineStr">
        <is>
          <t>Useful lives for property and equipment</t>
        </is>
      </c>
      <c r="B35"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80" customWidth="1" min="3" max="3"/>
    <col width="25" customWidth="1" min="4" max="4"/>
    <col width="21" customWidth="1" min="5" max="5"/>
  </cols>
  <sheetData>
    <row r="1">
      <c r="A1" s="1" t="inlineStr">
        <is>
          <t>Business Combination - Additional Information (Detail)</t>
        </is>
      </c>
      <c r="B1" s="2" t="inlineStr">
        <is>
          <t>Feb. 25, 2019USD ($)</t>
        </is>
      </c>
      <c r="C1" s="2" t="inlineStr">
        <is>
          <t>Dec. 31, 2020USD ($)Agreement</t>
        </is>
      </c>
      <c r="D1" s="2" t="inlineStr">
        <is>
          <t>Dec. 31, 2019USD ($)</t>
        </is>
      </c>
      <c r="E1" s="2" t="inlineStr">
        <is>
          <t>Dec. 31, 2018USD ($)</t>
        </is>
      </c>
    </row>
    <row r="2">
      <c r="A2" s="3" t="inlineStr">
        <is>
          <t>Business Acquisition [Line Items]</t>
        </is>
      </c>
    </row>
    <row r="3">
      <c r="A3" s="4" t="inlineStr">
        <is>
          <t>Goodwill</t>
        </is>
      </c>
      <c r="C3" s="6" t="n">
        <v>12857000</v>
      </c>
      <c r="D3" s="6" t="n">
        <v>12857000</v>
      </c>
      <c r="E3" s="6" t="n">
        <v>1634000</v>
      </c>
    </row>
    <row r="4">
      <c r="A4" s="4" t="inlineStr">
        <is>
          <t>Identifiable intangible assets acquired, Weighted average amortization period</t>
        </is>
      </c>
      <c r="C4" s="4" t="inlineStr">
        <is>
          <t>4 years 9 months 18 days</t>
        </is>
      </c>
      <c r="D4" s="4" t="inlineStr">
        <is>
          <t>5 years 9 months 18 days</t>
        </is>
      </c>
    </row>
    <row r="5">
      <c r="A5" s="4" t="inlineStr">
        <is>
          <t>Revenue</t>
        </is>
      </c>
      <c r="D5" s="6" t="n">
        <v>23855000</v>
      </c>
    </row>
    <row r="6">
      <c r="A6" s="4" t="inlineStr">
        <is>
          <t>Expenses recognized</t>
        </is>
      </c>
      <c r="D6" s="5" t="n">
        <v>20219000</v>
      </c>
    </row>
    <row r="7">
      <c r="A7" s="4" t="inlineStr">
        <is>
          <t>Operating Expenses</t>
        </is>
      </c>
      <c r="C7" s="6" t="n">
        <v>141721000</v>
      </c>
      <c r="D7" s="5" t="n">
        <v>176102000</v>
      </c>
      <c r="E7" s="6" t="n">
        <v>169143000</v>
      </c>
    </row>
    <row r="8">
      <c r="A8" s="4" t="inlineStr">
        <is>
          <t>Connecture, Inc</t>
        </is>
      </c>
    </row>
    <row r="9">
      <c r="A9" s="3" t="inlineStr">
        <is>
          <t>Business Acquisition [Line Items]</t>
        </is>
      </c>
    </row>
    <row r="10">
      <c r="A10" s="4" t="inlineStr">
        <is>
          <t>Purchase price</t>
        </is>
      </c>
      <c r="B10" s="6" t="n">
        <v>20914000</v>
      </c>
    </row>
    <row r="11">
      <c r="A11" s="4" t="inlineStr">
        <is>
          <t>Business combination, consideration transferred, other</t>
        </is>
      </c>
      <c r="B11" s="5" t="n">
        <v>24000000</v>
      </c>
    </row>
    <row r="12">
      <c r="A12" s="4" t="inlineStr">
        <is>
          <t>Goodwill</t>
        </is>
      </c>
      <c r="B12" s="6" t="n">
        <v>11223000</v>
      </c>
    </row>
    <row r="13">
      <c r="A13" s="4" t="inlineStr">
        <is>
          <t>Identifiable intangible assets acquired, Weighted average amortization period</t>
        </is>
      </c>
      <c r="B13" s="4" t="inlineStr">
        <is>
          <t>6 years 6 months</t>
        </is>
      </c>
    </row>
    <row r="14">
      <c r="A14" s="4" t="inlineStr">
        <is>
          <t>Contingent liabilities</t>
        </is>
      </c>
      <c r="B14" s="6" t="n">
        <v>0</v>
      </c>
    </row>
    <row r="15">
      <c r="A15" s="4" t="inlineStr">
        <is>
          <t>Contingent consideration placed into escrow</t>
        </is>
      </c>
      <c r="B15" s="6" t="n">
        <v>1000000</v>
      </c>
    </row>
    <row r="16">
      <c r="A16" s="4" t="inlineStr">
        <is>
          <t>Number of additional agreements accounted for separately at contracted prices | Agreement</t>
        </is>
      </c>
      <c r="C16" s="5" t="n">
        <v>2</v>
      </c>
    </row>
    <row r="17">
      <c r="A17" s="4" t="inlineStr">
        <is>
          <t>Additional agreements accounted for separately at contracted prices, Description</t>
        </is>
      </c>
      <c r="C17" s="4" t="inlineStr">
        <is>
          <t>Coincident with the acquisition, the Company entered into two additional agreements with Connecture each of which are accounted for separately at contracted prices as described below:
•
Transition Services Agreement where each party provides certain transition services to the other for a 12-month period to facilitate an orderly transition of the acquired business.  During the years ended December 31, 2020 and 2019, the Company recognized operating expense of $0 and $559, respectively, related to this agreement.</t>
        </is>
      </c>
    </row>
    <row r="18">
      <c r="A18" s="4" t="inlineStr">
        <is>
          <t>Connecture, Inc | Transition Services Agreement</t>
        </is>
      </c>
    </row>
    <row r="19">
      <c r="A19" s="3" t="inlineStr">
        <is>
          <t>Business Acquisition [Line Items]</t>
        </is>
      </c>
    </row>
    <row r="20">
      <c r="A20" s="4" t="inlineStr">
        <is>
          <t>Revenue</t>
        </is>
      </c>
      <c r="C20" s="6" t="n">
        <v>1155000</v>
      </c>
      <c r="D20" s="5" t="n">
        <v>979000</v>
      </c>
    </row>
    <row r="21">
      <c r="A21" s="4" t="inlineStr">
        <is>
          <t>Operating Expenses</t>
        </is>
      </c>
      <c r="C21" s="6" t="n">
        <v>0</v>
      </c>
      <c r="D21" s="5" t="n">
        <v>559000</v>
      </c>
    </row>
    <row r="22">
      <c r="A22" s="4" t="inlineStr">
        <is>
          <t>Connecture, Inc | General and Administrative</t>
        </is>
      </c>
    </row>
    <row r="23">
      <c r="A23" s="3" t="inlineStr">
        <is>
          <t>Business Acquisition [Line Items]</t>
        </is>
      </c>
    </row>
    <row r="24">
      <c r="A24" s="4" t="inlineStr">
        <is>
          <t>Business acquisition related costs</t>
        </is>
      </c>
      <c r="D24" s="6" t="n">
        <v>4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Consideration Paid and Amounts of Assets Acquired and Liabilities Assumed Recognized at Acquisition Date (Detail) - USD ($) $ in Thousands</t>
        </is>
      </c>
      <c r="B1" s="2" t="inlineStr">
        <is>
          <t>Feb. 25, 2019</t>
        </is>
      </c>
      <c r="C1" s="2" t="inlineStr">
        <is>
          <t>Dec. 31, 2020</t>
        </is>
      </c>
      <c r="D1" s="2" t="inlineStr">
        <is>
          <t>Dec. 31, 2019</t>
        </is>
      </c>
      <c r="E1" s="2" t="inlineStr">
        <is>
          <t>Dec. 31, 2018</t>
        </is>
      </c>
    </row>
    <row r="2">
      <c r="A2" s="3" t="inlineStr">
        <is>
          <t>Recognized Amounts of Identifiable Assets Acquired and Liabilities Assumed</t>
        </is>
      </c>
    </row>
    <row r="3">
      <c r="A3" s="4" t="inlineStr">
        <is>
          <t>Goodwill</t>
        </is>
      </c>
      <c r="C3" s="6" t="n">
        <v>12857</v>
      </c>
      <c r="D3" s="6" t="n">
        <v>12857</v>
      </c>
      <c r="E3" s="6" t="n">
        <v>1634</v>
      </c>
    </row>
    <row r="4">
      <c r="A4" s="4" t="inlineStr">
        <is>
          <t>Connecture, Inc</t>
        </is>
      </c>
    </row>
    <row r="5">
      <c r="A5" s="3" t="inlineStr">
        <is>
          <t>Consideration Transferred</t>
        </is>
      </c>
    </row>
    <row r="6">
      <c r="A6" s="4" t="inlineStr">
        <is>
          <t>Cash</t>
        </is>
      </c>
      <c r="B6" s="6" t="n">
        <v>19914</v>
      </c>
    </row>
    <row r="7">
      <c r="A7" s="4" t="inlineStr">
        <is>
          <t>Contingent consideration arrangement</t>
        </is>
      </c>
      <c r="B7" s="5" t="n">
        <v>1000</v>
      </c>
    </row>
    <row r="8">
      <c r="A8" s="4" t="inlineStr">
        <is>
          <t>Fair value of total consideration transferred</t>
        </is>
      </c>
      <c r="B8" s="5" t="n">
        <v>20914</v>
      </c>
    </row>
    <row r="9">
      <c r="A9" s="3" t="inlineStr">
        <is>
          <t>Recognized Amounts of Identifiable Assets Acquired and Liabilities Assumed</t>
        </is>
      </c>
    </row>
    <row r="10">
      <c r="A10" s="4" t="inlineStr">
        <is>
          <t>Accounts receivable, net</t>
        </is>
      </c>
      <c r="B10" s="5" t="n">
        <v>912</v>
      </c>
    </row>
    <row r="11">
      <c r="A11" s="4" t="inlineStr">
        <is>
          <t>Contract, prepaid and other current assets</t>
        </is>
      </c>
      <c r="B11" s="5" t="n">
        <v>611</v>
      </c>
    </row>
    <row r="12">
      <c r="A12" s="4" t="inlineStr">
        <is>
          <t>Property and equipment, net</t>
        </is>
      </c>
      <c r="B12" s="5" t="n">
        <v>198</v>
      </c>
    </row>
    <row r="13">
      <c r="A13" s="4" t="inlineStr">
        <is>
          <t>Operating lease right-of-use assets</t>
        </is>
      </c>
      <c r="B13" s="5" t="n">
        <v>1107</v>
      </c>
    </row>
    <row r="14">
      <c r="A14" s="4" t="inlineStr">
        <is>
          <t>Intangible assets, net</t>
        </is>
      </c>
      <c r="B14" s="5" t="n">
        <v>14600</v>
      </c>
    </row>
    <row r="15">
      <c r="A15" s="4" t="inlineStr">
        <is>
          <t>Deferred contract costs and other non-current assets</t>
        </is>
      </c>
      <c r="B15" s="5" t="n">
        <v>250</v>
      </c>
    </row>
    <row r="16">
      <c r="A16" s="4" t="inlineStr">
        <is>
          <t>Accrued expenses</t>
        </is>
      </c>
      <c r="B16" s="5" t="n">
        <v>-2</v>
      </c>
    </row>
    <row r="17">
      <c r="A17" s="4" t="inlineStr">
        <is>
          <t>Accrued compensation and benefits</t>
        </is>
      </c>
      <c r="B17" s="5" t="n">
        <v>-186</v>
      </c>
    </row>
    <row r="18">
      <c r="A18" s="4" t="inlineStr">
        <is>
          <t>Deferred revenue, current portion</t>
        </is>
      </c>
      <c r="B18" s="5" t="n">
        <v>-6692</v>
      </c>
    </row>
    <row r="19">
      <c r="A19" s="4" t="inlineStr">
        <is>
          <t>Operating lease ROU liabilities, current portion</t>
        </is>
      </c>
      <c r="B19" s="5" t="n">
        <v>-84</v>
      </c>
    </row>
    <row r="20">
      <c r="A20" s="4" t="inlineStr">
        <is>
          <t>Operating lease ROU liabilities, net of current portion</t>
        </is>
      </c>
      <c r="B20" s="5" t="n">
        <v>-1023</v>
      </c>
    </row>
    <row r="21">
      <c r="A21" s="4" t="inlineStr">
        <is>
          <t>Total identifiable net assets</t>
        </is>
      </c>
      <c r="B21" s="5" t="n">
        <v>9691</v>
      </c>
    </row>
    <row r="22">
      <c r="A22" s="4" t="inlineStr">
        <is>
          <t>Goodwill</t>
        </is>
      </c>
      <c r="B22" s="5" t="n">
        <v>11223</v>
      </c>
    </row>
    <row r="23">
      <c r="A23" s="4" t="inlineStr">
        <is>
          <t>Total identifiable net assets and goodwill</t>
        </is>
      </c>
      <c r="B23" s="6" t="n">
        <v>209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 Equivalents Securities Excluded from Calculation of Weighted Average Common Share Outstanding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common share equivalents</t>
        </is>
      </c>
      <c r="B4" s="5" t="n">
        <v>12207321</v>
      </c>
      <c r="C4" s="5" t="n">
        <v>6690826</v>
      </c>
      <c r="D4" s="5" t="n">
        <v>6921321</v>
      </c>
    </row>
    <row r="5">
      <c r="A5" s="4" t="inlineStr">
        <is>
          <t>Restricted Stock Units (RSUs)</t>
        </is>
      </c>
    </row>
    <row r="6">
      <c r="A6" s="3" t="inlineStr">
        <is>
          <t>Antidilutive Securities Excluded from Computation of Earnings Per Share [Line Items]</t>
        </is>
      </c>
    </row>
    <row r="7">
      <c r="A7" s="4" t="inlineStr">
        <is>
          <t>Antidilutive common share equivalents</t>
        </is>
      </c>
      <c r="B7" s="5" t="n">
        <v>2590877</v>
      </c>
      <c r="C7" s="5" t="n">
        <v>1970555</v>
      </c>
      <c r="D7" s="5" t="n">
        <v>2174250</v>
      </c>
    </row>
    <row r="8">
      <c r="A8" s="4" t="inlineStr">
        <is>
          <t>Stock Options</t>
        </is>
      </c>
    </row>
    <row r="9">
      <c r="A9" s="3" t="inlineStr">
        <is>
          <t>Antidilutive Securities Excluded from Computation of Earnings Per Share [Line Items]</t>
        </is>
      </c>
    </row>
    <row r="10">
      <c r="A10" s="4" t="inlineStr">
        <is>
          <t>Antidilutive common share equivalents</t>
        </is>
      </c>
      <c r="B10" s="5" t="n">
        <v>121928</v>
      </c>
      <c r="C10" s="5" t="n">
        <v>206447</v>
      </c>
      <c r="D10" s="5" t="n">
        <v>233247</v>
      </c>
    </row>
    <row r="11">
      <c r="A11" s="4" t="inlineStr">
        <is>
          <t>Convertible Senior Notes</t>
        </is>
      </c>
    </row>
    <row r="12">
      <c r="A12" s="3" t="inlineStr">
        <is>
          <t>Antidilutive Securities Excluded from Computation of Earnings Per Share [Line Items]</t>
        </is>
      </c>
    </row>
    <row r="13">
      <c r="A13" s="4" t="inlineStr">
        <is>
          <t>Antidilutive common share equivalents</t>
        </is>
      </c>
      <c r="B13" s="5" t="n">
        <v>4161182</v>
      </c>
      <c r="C13" s="5" t="n">
        <v>4513824</v>
      </c>
      <c r="D13" s="5" t="n">
        <v>4513824</v>
      </c>
    </row>
    <row r="14">
      <c r="A14" s="4" t="inlineStr">
        <is>
          <t>Conversion of Preferred Stock</t>
        </is>
      </c>
    </row>
    <row r="15">
      <c r="A15" s="3" t="inlineStr">
        <is>
          <t>Antidilutive Securities Excluded from Computation of Earnings Per Share [Line Items]</t>
        </is>
      </c>
    </row>
    <row r="16">
      <c r="A16" s="4" t="inlineStr">
        <is>
          <t>Antidilutive common share equivalents</t>
        </is>
      </c>
      <c r="B16" s="5" t="n">
        <v>5333334</v>
      </c>
      <c r="C16" s="5" t="n">
        <v>0</v>
      </c>
      <c r="D16"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24297</v>
      </c>
      <c r="C4" s="6" t="n">
        <v>-45515</v>
      </c>
      <c r="D4" s="6" t="n">
        <v>-52627</v>
      </c>
    </row>
    <row r="5">
      <c r="A5" s="4" t="inlineStr">
        <is>
          <t>Preferred dividends</t>
        </is>
      </c>
      <c r="B5" s="5" t="n">
        <v>-3662</v>
      </c>
      <c r="C5" s="5" t="n">
        <v>0</v>
      </c>
      <c r="D5" s="5" t="n">
        <v>0</v>
      </c>
    </row>
    <row r="6">
      <c r="A6" s="4" t="inlineStr">
        <is>
          <t>Net loss available to common stockholders</t>
        </is>
      </c>
      <c r="B6" s="6" t="n">
        <v>-27959</v>
      </c>
      <c r="C6" s="6" t="n">
        <v>-45515</v>
      </c>
      <c r="D6" s="6" t="n">
        <v>-52627</v>
      </c>
    </row>
    <row r="7">
      <c r="A7" s="3" t="inlineStr">
        <is>
          <t>Denominator:</t>
        </is>
      </c>
    </row>
    <row r="8">
      <c r="A8" s="4" t="inlineStr">
        <is>
          <t>Basic and diluted</t>
        </is>
      </c>
      <c r="B8" s="5" t="n">
        <v>32318201</v>
      </c>
      <c r="C8" s="5" t="n">
        <v>32539748</v>
      </c>
      <c r="D8" s="5" t="n">
        <v>31756415</v>
      </c>
    </row>
    <row r="9">
      <c r="A9" s="4" t="inlineStr">
        <is>
          <t>Basic and diluted</t>
        </is>
      </c>
      <c r="B9" s="8" t="n">
        <v>-0.87</v>
      </c>
      <c r="C9" s="8" t="n">
        <v>-1.4</v>
      </c>
      <c r="D9" s="8" t="n">
        <v>-1.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31" customWidth="1" min="4" max="4"/>
    <col width="80" customWidth="1" min="5" max="5"/>
    <col width="27" customWidth="1" min="6" max="6"/>
    <col width="76" customWidth="1" min="7" max="7"/>
    <col width="20" customWidth="1" min="8" max="8"/>
    <col width="69" customWidth="1" min="9" max="9"/>
  </cols>
  <sheetData>
    <row r="1">
      <c r="A1" s="1" t="inlineStr">
        <is>
          <t>Consolidated Statements of Changes in Stockholders' Deficit - USD ($) $ in Thousands</t>
        </is>
      </c>
      <c r="B1" s="2" t="inlineStr">
        <is>
          <t>Total</t>
        </is>
      </c>
      <c r="C1" s="2" t="inlineStr">
        <is>
          <t>Cumulative Effect, Period of Adoption, Adjustment</t>
        </is>
      </c>
      <c r="D1" s="2" t="inlineStr">
        <is>
          <t>Common Stock, $0.001 Par Value</t>
        </is>
      </c>
      <c r="E1" s="2" t="inlineStr">
        <is>
          <t>Common Stock, $0.001 Par ValueCumulative Effect, Period of Adoption, Adjustment</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row>
    <row r="2">
      <c r="A2" s="4" t="inlineStr">
        <is>
          <t>Balance at Dec. 31, 2017</t>
        </is>
      </c>
      <c r="B2" s="6" t="n">
        <v>-8719</v>
      </c>
      <c r="D2" s="6" t="n">
        <v>31</v>
      </c>
      <c r="F2" s="6" t="n">
        <v>352496</v>
      </c>
      <c r="H2" s="6" t="n">
        <v>-361246</v>
      </c>
    </row>
    <row r="3">
      <c r="A3" s="4" t="inlineStr">
        <is>
          <t>Balance (in shares) at Dec. 31, 2017</t>
        </is>
      </c>
      <c r="D3" s="5" t="n">
        <v>31307989</v>
      </c>
    </row>
    <row r="4">
      <c r="A4" s="4" t="inlineStr">
        <is>
          <t>Exercise of stock options</t>
        </is>
      </c>
      <c r="B4" s="5" t="n">
        <v>186</v>
      </c>
      <c r="D4" s="6" t="n">
        <v>0</v>
      </c>
      <c r="F4" s="5" t="n">
        <v>186</v>
      </c>
      <c r="H4" s="5" t="n">
        <v>0</v>
      </c>
    </row>
    <row r="5">
      <c r="A5" s="4" t="inlineStr">
        <is>
          <t>Exercise of stock options (in shares)</t>
        </is>
      </c>
      <c r="D5" s="5" t="n">
        <v>29908</v>
      </c>
    </row>
    <row r="6">
      <c r="A6" s="4" t="inlineStr">
        <is>
          <t>Issuance of common stock upon vesting of restricted stock units</t>
        </is>
      </c>
      <c r="B6" s="5" t="n">
        <v>0</v>
      </c>
      <c r="D6" s="6" t="n">
        <v>1</v>
      </c>
      <c r="F6" s="5" t="n">
        <v>-1</v>
      </c>
      <c r="H6" s="5" t="n">
        <v>0</v>
      </c>
    </row>
    <row r="7">
      <c r="A7" s="4" t="inlineStr">
        <is>
          <t>Issuance of common stock upon vesting of restricted stock units (in shares)</t>
        </is>
      </c>
      <c r="D7" s="5" t="n">
        <v>663419</v>
      </c>
    </row>
    <row r="8">
      <c r="A8" s="4" t="inlineStr">
        <is>
          <t>Issuance of common stock under Employee Stock Purchase Plan, or ESPP</t>
        </is>
      </c>
      <c r="B8" s="5" t="n">
        <v>526</v>
      </c>
      <c r="D8" s="6" t="n">
        <v>0</v>
      </c>
      <c r="F8" s="5" t="n">
        <v>526</v>
      </c>
      <c r="H8" s="5" t="n">
        <v>0</v>
      </c>
    </row>
    <row r="9">
      <c r="A9" s="4" t="inlineStr">
        <is>
          <t>Issuance of common stock under Employee Stock Purchase Plan, or ESPP (in shares)</t>
        </is>
      </c>
      <c r="D9" s="5" t="n">
        <v>16457</v>
      </c>
    </row>
    <row r="10">
      <c r="A10" s="4" t="inlineStr">
        <is>
          <t>Purchase of convertible note capped call hedge</t>
        </is>
      </c>
      <c r="B10" s="5" t="n">
        <v>-33024</v>
      </c>
      <c r="D10" s="6" t="n">
        <v>0</v>
      </c>
      <c r="F10" s="5" t="n">
        <v>-33024</v>
      </c>
      <c r="H10" s="5" t="n">
        <v>0</v>
      </c>
    </row>
    <row r="11">
      <c r="A11" s="4" t="inlineStr">
        <is>
          <t>Equity component of convertible notes</t>
        </is>
      </c>
      <c r="B11" s="5" t="n">
        <v>56950</v>
      </c>
      <c r="D11" s="5" t="n">
        <v>0</v>
      </c>
      <c r="F11" s="5" t="n">
        <v>56950</v>
      </c>
      <c r="H11" s="5" t="n">
        <v>0</v>
      </c>
    </row>
    <row r="12">
      <c r="A12" s="4" t="inlineStr">
        <is>
          <t>Stock-based compensation expense</t>
        </is>
      </c>
      <c r="B12" s="5" t="n">
        <v>26498</v>
      </c>
      <c r="D12" s="5" t="n">
        <v>0</v>
      </c>
      <c r="F12" s="5" t="n">
        <v>26498</v>
      </c>
      <c r="H12" s="5" t="n">
        <v>0</v>
      </c>
    </row>
    <row r="13">
      <c r="A13" s="4" t="inlineStr">
        <is>
          <t>Net loss</t>
        </is>
      </c>
      <c r="B13" s="5" t="n">
        <v>-52627</v>
      </c>
      <c r="D13" s="5" t="n">
        <v>0</v>
      </c>
      <c r="F13" s="5" t="n">
        <v>0</v>
      </c>
      <c r="H13" s="5" t="n">
        <v>-52627</v>
      </c>
    </row>
    <row r="14">
      <c r="A14" s="4" t="inlineStr">
        <is>
          <t>Balance at Dec. 31, 2018</t>
        </is>
      </c>
      <c r="B14" s="5" t="n">
        <v>-10210</v>
      </c>
      <c r="D14" s="6" t="n">
        <v>32</v>
      </c>
      <c r="F14" s="5" t="n">
        <v>403631</v>
      </c>
      <c r="H14" s="5" t="n">
        <v>-413873</v>
      </c>
    </row>
    <row r="15">
      <c r="A15" s="4" t="inlineStr">
        <is>
          <t>Balance (in shares) at Dec. 31, 2018</t>
        </is>
      </c>
      <c r="D15" s="5" t="n">
        <v>32017773</v>
      </c>
    </row>
    <row r="16">
      <c r="A16" s="4" t="inlineStr">
        <is>
          <t>Cumulative effect adjustment from adoption of accounting standard (Accounting Standards Update 2019-12 [Member]) at Dec. 31, 2018</t>
        </is>
      </c>
      <c r="C16" s="6" t="n">
        <v>7686</v>
      </c>
      <c r="E16" s="6" t="n">
        <v>0</v>
      </c>
      <c r="G16" s="6" t="n">
        <v>0</v>
      </c>
      <c r="I16" s="6" t="n">
        <v>7686</v>
      </c>
    </row>
    <row r="17">
      <c r="A17" s="4" t="inlineStr">
        <is>
          <t>Exercise of stock options</t>
        </is>
      </c>
      <c r="B17" s="5" t="n">
        <v>134</v>
      </c>
      <c r="D17" s="6" t="n">
        <v>0</v>
      </c>
      <c r="F17" s="5" t="n">
        <v>134</v>
      </c>
      <c r="H17" s="5" t="n">
        <v>0</v>
      </c>
    </row>
    <row r="18">
      <c r="A18" s="4" t="inlineStr">
        <is>
          <t>Exercise of stock options (in shares)</t>
        </is>
      </c>
      <c r="D18" s="5" t="n">
        <v>24800</v>
      </c>
    </row>
    <row r="19">
      <c r="A19" s="4" t="inlineStr">
        <is>
          <t>Issuance of common stock upon vesting of restricted stock units</t>
        </is>
      </c>
      <c r="B19" s="5" t="n">
        <v>0</v>
      </c>
      <c r="D19" s="6" t="n">
        <v>1</v>
      </c>
      <c r="F19" s="5" t="n">
        <v>-1</v>
      </c>
      <c r="H19" s="5" t="n">
        <v>0</v>
      </c>
    </row>
    <row r="20">
      <c r="A20" s="4" t="inlineStr">
        <is>
          <t>Issuance of common stock upon vesting of restricted stock units (in shares)</t>
        </is>
      </c>
      <c r="D20" s="5" t="n">
        <v>732738</v>
      </c>
    </row>
    <row r="21">
      <c r="A21" s="4" t="inlineStr">
        <is>
          <t>Issuance of common stock under Employee Stock Purchase Plan, or ESPP</t>
        </is>
      </c>
      <c r="B21" s="5" t="n">
        <v>319</v>
      </c>
      <c r="D21" s="6" t="n">
        <v>0</v>
      </c>
      <c r="F21" s="5" t="n">
        <v>319</v>
      </c>
      <c r="H21" s="5" t="n">
        <v>0</v>
      </c>
    </row>
    <row r="22">
      <c r="A22" s="4" t="inlineStr">
        <is>
          <t>Issuance of common stock under Employee Stock Purchase Plan, or ESPP (in shares)</t>
        </is>
      </c>
      <c r="D22" s="5" t="n">
        <v>13669</v>
      </c>
    </row>
    <row r="23">
      <c r="A23" s="4" t="inlineStr">
        <is>
          <t>Stock-based compensation expense</t>
        </is>
      </c>
      <c r="B23" s="5" t="n">
        <v>21942</v>
      </c>
      <c r="D23" s="6" t="n">
        <v>0</v>
      </c>
      <c r="F23" s="5" t="n">
        <v>21942</v>
      </c>
      <c r="H23" s="5" t="n">
        <v>0</v>
      </c>
    </row>
    <row r="24">
      <c r="A24" s="4" t="inlineStr">
        <is>
          <t>Net loss</t>
        </is>
      </c>
      <c r="B24" s="5" t="n">
        <v>-45515</v>
      </c>
      <c r="D24" s="5" t="n">
        <v>0</v>
      </c>
      <c r="F24" s="5" t="n">
        <v>0</v>
      </c>
      <c r="H24" s="5" t="n">
        <v>-45515</v>
      </c>
    </row>
    <row r="25">
      <c r="A25" s="4" t="inlineStr">
        <is>
          <t>Balance at Dec. 31, 2019</t>
        </is>
      </c>
      <c r="B25" s="6" t="n">
        <v>-25644</v>
      </c>
      <c r="D25" s="6" t="n">
        <v>33</v>
      </c>
      <c r="F25" s="5" t="n">
        <v>426025</v>
      </c>
      <c r="H25" s="5" t="n">
        <v>-451702</v>
      </c>
    </row>
    <row r="26">
      <c r="A26" s="4" t="inlineStr">
        <is>
          <t>Balance (in shares) at Dec. 31, 2019</t>
        </is>
      </c>
      <c r="B26" s="5" t="n">
        <v>32788980</v>
      </c>
      <c r="D26" s="5" t="n">
        <v>32788980</v>
      </c>
    </row>
    <row r="27">
      <c r="A27" s="4" t="inlineStr">
        <is>
          <t>Cumulative effect adjustment from adoption of accounting standard (Accounting Standards Update 2019-12 [Member]) at Dec. 31, 2019</t>
        </is>
      </c>
      <c r="C27" s="6" t="n">
        <v>-59</v>
      </c>
      <c r="E27" s="6" t="n">
        <v>0</v>
      </c>
      <c r="G27" s="6" t="n">
        <v>0</v>
      </c>
      <c r="I27" s="6" t="n">
        <v>-59</v>
      </c>
    </row>
    <row r="28">
      <c r="A28" s="4" t="inlineStr">
        <is>
          <t>Exercise of stock options</t>
        </is>
      </c>
      <c r="B28" s="6" t="n">
        <v>433</v>
      </c>
      <c r="D28" s="6" t="n">
        <v>0</v>
      </c>
      <c r="F28" s="5" t="n">
        <v>433</v>
      </c>
      <c r="H28" s="5" t="n">
        <v>0</v>
      </c>
    </row>
    <row r="29">
      <c r="A29" s="4" t="inlineStr">
        <is>
          <t>Exercise of stock options (in shares)</t>
        </is>
      </c>
      <c r="B29" s="5" t="n">
        <v>62519</v>
      </c>
      <c r="D29" s="5" t="n">
        <v>62519</v>
      </c>
    </row>
    <row r="30">
      <c r="A30" s="4" t="inlineStr">
        <is>
          <t>Issuance of common stock upon vesting of restricted stock units</t>
        </is>
      </c>
      <c r="B30" s="6" t="n">
        <v>-1</v>
      </c>
      <c r="D30" s="6" t="n">
        <v>0</v>
      </c>
      <c r="F30" s="5" t="n">
        <v>-1</v>
      </c>
      <c r="H30" s="5" t="n">
        <v>0</v>
      </c>
    </row>
    <row r="31">
      <c r="A31" s="4" t="inlineStr">
        <is>
          <t>Issuance of common stock upon vesting of restricted stock units (in shares)</t>
        </is>
      </c>
      <c r="D31" s="5" t="n">
        <v>572630</v>
      </c>
    </row>
    <row r="32">
      <c r="A32" s="4" t="inlineStr">
        <is>
          <t>Issuance of common stock under Employee Stock Purchase Plan, or ESPP</t>
        </is>
      </c>
      <c r="B32" s="5" t="n">
        <v>151</v>
      </c>
      <c r="D32" s="6" t="n">
        <v>0</v>
      </c>
      <c r="F32" s="5" t="n">
        <v>151</v>
      </c>
      <c r="H32" s="5" t="n">
        <v>0</v>
      </c>
    </row>
    <row r="33">
      <c r="A33" s="4" t="inlineStr">
        <is>
          <t>Issuance of common stock under Employee Stock Purchase Plan, or ESPP (in shares)</t>
        </is>
      </c>
      <c r="D33" s="5" t="n">
        <v>13134</v>
      </c>
    </row>
    <row r="34">
      <c r="A34" s="4" t="inlineStr">
        <is>
          <t>Cancellation of convertible senior note capped call hedge</t>
        </is>
      </c>
      <c r="B34" s="5" t="n">
        <v>26</v>
      </c>
      <c r="D34" s="6" t="n">
        <v>0</v>
      </c>
      <c r="F34" s="5" t="n">
        <v>26</v>
      </c>
      <c r="H34" s="5" t="n">
        <v>0</v>
      </c>
    </row>
    <row r="35">
      <c r="A35" s="4" t="inlineStr">
        <is>
          <t>Cancellation of convertible senior note capped call hedge (in shares)</t>
        </is>
      </c>
      <c r="D35" s="5" t="n">
        <v>-3651</v>
      </c>
    </row>
    <row r="36">
      <c r="A36" s="4" t="inlineStr">
        <is>
          <t>Equity component of convertible notes</t>
        </is>
      </c>
      <c r="B36" s="5" t="n">
        <v>-412</v>
      </c>
      <c r="D36" s="6" t="n">
        <v>0</v>
      </c>
      <c r="F36" s="5" t="n">
        <v>-412</v>
      </c>
      <c r="H36" s="5" t="n">
        <v>0</v>
      </c>
    </row>
    <row r="37">
      <c r="A37" s="4" t="inlineStr">
        <is>
          <t>Stock-based compensation expense</t>
        </is>
      </c>
      <c r="B37" s="5" t="n">
        <v>14537</v>
      </c>
      <c r="D37" s="5" t="n">
        <v>0</v>
      </c>
      <c r="F37" s="5" t="n">
        <v>14537</v>
      </c>
      <c r="H37" s="5" t="n">
        <v>0</v>
      </c>
    </row>
    <row r="38">
      <c r="A38" s="4" t="inlineStr">
        <is>
          <t>Common stock repurchased</t>
        </is>
      </c>
      <c r="B38" s="5" t="n">
        <v>-9667</v>
      </c>
      <c r="D38" s="6" t="n">
        <v>-1</v>
      </c>
      <c r="F38" s="5" t="n">
        <v>-9666</v>
      </c>
      <c r="H38" s="5" t="n">
        <v>0</v>
      </c>
    </row>
    <row r="39">
      <c r="A39" s="4" t="inlineStr">
        <is>
          <t>Common stock repurchased (in shares)</t>
        </is>
      </c>
      <c r="D39" s="5" t="n">
        <v>-1106173</v>
      </c>
    </row>
    <row r="40">
      <c r="A40" s="4" t="inlineStr">
        <is>
          <t>Preferred dividends</t>
        </is>
      </c>
      <c r="B40" s="5" t="n">
        <v>-3662</v>
      </c>
      <c r="D40" s="6" t="n">
        <v>0</v>
      </c>
      <c r="F40" s="5" t="n">
        <v>-3662</v>
      </c>
      <c r="H40" s="5" t="n">
        <v>0</v>
      </c>
    </row>
    <row r="41">
      <c r="A41" s="4" t="inlineStr">
        <is>
          <t>Net loss</t>
        </is>
      </c>
      <c r="B41" s="5" t="n">
        <v>-24297</v>
      </c>
      <c r="D41" s="5" t="n">
        <v>0</v>
      </c>
      <c r="F41" s="5" t="n">
        <v>0</v>
      </c>
      <c r="H41" s="5" t="n">
        <v>-24297</v>
      </c>
    </row>
    <row r="42">
      <c r="A42" s="4" t="inlineStr">
        <is>
          <t>Balance at Dec. 31, 2020</t>
        </is>
      </c>
      <c r="B42" s="6" t="n">
        <v>-48595</v>
      </c>
      <c r="D42" s="6" t="n">
        <v>32</v>
      </c>
      <c r="F42" s="6" t="n">
        <v>427431</v>
      </c>
      <c r="H42" s="6" t="n">
        <v>-476058</v>
      </c>
    </row>
    <row r="43">
      <c r="A43" s="4" t="inlineStr">
        <is>
          <t>Balance (in shares) at Dec. 31, 2020</t>
        </is>
      </c>
      <c r="B43" s="5" t="n">
        <v>32327439</v>
      </c>
      <c r="D43" s="5" t="n">
        <v>32327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Measured at Fair Value on a Recurring Basis (Detail) - Fair Value, Measurements, Recurring - USD ($) $ in Thousands</t>
        </is>
      </c>
      <c r="C1" s="2" t="inlineStr">
        <is>
          <t>Dec. 31, 2020</t>
        </is>
      </c>
      <c r="D1" s="2" t="inlineStr">
        <is>
          <t>Dec. 31, 2019</t>
        </is>
      </c>
    </row>
    <row r="2">
      <c r="A2" s="3" t="inlineStr">
        <is>
          <t>Fair Value, Assets and Liabilities Measured on Recurring and Nonrecurring Basis [Line Items]</t>
        </is>
      </c>
    </row>
    <row r="3">
      <c r="A3" s="4" t="inlineStr">
        <is>
          <t>Total assets</t>
        </is>
      </c>
      <c r="C3" s="6" t="n">
        <v>87224</v>
      </c>
      <c r="D3" s="6" t="n">
        <v>124503</v>
      </c>
    </row>
    <row r="4">
      <c r="A4" s="4" t="inlineStr">
        <is>
          <t>Money market mutual funds</t>
        </is>
      </c>
    </row>
    <row r="5">
      <c r="A5" s="3" t="inlineStr">
        <is>
          <t>Fair Value, Assets and Liabilities Measured on Recurring and Nonrecurring Basis [Line Items]</t>
        </is>
      </c>
    </row>
    <row r="6">
      <c r="A6" s="4" t="inlineStr">
        <is>
          <t>Cash Equivalents</t>
        </is>
      </c>
      <c r="B6" s="4" t="inlineStr">
        <is>
          <t>[1]</t>
        </is>
      </c>
      <c r="C6" s="5" t="n">
        <v>87224</v>
      </c>
      <c r="D6" s="5" t="n">
        <v>124503</v>
      </c>
    </row>
    <row r="7">
      <c r="A7" s="4" t="inlineStr">
        <is>
          <t>Level 1</t>
        </is>
      </c>
    </row>
    <row r="8">
      <c r="A8" s="3" t="inlineStr">
        <is>
          <t>Fair Value, Assets and Liabilities Measured on Recurring and Nonrecurring Basis [Line Items]</t>
        </is>
      </c>
    </row>
    <row r="9">
      <c r="A9" s="4" t="inlineStr">
        <is>
          <t>Total assets</t>
        </is>
      </c>
      <c r="C9" s="5" t="n">
        <v>87224</v>
      </c>
      <c r="D9" s="5" t="n">
        <v>124503</v>
      </c>
    </row>
    <row r="10">
      <c r="A10" s="4" t="inlineStr">
        <is>
          <t>Level 1 | Money market mutual funds</t>
        </is>
      </c>
    </row>
    <row r="11">
      <c r="A11" s="3" t="inlineStr">
        <is>
          <t>Fair Value, Assets and Liabilities Measured on Recurring and Nonrecurring Basis [Line Items]</t>
        </is>
      </c>
    </row>
    <row r="12">
      <c r="A12" s="4" t="inlineStr">
        <is>
          <t>Cash Equivalents</t>
        </is>
      </c>
      <c r="B12" s="4" t="inlineStr">
        <is>
          <t>[1]</t>
        </is>
      </c>
      <c r="C12" s="5" t="n">
        <v>87224</v>
      </c>
      <c r="D12" s="5" t="n">
        <v>124503</v>
      </c>
    </row>
    <row r="13">
      <c r="A13" s="4" t="inlineStr">
        <is>
          <t>Level 2</t>
        </is>
      </c>
    </row>
    <row r="14">
      <c r="A14" s="3" t="inlineStr">
        <is>
          <t>Fair Value, Assets and Liabilities Measured on Recurring and Nonrecurring Basis [Line Items]</t>
        </is>
      </c>
    </row>
    <row r="15">
      <c r="A15" s="4" t="inlineStr">
        <is>
          <t>Total assets</t>
        </is>
      </c>
      <c r="C15" s="5" t="n">
        <v>0</v>
      </c>
      <c r="D15" s="5" t="n">
        <v>0</v>
      </c>
    </row>
    <row r="16">
      <c r="A16" s="4" t="inlineStr">
        <is>
          <t>Level 2 | Money market mutual funds</t>
        </is>
      </c>
    </row>
    <row r="17">
      <c r="A17" s="3" t="inlineStr">
        <is>
          <t>Fair Value, Assets and Liabilities Measured on Recurring and Nonrecurring Basis [Line Items]</t>
        </is>
      </c>
    </row>
    <row r="18">
      <c r="A18" s="4" t="inlineStr">
        <is>
          <t>Cash Equivalents</t>
        </is>
      </c>
      <c r="B18" s="4" t="inlineStr">
        <is>
          <t>[1]</t>
        </is>
      </c>
      <c r="C18" s="5" t="n">
        <v>0</v>
      </c>
      <c r="D18" s="5" t="n">
        <v>0</v>
      </c>
    </row>
    <row r="19">
      <c r="A19" s="4" t="inlineStr">
        <is>
          <t>Level 3</t>
        </is>
      </c>
    </row>
    <row r="20">
      <c r="A20" s="3" t="inlineStr">
        <is>
          <t>Fair Value, Assets and Liabilities Measured on Recurring and Nonrecurring Basis [Line Items]</t>
        </is>
      </c>
    </row>
    <row r="21">
      <c r="A21" s="4" t="inlineStr">
        <is>
          <t>Total assets</t>
        </is>
      </c>
      <c r="C21" s="5" t="n">
        <v>0</v>
      </c>
      <c r="D21" s="5" t="n">
        <v>0</v>
      </c>
    </row>
    <row r="22">
      <c r="A22" s="4" t="inlineStr">
        <is>
          <t>Level 3 | Money market mutual funds</t>
        </is>
      </c>
    </row>
    <row r="23">
      <c r="A23" s="3" t="inlineStr">
        <is>
          <t>Fair Value, Assets and Liabilities Measured on Recurring and Nonrecurring Basis [Line Items]</t>
        </is>
      </c>
    </row>
    <row r="24">
      <c r="A24" s="4" t="inlineStr">
        <is>
          <t>Cash Equivalents</t>
        </is>
      </c>
      <c r="B24" s="4" t="inlineStr">
        <is>
          <t>[1]</t>
        </is>
      </c>
      <c r="C24" s="6" t="n">
        <v>0</v>
      </c>
      <c r="D24" s="6" t="n">
        <v>0</v>
      </c>
    </row>
    <row r="25"/>
    <row r="26">
      <c r="A26" s="4" t="inlineStr">
        <is>
          <t>[1]</t>
        </is>
      </c>
      <c r="B26" s="4" t="inlineStr">
        <is>
          <t>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is>
      </c>
    </row>
  </sheetData>
  <mergeCells count="3">
    <mergeCell ref="A1:B1"/>
    <mergeCell ref="A25:C25"/>
    <mergeCell ref="B26:C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21" customWidth="1" min="2" max="2"/>
  </cols>
  <sheetData>
    <row r="1">
      <c r="A1" s="1" t="inlineStr">
        <is>
          <t>Schedule of Marketable Securities (Detail) $ in Thousands</t>
        </is>
      </c>
      <c r="B1" s="2" t="inlineStr">
        <is>
          <t>Dec. 31, 2020USD ($)</t>
        </is>
      </c>
    </row>
    <row r="2">
      <c r="A2" s="3" t="inlineStr">
        <is>
          <t>Marketable Securities [Line Items]</t>
        </is>
      </c>
    </row>
    <row r="3">
      <c r="A3" s="4" t="inlineStr">
        <is>
          <t>Amortized cost</t>
        </is>
      </c>
      <c r="B3" s="6" t="n">
        <v>95085</v>
      </c>
    </row>
    <row r="4">
      <c r="A4" s="4" t="inlineStr">
        <is>
          <t>Allowance for credit losses</t>
        </is>
      </c>
      <c r="B4" s="5" t="n">
        <v>0</v>
      </c>
    </row>
    <row r="5">
      <c r="A5" s="4" t="inlineStr">
        <is>
          <t>Net carrying amount</t>
        </is>
      </c>
      <c r="B5" s="5" t="n">
        <v>95085</v>
      </c>
    </row>
    <row r="6">
      <c r="A6" s="4" t="inlineStr">
        <is>
          <t>Gross unrealized gains</t>
        </is>
      </c>
      <c r="B6" s="5" t="n">
        <v>6</v>
      </c>
    </row>
    <row r="7">
      <c r="A7" s="4" t="inlineStr">
        <is>
          <t>Gross unrealized losses</t>
        </is>
      </c>
      <c r="B7" s="5" t="n">
        <v>-5</v>
      </c>
    </row>
    <row r="8">
      <c r="A8" s="4" t="inlineStr">
        <is>
          <t>Fair value</t>
        </is>
      </c>
      <c r="B8" s="5" t="n">
        <v>95086</v>
      </c>
    </row>
    <row r="9">
      <c r="A9" s="4" t="inlineStr">
        <is>
          <t>Industrial</t>
        </is>
      </c>
    </row>
    <row r="10">
      <c r="A10" s="3" t="inlineStr">
        <is>
          <t>Marketable Securities [Line Items]</t>
        </is>
      </c>
    </row>
    <row r="11">
      <c r="A11" s="4" t="inlineStr">
        <is>
          <t>Amortized cost</t>
        </is>
      </c>
      <c r="B11" s="5" t="n">
        <v>8993</v>
      </c>
    </row>
    <row r="12">
      <c r="A12" s="4" t="inlineStr">
        <is>
          <t>Allowance for credit losses</t>
        </is>
      </c>
      <c r="B12" s="5" t="n">
        <v>0</v>
      </c>
    </row>
    <row r="13">
      <c r="A13" s="4" t="inlineStr">
        <is>
          <t>Net carrying amount</t>
        </is>
      </c>
      <c r="B13" s="5" t="n">
        <v>8993</v>
      </c>
    </row>
    <row r="14">
      <c r="A14" s="4" t="inlineStr">
        <is>
          <t>Gross unrealized gains</t>
        </is>
      </c>
      <c r="B14" s="5" t="n">
        <v>0</v>
      </c>
    </row>
    <row r="15">
      <c r="A15" s="4" t="inlineStr">
        <is>
          <t>Gross unrealized losses</t>
        </is>
      </c>
      <c r="B15" s="5" t="n">
        <v>0</v>
      </c>
    </row>
    <row r="16">
      <c r="A16" s="4" t="inlineStr">
        <is>
          <t>Fair value</t>
        </is>
      </c>
      <c r="B16" s="5" t="n">
        <v>8993</v>
      </c>
    </row>
    <row r="17">
      <c r="A17" s="4" t="inlineStr">
        <is>
          <t>Financial</t>
        </is>
      </c>
    </row>
    <row r="18">
      <c r="A18" s="3" t="inlineStr">
        <is>
          <t>Marketable Securities [Line Items]</t>
        </is>
      </c>
    </row>
    <row r="19">
      <c r="A19" s="4" t="inlineStr">
        <is>
          <t>Amortized cost</t>
        </is>
      </c>
      <c r="B19" s="5" t="n">
        <v>55943</v>
      </c>
    </row>
    <row r="20">
      <c r="A20" s="4" t="inlineStr">
        <is>
          <t>Allowance for credit losses</t>
        </is>
      </c>
      <c r="B20" s="5" t="n">
        <v>0</v>
      </c>
    </row>
    <row r="21">
      <c r="A21" s="4" t="inlineStr">
        <is>
          <t>Net carrying amount</t>
        </is>
      </c>
      <c r="B21" s="5" t="n">
        <v>55943</v>
      </c>
    </row>
    <row r="22">
      <c r="A22" s="4" t="inlineStr">
        <is>
          <t>Gross unrealized gains</t>
        </is>
      </c>
      <c r="B22" s="5" t="n">
        <v>0</v>
      </c>
    </row>
    <row r="23">
      <c r="A23" s="4" t="inlineStr">
        <is>
          <t>Gross unrealized losses</t>
        </is>
      </c>
      <c r="B23" s="5" t="n">
        <v>-5</v>
      </c>
    </row>
    <row r="24">
      <c r="A24" s="4" t="inlineStr">
        <is>
          <t>Fair value</t>
        </is>
      </c>
      <c r="B24" s="5" t="n">
        <v>55938</v>
      </c>
    </row>
    <row r="25">
      <c r="A25" s="4" t="inlineStr">
        <is>
          <t>Government</t>
        </is>
      </c>
    </row>
    <row r="26">
      <c r="A26" s="3" t="inlineStr">
        <is>
          <t>Marketable Securities [Line Items]</t>
        </is>
      </c>
    </row>
    <row r="27">
      <c r="A27" s="4" t="inlineStr">
        <is>
          <t>Amortized cost</t>
        </is>
      </c>
      <c r="B27" s="5" t="n">
        <v>30149</v>
      </c>
    </row>
    <row r="28">
      <c r="A28" s="4" t="inlineStr">
        <is>
          <t>Allowance for credit losses</t>
        </is>
      </c>
      <c r="B28" s="5" t="n">
        <v>0</v>
      </c>
    </row>
    <row r="29">
      <c r="A29" s="4" t="inlineStr">
        <is>
          <t>Net carrying amount</t>
        </is>
      </c>
      <c r="B29" s="5" t="n">
        <v>30149</v>
      </c>
    </row>
    <row r="30">
      <c r="A30" s="4" t="inlineStr">
        <is>
          <t>Gross unrealized gains</t>
        </is>
      </c>
      <c r="B30" s="5" t="n">
        <v>6</v>
      </c>
    </row>
    <row r="31">
      <c r="A31" s="4" t="inlineStr">
        <is>
          <t>Gross unrealized losses</t>
        </is>
      </c>
      <c r="B31" s="5" t="n">
        <v>0</v>
      </c>
    </row>
    <row r="32">
      <c r="A32" s="4" t="inlineStr">
        <is>
          <t>Fair value</t>
        </is>
      </c>
      <c r="B32" s="6" t="n">
        <v>301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mmary of Account Receivable, Net (Detail) - USD ($) $ in Thousands</t>
        </is>
      </c>
      <c r="B1" s="2" t="inlineStr">
        <is>
          <t>Dec. 31, 2020</t>
        </is>
      </c>
      <c r="C1" s="2" t="inlineStr">
        <is>
          <t>Dec. 31, 2019</t>
        </is>
      </c>
      <c r="D1" s="2" t="inlineStr">
        <is>
          <t>Dec. 31, 2018</t>
        </is>
      </c>
      <c r="E1" s="2" t="inlineStr">
        <is>
          <t>Dec. 31, 2017</t>
        </is>
      </c>
    </row>
    <row r="2">
      <c r="A2" s="3" t="inlineStr">
        <is>
          <t>Accounts Receivable Net [Abstract]</t>
        </is>
      </c>
    </row>
    <row r="3">
      <c r="A3" s="4" t="inlineStr">
        <is>
          <t>Accounts receivable</t>
        </is>
      </c>
      <c r="B3" s="6" t="n">
        <v>26791</v>
      </c>
      <c r="C3" s="6" t="n">
        <v>36669</v>
      </c>
    </row>
    <row r="4">
      <c r="A4" s="4" t="inlineStr">
        <is>
          <t>Less: Allowance for doubtful accounts</t>
        </is>
      </c>
      <c r="B4" s="5" t="n">
        <v>-200</v>
      </c>
      <c r="C4" s="5" t="n">
        <v>-155</v>
      </c>
      <c r="D4" s="6" t="n">
        <v>-392</v>
      </c>
      <c r="E4" s="6" t="n">
        <v>-654</v>
      </c>
    </row>
    <row r="5">
      <c r="A5" s="4" t="inlineStr">
        <is>
          <t>Less: Allowance for returns</t>
        </is>
      </c>
      <c r="B5" s="5" t="n">
        <v>-4351</v>
      </c>
      <c r="C5" s="5" t="n">
        <v>-2760</v>
      </c>
      <c r="D5" s="6" t="n">
        <v>-3192</v>
      </c>
      <c r="E5" s="6" t="n">
        <v>-2877</v>
      </c>
    </row>
    <row r="6">
      <c r="A6" s="4" t="inlineStr">
        <is>
          <t>Total accounts receivable, net</t>
        </is>
      </c>
      <c r="B6" s="6" t="n">
        <v>22240</v>
      </c>
      <c r="C6" s="6" t="n">
        <v>337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Accounts Receivable Net [Abstract]</t>
        </is>
      </c>
    </row>
    <row r="4">
      <c r="A4" s="4" t="inlineStr">
        <is>
          <t>Beginning of period</t>
        </is>
      </c>
      <c r="B4" s="6" t="n">
        <v>155</v>
      </c>
      <c r="C4" s="6" t="n">
        <v>392</v>
      </c>
      <c r="D4" s="6" t="n">
        <v>654</v>
      </c>
    </row>
    <row r="5">
      <c r="A5" s="4" t="inlineStr">
        <is>
          <t>Provision for credit losses (including effect of adoption)</t>
        </is>
      </c>
      <c r="B5" s="5" t="n">
        <v>212</v>
      </c>
      <c r="C5" s="5" t="n">
        <v>111</v>
      </c>
      <c r="D5" s="5" t="n">
        <v>138</v>
      </c>
    </row>
    <row r="6">
      <c r="A6" s="4" t="inlineStr">
        <is>
          <t>Write-offs and recoveries</t>
        </is>
      </c>
      <c r="B6" s="5" t="n">
        <v>-167</v>
      </c>
      <c r="C6" s="5" t="n">
        <v>-348</v>
      </c>
      <c r="D6" s="5" t="n">
        <v>-400</v>
      </c>
    </row>
    <row r="7">
      <c r="A7" s="4" t="inlineStr">
        <is>
          <t>End of period</t>
        </is>
      </c>
      <c r="B7" s="6" t="n">
        <v>200</v>
      </c>
      <c r="C7" s="6" t="n">
        <v>155</v>
      </c>
      <c r="D7" s="6" t="n">
        <v>3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Allowance for Return (Detail) - USD ($) $ in Thousands</t>
        </is>
      </c>
      <c r="B1" s="2" t="inlineStr">
        <is>
          <t>12 Months Ended</t>
        </is>
      </c>
    </row>
    <row r="2">
      <c r="B2" s="2" t="inlineStr">
        <is>
          <t>Dec. 31, 2020</t>
        </is>
      </c>
      <c r="C2" s="2" t="inlineStr">
        <is>
          <t>Dec. 31, 2019</t>
        </is>
      </c>
      <c r="D2" s="2" t="inlineStr">
        <is>
          <t>Dec. 31, 2018</t>
        </is>
      </c>
    </row>
    <row r="3">
      <c r="A3" s="3" t="inlineStr">
        <is>
          <t>Accounts Receivable Net [Abstract]</t>
        </is>
      </c>
    </row>
    <row r="4">
      <c r="A4" s="4" t="inlineStr">
        <is>
          <t>Beginning of period</t>
        </is>
      </c>
      <c r="B4" s="6" t="n">
        <v>2760</v>
      </c>
      <c r="C4" s="6" t="n">
        <v>3192</v>
      </c>
      <c r="D4" s="6" t="n">
        <v>2877</v>
      </c>
    </row>
    <row r="5">
      <c r="A5" s="4" t="inlineStr">
        <is>
          <t>Charged against revenue</t>
        </is>
      </c>
      <c r="B5" s="5" t="n">
        <v>7851</v>
      </c>
      <c r="C5" s="5" t="n">
        <v>3761</v>
      </c>
      <c r="D5" s="5" t="n">
        <v>4813</v>
      </c>
    </row>
    <row r="6">
      <c r="A6" s="4" t="inlineStr">
        <is>
          <t>Deductions</t>
        </is>
      </c>
      <c r="B6" s="5" t="n">
        <v>-6260</v>
      </c>
      <c r="C6" s="5" t="n">
        <v>-4193</v>
      </c>
      <c r="D6" s="5" t="n">
        <v>-4498</v>
      </c>
    </row>
    <row r="7">
      <c r="A7" s="4" t="inlineStr">
        <is>
          <t>End of period</t>
        </is>
      </c>
      <c r="B7" s="6" t="n">
        <v>4351</v>
      </c>
      <c r="C7" s="6" t="n">
        <v>2760</v>
      </c>
      <c r="D7" s="6" t="n">
        <v>31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139479</v>
      </c>
      <c r="C3" s="6" t="n">
        <v>125706</v>
      </c>
    </row>
    <row r="4">
      <c r="A4" s="4" t="inlineStr">
        <is>
          <t>Accumulated depreciation and amortization</t>
        </is>
      </c>
      <c r="B4" s="5" t="n">
        <v>-109778</v>
      </c>
      <c r="C4" s="5" t="n">
        <v>-97037</v>
      </c>
    </row>
    <row r="5">
      <c r="A5" s="4" t="inlineStr">
        <is>
          <t>Property and equipment, net</t>
        </is>
      </c>
      <c r="B5" s="5" t="n">
        <v>29701</v>
      </c>
      <c r="C5" s="5" t="n">
        <v>28669</v>
      </c>
    </row>
    <row r="6">
      <c r="A6" s="4" t="inlineStr">
        <is>
          <t>Computers and Related Equipment</t>
        </is>
      </c>
    </row>
    <row r="7">
      <c r="A7" s="3" t="inlineStr">
        <is>
          <t>Property, Plant and Equipment [Line Items]</t>
        </is>
      </c>
    </row>
    <row r="8">
      <c r="A8" s="4" t="inlineStr">
        <is>
          <t>Property and equipment, gross</t>
        </is>
      </c>
      <c r="B8" s="5" t="n">
        <v>33872</v>
      </c>
      <c r="C8" s="5" t="n">
        <v>31730</v>
      </c>
    </row>
    <row r="9">
      <c r="A9" s="4" t="inlineStr">
        <is>
          <t>Purchased Software and Licenses</t>
        </is>
      </c>
    </row>
    <row r="10">
      <c r="A10" s="3" t="inlineStr">
        <is>
          <t>Property, Plant and Equipment [Line Items]</t>
        </is>
      </c>
    </row>
    <row r="11">
      <c r="A11" s="4" t="inlineStr">
        <is>
          <t>Property and equipment, gross</t>
        </is>
      </c>
      <c r="B11" s="5" t="n">
        <v>31362</v>
      </c>
      <c r="C11" s="5" t="n">
        <v>30507</v>
      </c>
    </row>
    <row r="12">
      <c r="A12" s="4" t="inlineStr">
        <is>
          <t>Developed software</t>
        </is>
      </c>
    </row>
    <row r="13">
      <c r="A13" s="3" t="inlineStr">
        <is>
          <t>Property, Plant and Equipment [Line Items]</t>
        </is>
      </c>
    </row>
    <row r="14">
      <c r="A14" s="4" t="inlineStr">
        <is>
          <t>Property and equipment, gross</t>
        </is>
      </c>
      <c r="B14" s="5" t="n">
        <v>57300</v>
      </c>
      <c r="C14" s="5" t="n">
        <v>46497</v>
      </c>
    </row>
    <row r="15">
      <c r="A15" s="4" t="inlineStr">
        <is>
          <t>Furniture and Fixtures</t>
        </is>
      </c>
    </row>
    <row r="16">
      <c r="A16" s="3" t="inlineStr">
        <is>
          <t>Property, Plant and Equipment [Line Items]</t>
        </is>
      </c>
    </row>
    <row r="17">
      <c r="A17" s="4" t="inlineStr">
        <is>
          <t>Property and equipment, gross</t>
        </is>
      </c>
      <c r="B17" s="5" t="n">
        <v>7015</v>
      </c>
      <c r="C17" s="5" t="n">
        <v>6995</v>
      </c>
    </row>
    <row r="18">
      <c r="A18" s="4" t="inlineStr">
        <is>
          <t>Leasehold Improvements</t>
        </is>
      </c>
    </row>
    <row r="19">
      <c r="A19" s="3" t="inlineStr">
        <is>
          <t>Property, Plant and Equipment [Line Items]</t>
        </is>
      </c>
    </row>
    <row r="20">
      <c r="A20" s="4" t="inlineStr">
        <is>
          <t>Property and equipment, gross</t>
        </is>
      </c>
      <c r="B20" s="5" t="n">
        <v>7591</v>
      </c>
      <c r="C20" s="5" t="n">
        <v>7565</v>
      </c>
    </row>
    <row r="21">
      <c r="A21" s="4" t="inlineStr">
        <is>
          <t>Other Equipment</t>
        </is>
      </c>
    </row>
    <row r="22">
      <c r="A22" s="3" t="inlineStr">
        <is>
          <t>Property, Plant and Equipment [Line Items]</t>
        </is>
      </c>
    </row>
    <row r="23">
      <c r="A23" s="4" t="inlineStr">
        <is>
          <t>Property and equipment, gross</t>
        </is>
      </c>
      <c r="B23" s="5" t="n">
        <v>2241</v>
      </c>
      <c r="C23" s="5" t="n">
        <v>2266</v>
      </c>
    </row>
    <row r="24">
      <c r="A24" s="4" t="inlineStr">
        <is>
          <t>Vehicles</t>
        </is>
      </c>
    </row>
    <row r="25">
      <c r="A25" s="3" t="inlineStr">
        <is>
          <t>Property, Plant and Equipment [Line Items]</t>
        </is>
      </c>
    </row>
    <row r="26">
      <c r="A26" s="4" t="inlineStr">
        <is>
          <t>Property and equipment, gross</t>
        </is>
      </c>
      <c r="B26" s="6" t="n">
        <v>98</v>
      </c>
      <c r="C26" s="6" t="n">
        <v>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Expense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6" t="n">
        <v>25014</v>
      </c>
      <c r="C4" s="6" t="n">
        <v>22351</v>
      </c>
      <c r="D4" s="6" t="n">
        <v>15815</v>
      </c>
    </row>
    <row r="5">
      <c r="A5" s="4" t="inlineStr">
        <is>
          <t>Total depreciation and amortization expense</t>
        </is>
      </c>
      <c r="B5" s="5" t="n">
        <v>22740</v>
      </c>
      <c r="C5" s="5" t="n">
        <v>20418</v>
      </c>
      <c r="D5" s="5" t="n">
        <v>15665</v>
      </c>
    </row>
    <row r="6">
      <c r="A6" s="4" t="inlineStr">
        <is>
          <t>Property And Equipment</t>
        </is>
      </c>
    </row>
    <row r="7">
      <c r="A7" s="3" t="inlineStr">
        <is>
          <t>Property, Plant and Equipment [Line Items]</t>
        </is>
      </c>
    </row>
    <row r="8">
      <c r="A8" s="4" t="inlineStr">
        <is>
          <t>Depreciation and amortization</t>
        </is>
      </c>
      <c r="B8" s="5" t="n">
        <v>13516</v>
      </c>
      <c r="C8" s="5" t="n">
        <v>11819</v>
      </c>
      <c r="D8" s="6" t="n">
        <v>15665</v>
      </c>
    </row>
    <row r="9">
      <c r="A9" s="4" t="inlineStr">
        <is>
          <t>R O U Assets</t>
        </is>
      </c>
    </row>
    <row r="10">
      <c r="A10" s="3" t="inlineStr">
        <is>
          <t>Property, Plant and Equipment [Line Items]</t>
        </is>
      </c>
    </row>
    <row r="11">
      <c r="A11" s="4" t="inlineStr">
        <is>
          <t>Amortization expense related to financing ROU assets</t>
        </is>
      </c>
      <c r="B11" s="6" t="n">
        <v>9224</v>
      </c>
      <c r="C11" s="6" t="n">
        <v>85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Expense by Income Statement Loc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depreciation and amortization expense</t>
        </is>
      </c>
      <c r="B4" s="6" t="n">
        <v>22740</v>
      </c>
      <c r="C4" s="6" t="n">
        <v>20418</v>
      </c>
      <c r="D4" s="6" t="n">
        <v>15665</v>
      </c>
    </row>
    <row r="5">
      <c r="A5" s="4" t="inlineStr">
        <is>
          <t>Cost of Revenue</t>
        </is>
      </c>
    </row>
    <row r="6">
      <c r="A6" s="3" t="inlineStr">
        <is>
          <t>Property, Plant and Equipment [Line Items]</t>
        </is>
      </c>
    </row>
    <row r="7">
      <c r="A7" s="4" t="inlineStr">
        <is>
          <t>Total depreciation and amortization expense</t>
        </is>
      </c>
      <c r="B7" s="5" t="n">
        <v>17469</v>
      </c>
      <c r="C7" s="5" t="n">
        <v>14986</v>
      </c>
      <c r="D7" s="5" t="n">
        <v>11847</v>
      </c>
    </row>
    <row r="8">
      <c r="A8" s="4" t="inlineStr">
        <is>
          <t>Sales and marketing</t>
        </is>
      </c>
    </row>
    <row r="9">
      <c r="A9" s="3" t="inlineStr">
        <is>
          <t>Property, Plant and Equipment [Line Items]</t>
        </is>
      </c>
    </row>
    <row r="10">
      <c r="A10" s="4" t="inlineStr">
        <is>
          <t>Total depreciation and amortization expense</t>
        </is>
      </c>
      <c r="B10" s="5" t="n">
        <v>1479</v>
      </c>
      <c r="C10" s="5" t="n">
        <v>1625</v>
      </c>
      <c r="D10" s="5" t="n">
        <v>1267</v>
      </c>
    </row>
    <row r="11">
      <c r="A11" s="4" t="inlineStr">
        <is>
          <t>Research and development</t>
        </is>
      </c>
    </row>
    <row r="12">
      <c r="A12" s="3" t="inlineStr">
        <is>
          <t>Property, Plant and Equipment [Line Items]</t>
        </is>
      </c>
    </row>
    <row r="13">
      <c r="A13" s="4" t="inlineStr">
        <is>
          <t>Total depreciation and amortization expense</t>
        </is>
      </c>
      <c r="B13" s="5" t="n">
        <v>2848</v>
      </c>
      <c r="C13" s="5" t="n">
        <v>2963</v>
      </c>
      <c r="D13" s="5" t="n">
        <v>1998</v>
      </c>
    </row>
    <row r="14">
      <c r="A14" s="4" t="inlineStr">
        <is>
          <t>General and Administrative</t>
        </is>
      </c>
    </row>
    <row r="15">
      <c r="A15" s="3" t="inlineStr">
        <is>
          <t>Property, Plant and Equipment [Line Items]</t>
        </is>
      </c>
    </row>
    <row r="16">
      <c r="A16" s="4" t="inlineStr">
        <is>
          <t>Total depreciation and amortization expense</t>
        </is>
      </c>
      <c r="B16" s="6" t="n">
        <v>944</v>
      </c>
      <c r="C16" s="6" t="n">
        <v>844</v>
      </c>
      <c r="D16" s="6" t="n">
        <v>5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Capitalized Software Development Costs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apitalized</t>
        </is>
      </c>
      <c r="B4" s="6" t="n">
        <v>11558</v>
      </c>
      <c r="C4" s="6" t="n">
        <v>9784</v>
      </c>
      <c r="D4" s="6" t="n">
        <v>6090</v>
      </c>
    </row>
    <row r="5">
      <c r="A5" s="4" t="inlineStr">
        <is>
          <t>Amortization expense</t>
        </is>
      </c>
      <c r="B5" s="5" t="n">
        <v>7455</v>
      </c>
      <c r="C5" s="5" t="n">
        <v>5130</v>
      </c>
      <c r="D5" s="6" t="n">
        <v>3944</v>
      </c>
    </row>
    <row r="6">
      <c r="A6" s="4" t="inlineStr">
        <is>
          <t>Impairment</t>
        </is>
      </c>
      <c r="B6" s="5" t="n">
        <v>620</v>
      </c>
    </row>
    <row r="7">
      <c r="A7" s="4" t="inlineStr">
        <is>
          <t>Net book value</t>
        </is>
      </c>
      <c r="B7" s="6" t="n">
        <v>17942</v>
      </c>
      <c r="C7" s="6" t="n">
        <v>144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Property and Equipment - Additional information (Detail) $ in Thousands</t>
        </is>
      </c>
      <c r="B1" s="2" t="inlineStr">
        <is>
          <t>12 Months Ended</t>
        </is>
      </c>
    </row>
    <row r="2">
      <c r="B2" s="2" t="inlineStr">
        <is>
          <t>Dec. 31, 2020USD ($)</t>
        </is>
      </c>
    </row>
    <row r="3">
      <c r="A3" s="3" t="inlineStr">
        <is>
          <t>Property Plant And Equipment [Abstract]</t>
        </is>
      </c>
    </row>
    <row r="4">
      <c r="A4" s="4" t="inlineStr">
        <is>
          <t>Impairment</t>
        </is>
      </c>
      <c r="B4" s="6" t="n">
        <v>6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24297</v>
      </c>
      <c r="C4" s="6" t="n">
        <v>-45515</v>
      </c>
      <c r="D4" s="6" t="n">
        <v>-52627</v>
      </c>
    </row>
    <row r="5">
      <c r="A5" s="3" t="inlineStr">
        <is>
          <t>Adjustments to reconcile net loss to net cash and cash equivalents used in operating activities:</t>
        </is>
      </c>
    </row>
    <row r="6">
      <c r="A6" s="4" t="inlineStr">
        <is>
          <t>Depreciation and amortization</t>
        </is>
      </c>
      <c r="B6" s="5" t="n">
        <v>25014</v>
      </c>
      <c r="C6" s="5" t="n">
        <v>22351</v>
      </c>
      <c r="D6" s="5" t="n">
        <v>15815</v>
      </c>
    </row>
    <row r="7">
      <c r="A7" s="4" t="inlineStr">
        <is>
          <t>Stock-based compensation expense</t>
        </is>
      </c>
      <c r="B7" s="5" t="n">
        <v>14537</v>
      </c>
      <c r="C7" s="5" t="n">
        <v>19572</v>
      </c>
      <c r="D7" s="5" t="n">
        <v>28868</v>
      </c>
    </row>
    <row r="8">
      <c r="A8" s="4" t="inlineStr">
        <is>
          <t>Accretion of interest on convertible senior notes</t>
        </is>
      </c>
      <c r="B8" s="5" t="n">
        <v>11656</v>
      </c>
      <c r="C8" s="5" t="n">
        <v>11256</v>
      </c>
      <c r="D8" s="5" t="n">
        <v>0</v>
      </c>
    </row>
    <row r="9">
      <c r="A9" s="4" t="inlineStr">
        <is>
          <t>Interest accrual on finance lease liabilities</t>
        </is>
      </c>
      <c r="B9" s="5" t="n">
        <v>97</v>
      </c>
      <c r="C9" s="5" t="n">
        <v>33</v>
      </c>
      <c r="D9" s="5" t="n">
        <v>0</v>
      </c>
    </row>
    <row r="10">
      <c r="A10" s="4" t="inlineStr">
        <is>
          <t>Interest accrual on financing obligations (prior to adoption of ASC 842)</t>
        </is>
      </c>
      <c r="B10" s="5" t="n">
        <v>0</v>
      </c>
      <c r="C10" s="5" t="n">
        <v>0</v>
      </c>
      <c r="D10" s="5" t="n">
        <v>7521</v>
      </c>
    </row>
    <row r="11">
      <c r="A11" s="4" t="inlineStr">
        <is>
          <t>Rent payments in excess of expense</t>
        </is>
      </c>
      <c r="B11" s="5" t="n">
        <v>-32</v>
      </c>
      <c r="C11" s="5" t="n">
        <v>-16</v>
      </c>
      <c r="D11" s="5" t="n">
        <v>0</v>
      </c>
    </row>
    <row r="12">
      <c r="A12" s="4" t="inlineStr">
        <is>
          <t>Non-cash interest income for short-term investments</t>
        </is>
      </c>
      <c r="B12" s="5" t="n">
        <v>143</v>
      </c>
      <c r="C12" s="5" t="n">
        <v>0</v>
      </c>
      <c r="D12" s="5" t="n">
        <v>0</v>
      </c>
    </row>
    <row r="13">
      <c r="A13" s="4" t="inlineStr">
        <is>
          <t>Loss on disposal or impairment of property and equipment</t>
        </is>
      </c>
      <c r="B13" s="5" t="n">
        <v>918</v>
      </c>
      <c r="C13" s="5" t="n">
        <v>9</v>
      </c>
      <c r="D13" s="5" t="n">
        <v>7</v>
      </c>
    </row>
    <row r="14">
      <c r="A14" s="4" t="inlineStr">
        <is>
          <t>Gain on extinguishment of debt</t>
        </is>
      </c>
      <c r="B14" s="5" t="n">
        <v>-1138</v>
      </c>
      <c r="C14" s="5" t="n">
        <v>0</v>
      </c>
      <c r="D14" s="5" t="n">
        <v>0</v>
      </c>
    </row>
    <row r="15">
      <c r="A15" s="4" t="inlineStr">
        <is>
          <t>Provision for doubtful accounts</t>
        </is>
      </c>
      <c r="B15" s="5" t="n">
        <v>43</v>
      </c>
      <c r="C15" s="5" t="n">
        <v>111</v>
      </c>
      <c r="D15" s="5" t="n">
        <v>364</v>
      </c>
    </row>
    <row r="16">
      <c r="A16" s="3" t="inlineStr">
        <is>
          <t>Changes in operating assets and liabilities:</t>
        </is>
      </c>
    </row>
    <row r="17">
      <c r="A17" s="4" t="inlineStr">
        <is>
          <t>Accounts receivable, net</t>
        </is>
      </c>
      <c r="B17" s="5" t="n">
        <v>11412</v>
      </c>
      <c r="C17" s="5" t="n">
        <v>-11875</v>
      </c>
      <c r="D17" s="5" t="n">
        <v>8650</v>
      </c>
    </row>
    <row r="18">
      <c r="A18" s="4" t="inlineStr">
        <is>
          <t>Accrued interest on short-term investments</t>
        </is>
      </c>
      <c r="B18" s="5" t="n">
        <v>-102</v>
      </c>
      <c r="C18" s="5" t="n">
        <v>0</v>
      </c>
      <c r="D18" s="5" t="n">
        <v>0</v>
      </c>
    </row>
    <row r="19">
      <c r="A19" s="4" t="inlineStr">
        <is>
          <t>Contract, prepaid and other current assets</t>
        </is>
      </c>
      <c r="B19" s="5" t="n">
        <v>169</v>
      </c>
      <c r="C19" s="5" t="n">
        <v>-3642</v>
      </c>
      <c r="D19" s="5" t="n">
        <v>-570</v>
      </c>
    </row>
    <row r="20">
      <c r="A20" s="4" t="inlineStr">
        <is>
          <t>Deferred costs and other non-current assets</t>
        </is>
      </c>
      <c r="B20" s="5" t="n">
        <v>743</v>
      </c>
      <c r="C20" s="5" t="n">
        <v>2893</v>
      </c>
      <c r="D20" s="5" t="n">
        <v>3137</v>
      </c>
    </row>
    <row r="21">
      <c r="A21" s="4" t="inlineStr">
        <is>
          <t>Accounts payable and accrued expenses</t>
        </is>
      </c>
      <c r="B21" s="5" t="n">
        <v>-11468</v>
      </c>
      <c r="C21" s="5" t="n">
        <v>426</v>
      </c>
      <c r="D21" s="5" t="n">
        <v>6566</v>
      </c>
    </row>
    <row r="22">
      <c r="A22" s="4" t="inlineStr">
        <is>
          <t>Accrued compensation and benefits</t>
        </is>
      </c>
      <c r="B22" s="5" t="n">
        <v>3884</v>
      </c>
      <c r="C22" s="5" t="n">
        <v>161</v>
      </c>
      <c r="D22" s="5" t="n">
        <v>649</v>
      </c>
    </row>
    <row r="23">
      <c r="A23" s="4" t="inlineStr">
        <is>
          <t>Deferred revenue</t>
        </is>
      </c>
      <c r="B23" s="5" t="n">
        <v>-6304</v>
      </c>
      <c r="C23" s="5" t="n">
        <v>-14047</v>
      </c>
      <c r="D23" s="5" t="n">
        <v>-9165</v>
      </c>
    </row>
    <row r="24">
      <c r="A24" s="4" t="inlineStr">
        <is>
          <t>Other non-current liabilities</t>
        </is>
      </c>
      <c r="B24" s="5" t="n">
        <v>2376</v>
      </c>
      <c r="C24" s="5" t="n">
        <v>-92</v>
      </c>
      <c r="D24" s="5" t="n">
        <v>-234</v>
      </c>
    </row>
    <row r="25">
      <c r="A25" s="4" t="inlineStr">
        <is>
          <t>Net cash and cash equivalents provided by (used in) operating activities</t>
        </is>
      </c>
      <c r="B25" s="5" t="n">
        <v>27651</v>
      </c>
      <c r="C25" s="5" t="n">
        <v>-18375</v>
      </c>
      <c r="D25" s="5" t="n">
        <v>8981</v>
      </c>
    </row>
    <row r="26">
      <c r="A26" s="3" t="inlineStr">
        <is>
          <t>Cash flows from investing activities</t>
        </is>
      </c>
    </row>
    <row r="27">
      <c r="A27" s="4" t="inlineStr">
        <is>
          <t>Purchases of short-term investments held to maturity</t>
        </is>
      </c>
      <c r="B27" s="5" t="n">
        <v>-104125</v>
      </c>
      <c r="C27" s="5" t="n">
        <v>0</v>
      </c>
      <c r="D27" s="5" t="n">
        <v>0</v>
      </c>
    </row>
    <row r="28">
      <c r="A28" s="4" t="inlineStr">
        <is>
          <t>Proceeds from short-term investments held to maturity</t>
        </is>
      </c>
      <c r="B28" s="5" t="n">
        <v>9000</v>
      </c>
      <c r="C28" s="5" t="n">
        <v>0</v>
      </c>
      <c r="D28" s="5" t="n">
        <v>0</v>
      </c>
    </row>
    <row r="29">
      <c r="A29" s="4" t="inlineStr">
        <is>
          <t>Business combination, net of cash acquired</t>
        </is>
      </c>
      <c r="B29" s="5" t="n">
        <v>0</v>
      </c>
      <c r="C29" s="5" t="n">
        <v>-20914</v>
      </c>
      <c r="D29" s="5" t="n">
        <v>0</v>
      </c>
    </row>
    <row r="30">
      <c r="A30" s="4" t="inlineStr">
        <is>
          <t>Purchases of property and equipment</t>
        </is>
      </c>
      <c r="B30" s="5" t="n">
        <v>-13085</v>
      </c>
      <c r="C30" s="5" t="n">
        <v>-13248</v>
      </c>
      <c r="D30" s="5" t="n">
        <v>-8290</v>
      </c>
    </row>
    <row r="31">
      <c r="A31" s="4" t="inlineStr">
        <is>
          <t>Net cash and cash equivalents used in investing activities</t>
        </is>
      </c>
      <c r="B31" s="5" t="n">
        <v>-108210</v>
      </c>
      <c r="C31" s="5" t="n">
        <v>-34162</v>
      </c>
      <c r="D31" s="5" t="n">
        <v>-8290</v>
      </c>
    </row>
    <row r="32">
      <c r="A32" s="3" t="inlineStr">
        <is>
          <t>Cash flows from financing activities</t>
        </is>
      </c>
    </row>
    <row r="33">
      <c r="A33" s="4" t="inlineStr">
        <is>
          <t>Draws on revolving line of credit</t>
        </is>
      </c>
      <c r="B33" s="5" t="n">
        <v>10000</v>
      </c>
      <c r="C33" s="5" t="n">
        <v>0</v>
      </c>
      <c r="D33" s="5" t="n">
        <v>115000</v>
      </c>
    </row>
    <row r="34">
      <c r="A34" s="4" t="inlineStr">
        <is>
          <t>Payments on revolving line of credit</t>
        </is>
      </c>
      <c r="B34" s="5" t="n">
        <v>-10000</v>
      </c>
      <c r="C34" s="5" t="n">
        <v>0</v>
      </c>
      <c r="D34" s="5" t="n">
        <v>-171246</v>
      </c>
    </row>
    <row r="35">
      <c r="A35" s="4" t="inlineStr">
        <is>
          <t>Proceeds from issuance of convertible senior notes</t>
        </is>
      </c>
      <c r="B35" s="5" t="n">
        <v>0</v>
      </c>
      <c r="C35" s="5" t="n">
        <v>0</v>
      </c>
      <c r="D35" s="5" t="n">
        <v>240000</v>
      </c>
    </row>
    <row r="36">
      <c r="A36" s="4" t="inlineStr">
        <is>
          <t>Repurchase of convertible senior notes</t>
        </is>
      </c>
      <c r="B36" s="5" t="n">
        <v>-14619</v>
      </c>
      <c r="C36" s="5" t="n">
        <v>0</v>
      </c>
      <c r="D36" s="5" t="n">
        <v>0</v>
      </c>
    </row>
    <row r="37">
      <c r="A37" s="4" t="inlineStr">
        <is>
          <t>Payments of debt issuance costs</t>
        </is>
      </c>
      <c r="B37" s="5" t="n">
        <v>-154</v>
      </c>
      <c r="C37" s="5" t="n">
        <v>-357</v>
      </c>
      <c r="D37" s="5" t="n">
        <v>-6000</v>
      </c>
    </row>
    <row r="38">
      <c r="A38" s="4" t="inlineStr">
        <is>
          <t>Purchase of convertible note capped call hedge</t>
        </is>
      </c>
      <c r="B38" s="5" t="n">
        <v>0</v>
      </c>
      <c r="C38" s="5" t="n">
        <v>0</v>
      </c>
      <c r="D38" s="5" t="n">
        <v>-33024</v>
      </c>
    </row>
    <row r="39">
      <c r="A39" s="4" t="inlineStr">
        <is>
          <t>Cancellation of convertible note capped call hedge</t>
        </is>
      </c>
      <c r="B39" s="5" t="n">
        <v>26</v>
      </c>
      <c r="C39" s="5" t="n">
        <v>0</v>
      </c>
      <c r="D39" s="5" t="n">
        <v>0</v>
      </c>
    </row>
    <row r="40">
      <c r="A40" s="4" t="inlineStr">
        <is>
          <t>Proceeds from issuance of preferred stock, net of issuance costs</t>
        </is>
      </c>
      <c r="B40" s="5" t="n">
        <v>79192</v>
      </c>
      <c r="C40" s="5" t="n">
        <v>0</v>
      </c>
      <c r="D40" s="5" t="n">
        <v>0</v>
      </c>
    </row>
    <row r="41">
      <c r="A41" s="4" t="inlineStr">
        <is>
          <t>Payment of preferred dividends</t>
        </is>
      </c>
      <c r="B41" s="5" t="n">
        <v>-3662</v>
      </c>
      <c r="C41" s="5" t="n">
        <v>0</v>
      </c>
      <c r="D41" s="5" t="n">
        <v>0</v>
      </c>
    </row>
    <row r="42">
      <c r="A42" s="4" t="inlineStr">
        <is>
          <t>Repurchase of common stock</t>
        </is>
      </c>
      <c r="B42" s="5" t="n">
        <v>-9667</v>
      </c>
      <c r="C42" s="5" t="n">
        <v>0</v>
      </c>
      <c r="D42" s="5" t="n">
        <v>0</v>
      </c>
    </row>
    <row r="43">
      <c r="A43" s="4" t="inlineStr">
        <is>
          <t>Proceeds from exercises of stock options and ESPP</t>
        </is>
      </c>
      <c r="B43" s="5" t="n">
        <v>585</v>
      </c>
      <c r="C43" s="5" t="n">
        <v>453</v>
      </c>
      <c r="D43" s="5" t="n">
        <v>712</v>
      </c>
    </row>
    <row r="44">
      <c r="A44" s="4" t="inlineStr">
        <is>
          <t>Payments on capital lease and financing obligations</t>
        </is>
      </c>
      <c r="B44" s="5" t="n">
        <v>-1212</v>
      </c>
      <c r="C44" s="5" t="n">
        <v>-1627</v>
      </c>
      <c r="D44" s="5" t="n">
        <v>-10540</v>
      </c>
    </row>
    <row r="45">
      <c r="A45" s="4" t="inlineStr">
        <is>
          <t>Payments of principal on finance lease liabilities</t>
        </is>
      </c>
      <c r="B45" s="5" t="n">
        <v>-10200</v>
      </c>
      <c r="C45" s="5" t="n">
        <v>-5884</v>
      </c>
      <c r="D45" s="5" t="n">
        <v>0</v>
      </c>
    </row>
    <row r="46">
      <c r="A46" s="4" t="inlineStr">
        <is>
          <t>Net cash and cash equivalents provided by (used in) financing activities</t>
        </is>
      </c>
      <c r="B46" s="5" t="n">
        <v>40289</v>
      </c>
      <c r="C46" s="5" t="n">
        <v>-7415</v>
      </c>
      <c r="D46" s="5" t="n">
        <v>134902</v>
      </c>
    </row>
    <row r="47">
      <c r="A47" s="4" t="inlineStr">
        <is>
          <t>Net (decrease) increase in cash and cash equivalents</t>
        </is>
      </c>
      <c r="B47" s="5" t="n">
        <v>-40270</v>
      </c>
      <c r="C47" s="5" t="n">
        <v>-59952</v>
      </c>
      <c r="D47" s="5" t="n">
        <v>135593</v>
      </c>
    </row>
    <row r="48">
      <c r="A48" s="4" t="inlineStr">
        <is>
          <t>Cash and cash equivalents, beginning of year</t>
        </is>
      </c>
      <c r="B48" s="5" t="n">
        <v>130976</v>
      </c>
      <c r="C48" s="5" t="n">
        <v>190928</v>
      </c>
      <c r="D48" s="5" t="n">
        <v>55335</v>
      </c>
    </row>
    <row r="49">
      <c r="A49" s="4" t="inlineStr">
        <is>
          <t>Cash and cash equivalents, end of year</t>
        </is>
      </c>
      <c r="B49" s="5" t="n">
        <v>90706</v>
      </c>
      <c r="C49" s="5" t="n">
        <v>130976</v>
      </c>
      <c r="D49" s="5" t="n">
        <v>190928</v>
      </c>
    </row>
    <row r="50">
      <c r="A50" s="3" t="inlineStr">
        <is>
          <t>Supplemental disclosure of non-cash investing and financing activities</t>
        </is>
      </c>
    </row>
    <row r="51">
      <c r="A51" s="4" t="inlineStr">
        <is>
          <t>Property and equipment purchases in accounts payable and accrued expenses</t>
        </is>
      </c>
      <c r="B51" s="5" t="n">
        <v>142</v>
      </c>
      <c r="C51" s="5" t="n">
        <v>154</v>
      </c>
      <c r="D51" s="5" t="n">
        <v>244</v>
      </c>
    </row>
    <row r="52">
      <c r="A52" s="4" t="inlineStr">
        <is>
          <t>Property and equipment purchased with financing and capital lease obligations (prior to adoption of ASC 842)</t>
        </is>
      </c>
      <c r="B52" s="5" t="n">
        <v>0</v>
      </c>
      <c r="C52" s="5" t="n">
        <v>0</v>
      </c>
      <c r="D52" s="5" t="n">
        <v>4810</v>
      </c>
    </row>
    <row r="53">
      <c r="A53" s="4" t="inlineStr">
        <is>
          <t>Post contract support purchased with financing obligations</t>
        </is>
      </c>
      <c r="B53" s="5" t="n">
        <v>0</v>
      </c>
      <c r="C53" s="5" t="n">
        <v>1287</v>
      </c>
      <c r="D53" s="5" t="n">
        <v>790</v>
      </c>
    </row>
    <row r="54">
      <c r="A54" s="4" t="inlineStr">
        <is>
          <t>Debt issuance costs included in accounts payable and accrued expenses</t>
        </is>
      </c>
      <c r="B54" s="5" t="n">
        <v>0</v>
      </c>
      <c r="C54" s="5" t="n">
        <v>0</v>
      </c>
      <c r="D54" s="5" t="n">
        <v>358</v>
      </c>
    </row>
    <row r="55">
      <c r="A55" s="3" t="inlineStr">
        <is>
          <t>Supplemental disclosure of cash flow information</t>
        </is>
      </c>
    </row>
    <row r="56">
      <c r="A56" s="4" t="inlineStr">
        <is>
          <t>Income taxes paid</t>
        </is>
      </c>
      <c r="B56" s="5" t="n">
        <v>22</v>
      </c>
      <c r="C56" s="5" t="n">
        <v>28</v>
      </c>
      <c r="D56" s="5" t="n">
        <v>28</v>
      </c>
    </row>
    <row r="57">
      <c r="A57" s="4" t="inlineStr">
        <is>
          <t>Interest paid</t>
        </is>
      </c>
      <c r="B57" s="6" t="n">
        <v>11408</v>
      </c>
      <c r="C57" s="6" t="n">
        <v>12374</v>
      </c>
      <c r="D57" s="6" t="n">
        <v>118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Carrying Amount of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6" t="n">
        <v>12857</v>
      </c>
      <c r="C4" s="6" t="n">
        <v>1634</v>
      </c>
    </row>
    <row r="5">
      <c r="A5" s="4" t="inlineStr">
        <is>
          <t>Additions from business combination</t>
        </is>
      </c>
      <c r="B5" s="5" t="n">
        <v>0</v>
      </c>
      <c r="C5" s="5" t="n">
        <v>11223</v>
      </c>
    </row>
    <row r="6">
      <c r="A6" s="4" t="inlineStr">
        <is>
          <t>Impairment</t>
        </is>
      </c>
      <c r="B6" s="5" t="n">
        <v>0</v>
      </c>
      <c r="C6" s="5" t="n">
        <v>0</v>
      </c>
    </row>
    <row r="7">
      <c r="A7" s="4" t="inlineStr">
        <is>
          <t>Goodwill</t>
        </is>
      </c>
      <c r="B7" s="5" t="n">
        <v>12857</v>
      </c>
      <c r="C7" s="5" t="n">
        <v>12857</v>
      </c>
    </row>
    <row r="8">
      <c r="A8" s="3" t="inlineStr">
        <is>
          <t>Gross carrying amounts</t>
        </is>
      </c>
    </row>
    <row r="9">
      <c r="A9" s="4" t="inlineStr">
        <is>
          <t>Goodwill</t>
        </is>
      </c>
      <c r="B9" s="5" t="n">
        <v>14527</v>
      </c>
      <c r="C9" s="5" t="n">
        <v>14527</v>
      </c>
    </row>
    <row r="10">
      <c r="A10" s="4" t="inlineStr">
        <is>
          <t>Accumulated impairment loss</t>
        </is>
      </c>
      <c r="B10" s="6" t="n">
        <v>-1670</v>
      </c>
      <c r="C10" s="6" t="n">
        <v>-16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Acquisition-Related Intangible Assets (Detail)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 Carrying Amount</t>
        </is>
      </c>
      <c r="B4" s="6" t="n">
        <v>17026</v>
      </c>
      <c r="C4" s="6" t="n">
        <v>17026</v>
      </c>
    </row>
    <row r="5">
      <c r="A5" s="4" t="inlineStr">
        <is>
          <t>Accumulated Amortization</t>
        </is>
      </c>
      <c r="B5" s="5" t="n">
        <v>-6633</v>
      </c>
      <c r="C5" s="5" t="n">
        <v>-4359</v>
      </c>
    </row>
    <row r="6">
      <c r="A6" s="4" t="inlineStr">
        <is>
          <t>Net Carrying Amount</t>
        </is>
      </c>
      <c r="B6" s="6" t="n">
        <v>10393</v>
      </c>
      <c r="C6" s="6" t="n">
        <v>12667</v>
      </c>
    </row>
    <row r="7">
      <c r="A7" s="4" t="inlineStr">
        <is>
          <t>Identifiable intangible assets acquired, Weighted average amortization period</t>
        </is>
      </c>
      <c r="B7" s="4" t="inlineStr">
        <is>
          <t>4 years 9 months 18 days</t>
        </is>
      </c>
      <c r="C7" s="4" t="inlineStr">
        <is>
          <t>5 years 9 months 18 days</t>
        </is>
      </c>
    </row>
    <row r="8">
      <c r="A8" s="4" t="inlineStr">
        <is>
          <t>Trademarks</t>
        </is>
      </c>
    </row>
    <row r="9">
      <c r="A9" s="3" t="inlineStr">
        <is>
          <t>Acquired Finite-Lived Intangible Assets [Line Items]</t>
        </is>
      </c>
    </row>
    <row r="10">
      <c r="A10" s="4" t="inlineStr">
        <is>
          <t>Gross Carrying Amount</t>
        </is>
      </c>
      <c r="B10" s="6" t="n">
        <v>840</v>
      </c>
      <c r="C10" s="6" t="n">
        <v>840</v>
      </c>
    </row>
    <row r="11">
      <c r="A11" s="4" t="inlineStr">
        <is>
          <t>Accumulated Amortization</t>
        </is>
      </c>
      <c r="B11" s="5" t="n">
        <v>-399</v>
      </c>
      <c r="C11" s="5" t="n">
        <v>-313</v>
      </c>
    </row>
    <row r="12">
      <c r="A12" s="4" t="inlineStr">
        <is>
          <t>Net Carrying Amount</t>
        </is>
      </c>
      <c r="B12" s="6" t="n">
        <v>441</v>
      </c>
      <c r="C12" s="6" t="n">
        <v>527</v>
      </c>
    </row>
    <row r="13">
      <c r="A13" s="4" t="inlineStr">
        <is>
          <t>Identifiable intangible assets acquired, Weighted average amortization period</t>
        </is>
      </c>
      <c r="B13" s="4" t="inlineStr">
        <is>
          <t>5 years 2 months 12 days</t>
        </is>
      </c>
      <c r="C13" s="4" t="inlineStr">
        <is>
          <t>6 years 2 months 12 days</t>
        </is>
      </c>
    </row>
    <row r="14">
      <c r="A14" s="4" t="inlineStr">
        <is>
          <t>Developed technology</t>
        </is>
      </c>
    </row>
    <row r="15">
      <c r="A15" s="3" t="inlineStr">
        <is>
          <t>Acquired Finite-Lived Intangible Assets [Line Items]</t>
        </is>
      </c>
    </row>
    <row r="16">
      <c r="A16" s="4" t="inlineStr">
        <is>
          <t>Gross Carrying Amount</t>
        </is>
      </c>
      <c r="B16" s="6" t="n">
        <v>7900</v>
      </c>
      <c r="C16" s="6" t="n">
        <v>7900</v>
      </c>
    </row>
    <row r="17">
      <c r="A17" s="4" t="inlineStr">
        <is>
          <t>Accumulated Amortization</t>
        </is>
      </c>
      <c r="B17" s="5" t="n">
        <v>-2436</v>
      </c>
      <c r="C17" s="5" t="n">
        <v>-1119</v>
      </c>
    </row>
    <row r="18">
      <c r="A18" s="4" t="inlineStr">
        <is>
          <t>Net Carrying Amount</t>
        </is>
      </c>
      <c r="B18" s="6" t="n">
        <v>5464</v>
      </c>
      <c r="C18" s="6" t="n">
        <v>6781</v>
      </c>
    </row>
    <row r="19">
      <c r="A19" s="4" t="inlineStr">
        <is>
          <t>Identifiable intangible assets acquired, Weighted average amortization period</t>
        </is>
      </c>
      <c r="B19" s="4" t="inlineStr">
        <is>
          <t>4 years 2 months 12 days</t>
        </is>
      </c>
      <c r="C19" s="4" t="inlineStr">
        <is>
          <t>5 years 2 months 12 days</t>
        </is>
      </c>
    </row>
    <row r="20">
      <c r="A20" s="4" t="inlineStr">
        <is>
          <t>Customer Agreements</t>
        </is>
      </c>
    </row>
    <row r="21">
      <c r="A21" s="3" t="inlineStr">
        <is>
          <t>Acquired Finite-Lived Intangible Assets [Line Items]</t>
        </is>
      </c>
    </row>
    <row r="22">
      <c r="A22" s="4" t="inlineStr">
        <is>
          <t>Gross Carrying Amount</t>
        </is>
      </c>
      <c r="B22" s="6" t="n">
        <v>8160</v>
      </c>
      <c r="C22" s="6" t="n">
        <v>8160</v>
      </c>
    </row>
    <row r="23">
      <c r="A23" s="4" t="inlineStr">
        <is>
          <t>Accumulated Amortization</t>
        </is>
      </c>
      <c r="B23" s="5" t="n">
        <v>-3672</v>
      </c>
      <c r="C23" s="5" t="n">
        <v>-2801</v>
      </c>
    </row>
    <row r="24">
      <c r="A24" s="4" t="inlineStr">
        <is>
          <t>Net Carrying Amount</t>
        </is>
      </c>
      <c r="B24" s="6" t="n">
        <v>4488</v>
      </c>
      <c r="C24" s="6" t="n">
        <v>5359</v>
      </c>
    </row>
    <row r="25">
      <c r="A25" s="4" t="inlineStr">
        <is>
          <t>Identifiable intangible assets acquired, Weighted average amortization period</t>
        </is>
      </c>
      <c r="B25" s="4" t="inlineStr">
        <is>
          <t>5 years 2 months 12 days</t>
        </is>
      </c>
      <c r="C25" s="4" t="inlineStr">
        <is>
          <t>6 years 2 months 12 days</t>
        </is>
      </c>
    </row>
    <row r="26">
      <c r="A26" s="4" t="inlineStr">
        <is>
          <t>Non-compete Agreements</t>
        </is>
      </c>
    </row>
    <row r="27">
      <c r="A27" s="3" t="inlineStr">
        <is>
          <t>Acquired Finite-Lived Intangible Assets [Line Items]</t>
        </is>
      </c>
    </row>
    <row r="28">
      <c r="A28" s="4" t="inlineStr">
        <is>
          <t>Gross Carrying Amount</t>
        </is>
      </c>
      <c r="B28" s="6" t="n">
        <v>126</v>
      </c>
      <c r="C28" s="6" t="n">
        <v>126</v>
      </c>
    </row>
    <row r="29">
      <c r="A29" s="4" t="inlineStr">
        <is>
          <t>Accumulated Amortization</t>
        </is>
      </c>
      <c r="B29" s="5" t="n">
        <v>-126</v>
      </c>
      <c r="C29" s="5" t="n">
        <v>-126</v>
      </c>
    </row>
    <row r="30">
      <c r="A30" s="4" t="inlineStr">
        <is>
          <t>Net Carrying Amount</t>
        </is>
      </c>
      <c r="B30" s="6" t="n">
        <v>0</v>
      </c>
      <c r="C30" s="6" t="n">
        <v>0</v>
      </c>
    </row>
    <row r="31">
      <c r="A31" s="4" t="inlineStr">
        <is>
          <t>Identifiable intangible assets acquired, Weighted average amortization period</t>
        </is>
      </c>
      <c r="B31" s="4" t="inlineStr">
        <is>
          <t>0 years</t>
        </is>
      </c>
      <c r="C31" s="4" t="inlineStr">
        <is>
          <t>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for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6" t="n">
        <v>2274</v>
      </c>
    </row>
    <row r="4">
      <c r="A4" s="4" t="inlineStr">
        <is>
          <t>2022</t>
        </is>
      </c>
      <c r="B4" s="5" t="n">
        <v>2274</v>
      </c>
    </row>
    <row r="5">
      <c r="A5" s="4" t="inlineStr">
        <is>
          <t>2023</t>
        </is>
      </c>
      <c r="B5" s="5" t="n">
        <v>2274</v>
      </c>
    </row>
    <row r="6">
      <c r="A6" s="4" t="inlineStr">
        <is>
          <t>2024</t>
        </is>
      </c>
      <c r="B6" s="5" t="n">
        <v>2274</v>
      </c>
    </row>
    <row r="7">
      <c r="A7" s="4" t="inlineStr">
        <is>
          <t>2025</t>
        </is>
      </c>
      <c r="B7" s="5" t="n">
        <v>1155</v>
      </c>
    </row>
    <row r="8">
      <c r="A8" s="4" t="inlineStr">
        <is>
          <t>Thereafter</t>
        </is>
      </c>
      <c r="B8" s="5" t="n">
        <v>142</v>
      </c>
    </row>
    <row r="9">
      <c r="A9" s="4" t="inlineStr">
        <is>
          <t>Net Carrying Amount</t>
        </is>
      </c>
      <c r="B9" s="6" t="n">
        <v>10393</v>
      </c>
      <c r="C9" s="6" t="n">
        <v>126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and impairment of acquisition-related intangible assets (Detail) - USD ($) $ in Thousands</t>
        </is>
      </c>
      <c r="B1" s="2" t="inlineStr">
        <is>
          <t>12 Months Ended</t>
        </is>
      </c>
    </row>
    <row r="2">
      <c r="B2" s="2" t="inlineStr">
        <is>
          <t>Dec. 31, 2020</t>
        </is>
      </c>
      <c r="C2" s="2" t="inlineStr">
        <is>
          <t>Dec. 31, 2019</t>
        </is>
      </c>
      <c r="D2" s="2" t="inlineStr">
        <is>
          <t>Dec. 31, 2018</t>
        </is>
      </c>
    </row>
    <row r="3">
      <c r="A3" s="3" t="inlineStr">
        <is>
          <t>Amortization of acquisition-related intangible assets</t>
        </is>
      </c>
    </row>
    <row r="4">
      <c r="A4" s="4" t="inlineStr">
        <is>
          <t>Amortization expense</t>
        </is>
      </c>
      <c r="B4" s="6" t="n">
        <v>2274</v>
      </c>
      <c r="C4" s="6" t="n">
        <v>1933</v>
      </c>
      <c r="D4" s="6" t="n">
        <v>150</v>
      </c>
    </row>
    <row r="5">
      <c r="A5" s="4" t="inlineStr">
        <is>
          <t>Impairment</t>
        </is>
      </c>
      <c r="B5" s="6" t="n">
        <v>0</v>
      </c>
      <c r="C5" s="6" t="n">
        <v>0</v>
      </c>
      <c r="D5"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Convertible Senior Notes - Additional Information (Detail) $ / shares in Units, $ in Thousands</t>
        </is>
      </c>
      <c r="B1" s="2" t="inlineStr">
        <is>
          <t>12 Months Ended</t>
        </is>
      </c>
    </row>
    <row r="2">
      <c r="B2" s="2" t="inlineStr">
        <is>
          <t>Dec. 31, 2020USD ($)sharesDay$ / shares</t>
        </is>
      </c>
      <c r="C2" s="2" t="inlineStr">
        <is>
          <t>Dec. 31, 2019USD ($)</t>
        </is>
      </c>
      <c r="D2" s="2" t="inlineStr">
        <is>
          <t>Dec. 31, 2018USD ($)</t>
        </is>
      </c>
    </row>
    <row r="3">
      <c r="A3" s="3" t="inlineStr">
        <is>
          <t>Debt Instrument [Line Items]</t>
        </is>
      </c>
    </row>
    <row r="4">
      <c r="A4" s="4" t="inlineStr">
        <is>
          <t>Gain (loss) on extinguishment of debt</t>
        </is>
      </c>
      <c r="B4" s="6" t="n">
        <v>1138</v>
      </c>
      <c r="C4" s="6" t="n">
        <v>0</v>
      </c>
      <c r="D4" s="6" t="n">
        <v>0</v>
      </c>
    </row>
    <row r="5">
      <c r="A5" s="4" t="inlineStr">
        <is>
          <t>Purchase of convertible note capped call hedge</t>
        </is>
      </c>
      <c r="D5" s="5" t="n">
        <v>33024</v>
      </c>
    </row>
    <row r="6">
      <c r="A6" s="4" t="inlineStr">
        <is>
          <t>Common Stock</t>
        </is>
      </c>
    </row>
    <row r="7">
      <c r="A7" s="3" t="inlineStr">
        <is>
          <t>Debt Instrument [Line Items]</t>
        </is>
      </c>
    </row>
    <row r="8">
      <c r="A8" s="4" t="inlineStr">
        <is>
          <t>Purchase of convertible note capped call hedge</t>
        </is>
      </c>
      <c r="D8" s="5" t="n">
        <v>0</v>
      </c>
    </row>
    <row r="9">
      <c r="A9" s="4" t="inlineStr">
        <is>
          <t>Closing price of our common stock | $ / shares</t>
        </is>
      </c>
      <c r="B9" s="8" t="n">
        <v>14.48</v>
      </c>
    </row>
    <row r="10">
      <c r="A10" s="4" t="inlineStr">
        <is>
          <t>1.25% Convertible Senior Notes</t>
        </is>
      </c>
    </row>
    <row r="11">
      <c r="A11" s="3" t="inlineStr">
        <is>
          <t>Debt Instrument [Line Items]</t>
        </is>
      </c>
    </row>
    <row r="12">
      <c r="A12" s="4" t="inlineStr">
        <is>
          <t>Debt instrument, aggregate principal amount</t>
        </is>
      </c>
      <c r="B12" s="6" t="n">
        <v>240000</v>
      </c>
      <c r="D12" s="6" t="n">
        <v>240000</v>
      </c>
    </row>
    <row r="13">
      <c r="A13" s="4" t="inlineStr">
        <is>
          <t>Debt instrument, interest rate</t>
        </is>
      </c>
      <c r="D13" s="4" t="inlineStr">
        <is>
          <t>1.25%</t>
        </is>
      </c>
    </row>
    <row r="14">
      <c r="A14" s="4" t="inlineStr">
        <is>
          <t>Debt instrument, maturity date</t>
        </is>
      </c>
      <c r="D14" s="4" t="inlineStr">
        <is>
          <t>Dec. 15,
		2023</t>
        </is>
      </c>
    </row>
    <row r="15">
      <c r="A15" s="4" t="inlineStr">
        <is>
          <t>Initial effective conversion price of debt instrument | $ / shares</t>
        </is>
      </c>
      <c r="B15" s="6" t="n">
        <v>1</v>
      </c>
    </row>
    <row r="16">
      <c r="A16" s="4" t="inlineStr">
        <is>
          <t>Consecutive trading period | Day</t>
        </is>
      </c>
      <c r="B16" s="5" t="n">
        <v>5</v>
      </c>
    </row>
    <row r="17">
      <c r="A17" s="4" t="inlineStr">
        <is>
          <t>Interest rate conversion notes</t>
        </is>
      </c>
      <c r="B17" s="4" t="inlineStr">
        <is>
          <t>7.30%</t>
        </is>
      </c>
    </row>
    <row r="18">
      <c r="A18" s="4" t="inlineStr">
        <is>
          <t>Fair value of the liability conversion notes</t>
        </is>
      </c>
      <c r="B18" s="6" t="n">
        <v>181500</v>
      </c>
    </row>
    <row r="19">
      <c r="A19" s="4" t="inlineStr">
        <is>
          <t>Gross proceeds received from issuance of the notes</t>
        </is>
      </c>
      <c r="B19" s="5" t="n">
        <v>240000</v>
      </c>
    </row>
    <row r="20">
      <c r="A20" s="4" t="inlineStr">
        <is>
          <t>Difference between gross proceeds received from issuance of the notes and estimated fair value of notes</t>
        </is>
      </c>
      <c r="B20" s="5" t="n">
        <v>58500</v>
      </c>
    </row>
    <row r="21">
      <c r="A21" s="4" t="inlineStr">
        <is>
          <t>Transaction costs attributable to the liability component</t>
        </is>
      </c>
      <c r="B21" s="5" t="n">
        <v>4808</v>
      </c>
    </row>
    <row r="22">
      <c r="A22" s="4" t="inlineStr">
        <is>
          <t>Transaction costs attributable to the equity component</t>
        </is>
      </c>
      <c r="B22" s="5" t="n">
        <v>1550</v>
      </c>
    </row>
    <row r="23">
      <c r="A23" s="4" t="inlineStr">
        <is>
          <t>Debt instrument purchased, aggregate principal amount</t>
        </is>
      </c>
      <c r="B23" s="5" t="n">
        <v>18750</v>
      </c>
    </row>
    <row r="24">
      <c r="A24" s="4" t="inlineStr">
        <is>
          <t>Debt instrument repurchased, carrying value</t>
        </is>
      </c>
      <c r="B24" s="5" t="n">
        <v>15346</v>
      </c>
    </row>
    <row r="25">
      <c r="A25" s="4" t="inlineStr">
        <is>
          <t>Payment made in cash on purchase of debt</t>
        </is>
      </c>
      <c r="B25" s="5" t="n">
        <v>14619</v>
      </c>
    </row>
    <row r="26">
      <c r="A26" s="4" t="inlineStr">
        <is>
          <t>Payment allocated to liability component of notes</t>
        </is>
      </c>
      <c r="B26" s="5" t="n">
        <v>14207</v>
      </c>
    </row>
    <row r="27">
      <c r="A27" s="4" t="inlineStr">
        <is>
          <t>Payment allocated to equity component of notes</t>
        </is>
      </c>
      <c r="B27" s="5" t="n">
        <v>412</v>
      </c>
    </row>
    <row r="28">
      <c r="A28" s="4" t="inlineStr">
        <is>
          <t>Gain (loss) on extinguishment of debt</t>
        </is>
      </c>
      <c r="B28" s="6" t="n">
        <v>1138</v>
      </c>
    </row>
    <row r="29">
      <c r="A29" s="4" t="inlineStr">
        <is>
          <t>1.25% Convertible Senior Notes | Call Option</t>
        </is>
      </c>
    </row>
    <row r="30">
      <c r="A30" s="3" t="inlineStr">
        <is>
          <t>Debt Instrument [Line Items]</t>
        </is>
      </c>
    </row>
    <row r="31">
      <c r="A31" s="4" t="inlineStr">
        <is>
          <t>Initial strike price | $ / shares</t>
        </is>
      </c>
      <c r="B31" s="9" t="n">
        <v>53.17</v>
      </c>
    </row>
    <row r="32">
      <c r="A32" s="4" t="inlineStr">
        <is>
          <t>Cap price | $ / shares</t>
        </is>
      </c>
      <c r="B32" s="9" t="n">
        <v>89.98</v>
      </c>
    </row>
    <row r="33">
      <c r="A33" s="4" t="inlineStr">
        <is>
          <t>Purchase of convertible note capped call hedge</t>
        </is>
      </c>
      <c r="B33" s="6" t="n">
        <v>33024</v>
      </c>
    </row>
    <row r="34">
      <c r="A34" s="4" t="inlineStr">
        <is>
          <t>1.25% Convertible Senior Notes | Maximum</t>
        </is>
      </c>
    </row>
    <row r="35">
      <c r="A35" s="3" t="inlineStr">
        <is>
          <t>Debt Instrument [Line Items]</t>
        </is>
      </c>
    </row>
    <row r="36">
      <c r="A36" s="4" t="inlineStr">
        <is>
          <t>Conversion price percentage</t>
        </is>
      </c>
      <c r="B36" s="9" t="n">
        <v>1.3</v>
      </c>
    </row>
    <row r="37">
      <c r="A37" s="4" t="inlineStr">
        <is>
          <t>Percent of Senior notes Principal amount to trigger Conversion as product of stock price and conversion rate</t>
        </is>
      </c>
      <c r="B37" s="4" t="inlineStr">
        <is>
          <t>98.00%</t>
        </is>
      </c>
    </row>
    <row r="38">
      <c r="A38" s="4" t="inlineStr">
        <is>
          <t>1.25% Convertible Senior Notes | Common Stock</t>
        </is>
      </c>
    </row>
    <row r="39">
      <c r="A39" s="3" t="inlineStr">
        <is>
          <t>Debt Instrument [Line Items]</t>
        </is>
      </c>
    </row>
    <row r="40">
      <c r="A40" s="4" t="inlineStr">
        <is>
          <t>Debt instrument, conversion ratio</t>
        </is>
      </c>
      <c r="B40" s="10" t="n">
        <v>18.8076</v>
      </c>
    </row>
    <row r="41">
      <c r="A41" s="4" t="inlineStr">
        <is>
          <t>Initial effective conversion price of debt instrument | $ / shares</t>
        </is>
      </c>
      <c r="B41" s="8" t="n">
        <v>53.17</v>
      </c>
    </row>
    <row r="42">
      <c r="A42" s="4" t="inlineStr">
        <is>
          <t>Number shares issuable upon conversion | shares</t>
        </is>
      </c>
      <c r="B42" s="5" t="n">
        <v>45138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Schedule of Convertible Notes (Detail)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Equity component (a)</t>
        </is>
      </c>
      <c r="B4" s="6" t="n">
        <v>-412</v>
      </c>
      <c r="D4" s="6" t="n">
        <v>56950</v>
      </c>
    </row>
    <row r="5">
      <c r="A5" s="4" t="inlineStr">
        <is>
          <t>1.25% Convertible Senior Notes</t>
        </is>
      </c>
    </row>
    <row r="6">
      <c r="A6" s="3" t="inlineStr">
        <is>
          <t>Debt Instrument [Line Items]</t>
        </is>
      </c>
    </row>
    <row r="7">
      <c r="A7" s="4" t="inlineStr">
        <is>
          <t>Principal</t>
        </is>
      </c>
      <c r="B7" s="5" t="n">
        <v>221250</v>
      </c>
      <c r="C7" s="6" t="n">
        <v>240000</v>
      </c>
    </row>
    <row r="8">
      <c r="A8" s="4" t="inlineStr">
        <is>
          <t>Less: debt discount, net of amortization</t>
        </is>
      </c>
      <c r="B8" s="5" t="n">
        <v>-36942</v>
      </c>
      <c r="C8" s="5" t="n">
        <v>-52051</v>
      </c>
    </row>
    <row r="9">
      <c r="A9" s="4" t="inlineStr">
        <is>
          <t>Net carrying amount</t>
        </is>
      </c>
      <c r="B9" s="5" t="n">
        <v>184308</v>
      </c>
      <c r="C9" s="5" t="n">
        <v>187949</v>
      </c>
    </row>
    <row r="10">
      <c r="A10" s="4" t="inlineStr">
        <is>
          <t>Equity component (a)</t>
        </is>
      </c>
      <c r="B10" s="6" t="n">
        <v>56539</v>
      </c>
      <c r="C10" s="6" t="n">
        <v>56950</v>
      </c>
    </row>
    <row r="11">
      <c r="A11" s="4" t="inlineStr">
        <is>
          <t>Remaining discount amortization period (in years)</t>
        </is>
      </c>
      <c r="B11" s="4" t="inlineStr">
        <is>
          <t>2 years 11 months 15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onvertible Notes (Parathetical) (Detail) - 1.25% Convertible Senior Notes $ in Thousands</t>
        </is>
      </c>
      <c r="B1" s="2" t="inlineStr">
        <is>
          <t>Dec. 31, 2020USD ($)</t>
        </is>
      </c>
    </row>
    <row r="2">
      <c r="A2" s="3" t="inlineStr">
        <is>
          <t>Debt Instrument [Line Items]</t>
        </is>
      </c>
    </row>
    <row r="3">
      <c r="A3" s="4" t="inlineStr">
        <is>
          <t>Transaction costs attributable to the equity component</t>
        </is>
      </c>
      <c r="B3" s="6" t="n">
        <v>1550</v>
      </c>
    </row>
    <row r="4">
      <c r="A4" s="4" t="inlineStr">
        <is>
          <t>Additional Paid-in Capital</t>
        </is>
      </c>
    </row>
    <row r="5">
      <c r="A5" s="3" t="inlineStr">
        <is>
          <t>Debt Instrument [Line Items]</t>
        </is>
      </c>
    </row>
    <row r="6">
      <c r="A6" s="4" t="inlineStr">
        <is>
          <t>Transaction costs attributable to the equity component</t>
        </is>
      </c>
      <c r="B6" s="6" t="n">
        <v>15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gnized Interest Expense (Detail) - 1.25% Convertible Senior Notes - USD ($) $ in Thousands</t>
        </is>
      </c>
      <c r="B1" s="2" t="inlineStr">
        <is>
          <t>12 Months Ended</t>
        </is>
      </c>
    </row>
    <row r="2">
      <c r="B2" s="2" t="inlineStr">
        <is>
          <t>Dec. 31, 2020</t>
        </is>
      </c>
      <c r="C2" s="2" t="inlineStr">
        <is>
          <t>Dec. 31, 2019</t>
        </is>
      </c>
    </row>
    <row r="3">
      <c r="A3" s="3" t="inlineStr">
        <is>
          <t>Debt Instrument [Line Items]</t>
        </is>
      </c>
    </row>
    <row r="4">
      <c r="A4" s="4" t="inlineStr">
        <is>
          <t>1.25% coupon</t>
        </is>
      </c>
      <c r="B4" s="6" t="n">
        <v>2921</v>
      </c>
      <c r="C4" s="6" t="n">
        <v>3000</v>
      </c>
    </row>
    <row r="5">
      <c r="A5" s="4" t="inlineStr">
        <is>
          <t>Amortization of debt discount and transaction costs</t>
        </is>
      </c>
      <c r="B5" s="5" t="n">
        <v>11656</v>
      </c>
      <c r="C5" s="5" t="n">
        <v>11256</v>
      </c>
    </row>
    <row r="6">
      <c r="A6" s="4" t="inlineStr">
        <is>
          <t>Total interest expense</t>
        </is>
      </c>
      <c r="B6" s="6" t="n">
        <v>14577</v>
      </c>
      <c r="C6" s="6" t="n">
        <v>14256</v>
      </c>
    </row>
    <row r="7">
      <c r="A7" s="4" t="inlineStr">
        <is>
          <t>Effective interest rate on liability component</t>
        </is>
      </c>
      <c r="B7" s="4" t="inlineStr">
        <is>
          <t>7.83%</t>
        </is>
      </c>
      <c r="C7" s="4" t="inlineStr">
        <is>
          <t>7.59%</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nd Carrying Value of Convertible Senior Notes (Detail) - 1.25% Convertible Senior Notes - USD ($) $ in Thousands</t>
        </is>
      </c>
      <c r="B1" s="2" t="inlineStr">
        <is>
          <t>Dec. 31, 2020</t>
        </is>
      </c>
      <c r="C1" s="2" t="inlineStr">
        <is>
          <t>Dec. 31, 2019</t>
        </is>
      </c>
    </row>
    <row r="2">
      <c r="A2" s="3" t="inlineStr">
        <is>
          <t>Debt Instrument [Line Items]</t>
        </is>
      </c>
    </row>
    <row r="3">
      <c r="A3" s="4" t="inlineStr">
        <is>
          <t>Fair Value</t>
        </is>
      </c>
      <c r="B3" s="6" t="n">
        <v>192587</v>
      </c>
      <c r="C3" s="6" t="n">
        <v>207600</v>
      </c>
    </row>
    <row r="4">
      <c r="A4" s="4" t="inlineStr">
        <is>
          <t>Carrying Value</t>
        </is>
      </c>
      <c r="B4" s="6" t="n">
        <v>184308</v>
      </c>
      <c r="C4" s="6" t="n">
        <v>1879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olving Line of Credit - Additional Information (Detail) - USD ($) $ in Thousands</t>
        </is>
      </c>
      <c r="B1" s="2" t="inlineStr">
        <is>
          <t>Mar. 03, 2020</t>
        </is>
      </c>
      <c r="C1" s="2" t="inlineStr">
        <is>
          <t>Dec. 31, 2020</t>
        </is>
      </c>
      <c r="D1" s="2" t="inlineStr">
        <is>
          <t>Dec. 31, 2019</t>
        </is>
      </c>
      <c r="E1" s="2" t="inlineStr">
        <is>
          <t>Dec. 31, 2018</t>
        </is>
      </c>
    </row>
    <row r="2">
      <c r="A2" s="3" t="inlineStr">
        <is>
          <t>Line Of Credit Facility [Line Items]</t>
        </is>
      </c>
    </row>
    <row r="3">
      <c r="A3" s="4" t="inlineStr">
        <is>
          <t>Proceeds from line of credit borrowing</t>
        </is>
      </c>
      <c r="C3" s="6" t="n">
        <v>10000</v>
      </c>
      <c r="D3" s="6" t="n">
        <v>0</v>
      </c>
      <c r="E3" s="6" t="n">
        <v>115000</v>
      </c>
    </row>
    <row r="4">
      <c r="A4" s="4" t="inlineStr">
        <is>
          <t>Payments on revolving line of credit</t>
        </is>
      </c>
      <c r="C4" s="5" t="n">
        <v>10000</v>
      </c>
      <c r="D4" s="5" t="n">
        <v>0</v>
      </c>
      <c r="E4" s="5" t="n">
        <v>171246</v>
      </c>
    </row>
    <row r="5">
      <c r="A5" s="4" t="inlineStr">
        <is>
          <t>Hardware and Software</t>
        </is>
      </c>
    </row>
    <row r="6">
      <c r="A6" s="3" t="inlineStr">
        <is>
          <t>Line Of Credit Facility [Line Items]</t>
        </is>
      </c>
    </row>
    <row r="7">
      <c r="A7" s="4" t="inlineStr">
        <is>
          <t>Proceeds from line of credit borrowing</t>
        </is>
      </c>
      <c r="C7" s="5" t="n">
        <v>10000</v>
      </c>
      <c r="D7" s="5" t="n">
        <v>0</v>
      </c>
      <c r="E7" s="5" t="n">
        <v>115000</v>
      </c>
    </row>
    <row r="8">
      <c r="A8" s="4" t="inlineStr">
        <is>
          <t>Payments on revolving line of credit</t>
        </is>
      </c>
      <c r="C8" s="5" t="n">
        <v>10000</v>
      </c>
      <c r="D8" s="6" t="n">
        <v>0</v>
      </c>
      <c r="E8" s="6" t="n">
        <v>171246</v>
      </c>
    </row>
    <row r="9">
      <c r="A9" s="4" t="inlineStr">
        <is>
          <t>Senior Revolving Line of Credit</t>
        </is>
      </c>
    </row>
    <row r="10">
      <c r="A10" s="3" t="inlineStr">
        <is>
          <t>Line Of Credit Facility [Line Items]</t>
        </is>
      </c>
    </row>
    <row r="11">
      <c r="A11" s="4" t="inlineStr">
        <is>
          <t>Amount outstanding under credit facility</t>
        </is>
      </c>
      <c r="C11" s="5" t="n">
        <v>0</v>
      </c>
    </row>
    <row r="12">
      <c r="A12" s="4" t="inlineStr">
        <is>
          <t>Line of credit facility current borrowing capacity available</t>
        </is>
      </c>
      <c r="C12" s="6" t="n">
        <v>50000</v>
      </c>
    </row>
    <row r="13">
      <c r="A13" s="4" t="inlineStr">
        <is>
          <t>Interest rate</t>
        </is>
      </c>
      <c r="C13" s="4" t="inlineStr">
        <is>
          <t>2.75%</t>
        </is>
      </c>
    </row>
    <row r="14">
      <c r="A14" s="4" t="inlineStr">
        <is>
          <t>Revolving Line of Credit Agreement | Silicon Valley Bank</t>
        </is>
      </c>
    </row>
    <row r="15">
      <c r="A15" s="3" t="inlineStr">
        <is>
          <t>Line Of Credit Facility [Line Items]</t>
        </is>
      </c>
    </row>
    <row r="16">
      <c r="A16" s="4" t="inlineStr">
        <is>
          <t>Line of credit facility expiration date</t>
        </is>
      </c>
      <c r="B16" s="4" t="inlineStr">
        <is>
          <t>Feb. 20,
		2020</t>
        </is>
      </c>
    </row>
    <row r="17">
      <c r="A17" s="4" t="inlineStr">
        <is>
          <t>Line of credit facility, expiration period</t>
        </is>
      </c>
      <c r="B17" s="4" t="inlineStr">
        <is>
          <t>3 years</t>
        </is>
      </c>
    </row>
    <row r="18">
      <c r="A18" s="4" t="inlineStr">
        <is>
          <t>Line of credit facility current maximum borrowing capacity</t>
        </is>
      </c>
      <c r="B18" s="6" t="n">
        <v>50000</v>
      </c>
    </row>
    <row r="19">
      <c r="A19" s="4" t="inlineStr">
        <is>
          <t>Line of credit facility expanded maximum borrowing capacity</t>
        </is>
      </c>
      <c r="B19" s="6" t="n">
        <v>100000</v>
      </c>
    </row>
    <row r="20">
      <c r="A20" s="4" t="inlineStr">
        <is>
          <t>Description of customary representations and warranties and restrictive covenants</t>
        </is>
      </c>
      <c r="B20" s="4" t="inlineStr">
        <is>
          <t>Company to maintain a Consolidated Adjusted Quick Ratio (“AQR”) of (i) Consolidated Quick Assets to (ii) Consolidated Current Liabilities minus the current portion of Deferred Revenue of at least 1.25 to 1.00 as of the last day of any fiscal quarter, and, if the AQR is less than 2.00 to 1.00, a Minimum Consolidated EBITDA of at least $1.00 for any such fiscal quarter calculated on a trailing 12 month basis. The Company has also agreed to fiscal year dollar limits on its capital expenditures.</t>
        </is>
      </c>
    </row>
    <row r="21">
      <c r="A21" s="4" t="inlineStr">
        <is>
          <t>Federal funds effective rate plus</t>
        </is>
      </c>
      <c r="B21" s="4" t="inlineStr">
        <is>
          <t>0.50%</t>
        </is>
      </c>
    </row>
    <row r="22">
      <c r="A22" s="4" t="inlineStr">
        <is>
          <t>Revolving Line of Credit Agreement | Silicon Valley Bank | Minimum</t>
        </is>
      </c>
    </row>
    <row r="23">
      <c r="A23" s="3" t="inlineStr">
        <is>
          <t>Line Of Credit Facility [Line Items]</t>
        </is>
      </c>
    </row>
    <row r="24">
      <c r="A24" s="4" t="inlineStr">
        <is>
          <t>Interest rate margin to be added on prime rate</t>
        </is>
      </c>
      <c r="B24" s="4" t="inlineStr">
        <is>
          <t>(0.50%)</t>
        </is>
      </c>
    </row>
    <row r="25">
      <c r="A25" s="4" t="inlineStr">
        <is>
          <t>Line of credit facility, unused capacity, commitment fee percentage</t>
        </is>
      </c>
      <c r="B25" s="4" t="inlineStr">
        <is>
          <t>0.00%</t>
        </is>
      </c>
    </row>
    <row r="26">
      <c r="A26" s="4" t="inlineStr">
        <is>
          <t>Adjusted Quick Ratio</t>
        </is>
      </c>
      <c r="B26" s="9" t="n">
        <v>1.25</v>
      </c>
    </row>
    <row r="27">
      <c r="A27" s="4" t="inlineStr">
        <is>
          <t>EBITDA</t>
        </is>
      </c>
      <c r="B27" s="5" t="n">
        <v>1</v>
      </c>
    </row>
    <row r="28">
      <c r="A28" s="4" t="inlineStr">
        <is>
          <t>Revolving Line of Credit Agreement | Silicon Valley Bank | Maximum</t>
        </is>
      </c>
    </row>
    <row r="29">
      <c r="A29" s="3" t="inlineStr">
        <is>
          <t>Line Of Credit Facility [Line Items]</t>
        </is>
      </c>
    </row>
    <row r="30">
      <c r="A30" s="4" t="inlineStr">
        <is>
          <t>Interest rate margin to be added on prime rate</t>
        </is>
      </c>
      <c r="B30" s="4" t="inlineStr">
        <is>
          <t>0.50%</t>
        </is>
      </c>
    </row>
    <row r="31">
      <c r="A31" s="4" t="inlineStr">
        <is>
          <t>Line of credit facility, unused capacity, commitment fee percentage</t>
        </is>
      </c>
      <c r="B31" s="4" t="inlineStr">
        <is>
          <t>0.40%</t>
        </is>
      </c>
    </row>
    <row r="32">
      <c r="A32" s="4" t="inlineStr">
        <is>
          <t>Adjusted Quick Ratio</t>
        </is>
      </c>
      <c r="B32"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Benefitfocus, Inc. (the “Company”) provides a leading cloud-based benefits management platform for consumers, employers, health plans (also known as insurance carriers) and brokers that is designed to simplify how organizations and individuals transact benefits. The financial statements of the Company include the financial position and operations of its wholly owned subsidiaries, Benefitfocus.com, Inc. and BenefitStore,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Cash Flow Information Related to Operating and Finance Leases (Detail) - USD ($) $ in Thousands</t>
        </is>
      </c>
      <c r="B1" s="2" t="inlineStr">
        <is>
          <t>Mar. 13, 2020</t>
        </is>
      </c>
      <c r="C1" s="2" t="inlineStr">
        <is>
          <t>Dec. 31, 2020</t>
        </is>
      </c>
      <c r="D1" s="2" t="inlineStr">
        <is>
          <t>Dec. 31, 2019</t>
        </is>
      </c>
    </row>
    <row r="2">
      <c r="A2" s="3" t="inlineStr">
        <is>
          <t>Cash Paid for Amounts Included in the Measurement of Lease Liabilities</t>
        </is>
      </c>
    </row>
    <row r="3">
      <c r="A3" s="4" t="inlineStr">
        <is>
          <t>Financing cash flows from finance leases</t>
        </is>
      </c>
      <c r="B3" s="6" t="n">
        <v>3993</v>
      </c>
      <c r="C3" s="6" t="n">
        <v>10200</v>
      </c>
      <c r="D3" s="6" t="n">
        <v>5884</v>
      </c>
    </row>
    <row r="4">
      <c r="A4" s="4" t="inlineStr">
        <is>
          <t>Operating cash flows from finance leases</t>
        </is>
      </c>
      <c r="C4" s="5" t="n">
        <v>8090</v>
      </c>
      <c r="D4" s="5" t="n">
        <v>8527</v>
      </c>
    </row>
    <row r="5">
      <c r="A5" s="4" t="inlineStr">
        <is>
          <t>Operating cash flows from operating leases</t>
        </is>
      </c>
      <c r="C5" s="5" t="n">
        <v>557</v>
      </c>
      <c r="D5" s="5" t="n">
        <v>599</v>
      </c>
    </row>
    <row r="6">
      <c r="A6" s="3" t="inlineStr">
        <is>
          <t>ROU Assets Obtained in Exchange for New Lease Obligations</t>
        </is>
      </c>
    </row>
    <row r="7">
      <c r="A7" s="4" t="inlineStr">
        <is>
          <t>Finance lease liabilities</t>
        </is>
      </c>
      <c r="C7" s="5" t="n">
        <v>3593</v>
      </c>
      <c r="D7" s="5" t="n">
        <v>4248</v>
      </c>
    </row>
    <row r="8">
      <c r="A8" s="4" t="inlineStr">
        <is>
          <t>Operating lease liabilities</t>
        </is>
      </c>
      <c r="C8" s="6" t="n">
        <v>0</v>
      </c>
      <c r="D8" s="6" t="n">
        <v>1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Operating Lease Expense (Detail)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Fixed operating lease expense</t>
        </is>
      </c>
      <c r="B4" s="6" t="n">
        <v>414</v>
      </c>
      <c r="C4" s="6" t="n">
        <v>705</v>
      </c>
    </row>
    <row r="5">
      <c r="A5" s="4" t="inlineStr">
        <is>
          <t>Short-term lease expense</t>
        </is>
      </c>
      <c r="B5" s="5" t="n">
        <v>405</v>
      </c>
      <c r="C5" s="5" t="n">
        <v>33</v>
      </c>
    </row>
    <row r="6">
      <c r="A6" s="4" t="inlineStr">
        <is>
          <t>Variable operating lease expense</t>
        </is>
      </c>
      <c r="B6" s="5" t="n">
        <v>112</v>
      </c>
      <c r="C6" s="5" t="n">
        <v>145</v>
      </c>
    </row>
    <row r="7">
      <c r="A7" s="4" t="inlineStr">
        <is>
          <t>Total operating lease expense</t>
        </is>
      </c>
      <c r="B7" s="5" t="n">
        <v>931</v>
      </c>
      <c r="C7" s="5" t="n">
        <v>883</v>
      </c>
    </row>
    <row r="8">
      <c r="A8" s="4" t="inlineStr">
        <is>
          <t>Sublease income</t>
        </is>
      </c>
      <c r="B8" s="5" t="n">
        <v>0</v>
      </c>
      <c r="C8" s="5" t="n">
        <v>-28</v>
      </c>
    </row>
    <row r="9">
      <c r="A9" s="4" t="inlineStr">
        <is>
          <t>Total operating lease cost</t>
        </is>
      </c>
      <c r="B9" s="6" t="n">
        <v>931</v>
      </c>
      <c r="C9" s="6" t="n">
        <v>8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5" customWidth="1" min="3" max="3"/>
  </cols>
  <sheetData>
    <row r="1">
      <c r="A1" s="1" t="inlineStr">
        <is>
          <t>Schedule of Operating Lease Assets and Liabilities (Detail) - USD ($) $ in Thousands</t>
        </is>
      </c>
      <c r="B1" s="2" t="inlineStr">
        <is>
          <t>Dec. 31, 2020</t>
        </is>
      </c>
      <c r="C1" s="2" t="inlineStr">
        <is>
          <t>Dec. 31, 2019</t>
        </is>
      </c>
    </row>
    <row r="2">
      <c r="A2" s="3" t="inlineStr">
        <is>
          <t>Assets</t>
        </is>
      </c>
    </row>
    <row r="3">
      <c r="A3" s="4" t="inlineStr">
        <is>
          <t>Operating lease right-of-use assets</t>
        </is>
      </c>
      <c r="B3" s="6" t="n">
        <v>1107</v>
      </c>
      <c r="C3" s="6" t="n">
        <v>1715</v>
      </c>
    </row>
    <row r="4">
      <c r="A4" s="3" t="inlineStr">
        <is>
          <t>Liabilities</t>
        </is>
      </c>
    </row>
    <row r="5">
      <c r="A5" s="4" t="inlineStr">
        <is>
          <t>Operating lease ROU liabilities, current portion</t>
        </is>
      </c>
      <c r="B5" s="6" t="n">
        <v>300</v>
      </c>
      <c r="C5" s="5" t="n">
        <v>343</v>
      </c>
    </row>
    <row r="6">
      <c r="A6" s="4" t="inlineStr">
        <is>
          <t>Operating Lease, Liability, Current, Statement of Financial Position [Extensible List]</t>
        </is>
      </c>
      <c r="B6" s="4" t="inlineStr">
        <is>
          <t>us-gaap:LiabilitiesCurrent</t>
        </is>
      </c>
    </row>
    <row r="7">
      <c r="A7" s="4" t="inlineStr">
        <is>
          <t>Operating lease ROU liabilities, net of current portion</t>
        </is>
      </c>
      <c r="B7" s="6" t="n">
        <v>1268</v>
      </c>
      <c r="C7" s="5" t="n">
        <v>1568</v>
      </c>
    </row>
    <row r="8">
      <c r="A8" s="4" t="inlineStr">
        <is>
          <t>Operating Lease, Liability, Noncurrent, Statement of Financial Position [Extensible List]</t>
        </is>
      </c>
      <c r="B8" s="4" t="inlineStr">
        <is>
          <t>us-gaap:OtherLiabilitiesNoncurrent</t>
        </is>
      </c>
    </row>
    <row r="9">
      <c r="A9" s="4" t="inlineStr">
        <is>
          <t>Total operating lease liabilities</t>
        </is>
      </c>
      <c r="B9" s="6" t="n">
        <v>1568</v>
      </c>
      <c r="C9" s="6" t="n">
        <v>1911</v>
      </c>
    </row>
    <row r="10">
      <c r="A10" s="4" t="inlineStr">
        <is>
          <t>Weighted average remaining lease term (in years)</t>
        </is>
      </c>
      <c r="B10" s="4" t="inlineStr">
        <is>
          <t>5 years 2 months 15 days</t>
        </is>
      </c>
      <c r="C10" s="4" t="inlineStr">
        <is>
          <t>5 years 10 months 9 days</t>
        </is>
      </c>
    </row>
    <row r="11">
      <c r="A11" s="4" t="inlineStr">
        <is>
          <t>Weighted average discount rate</t>
        </is>
      </c>
      <c r="B11" s="4" t="inlineStr">
        <is>
          <t>6.04%</t>
        </is>
      </c>
      <c r="C11" s="4" t="inlineStr">
        <is>
          <t>5.96%</t>
        </is>
      </c>
    </row>
    <row r="12">
      <c r="A12" s="4" t="inlineStr">
        <is>
          <t>Buildings</t>
        </is>
      </c>
    </row>
    <row r="13">
      <c r="A13" s="3" t="inlineStr">
        <is>
          <t>Assets</t>
        </is>
      </c>
    </row>
    <row r="14">
      <c r="A14" s="4" t="inlineStr">
        <is>
          <t>Operating lease right-of-use assets</t>
        </is>
      </c>
      <c r="B14" s="6" t="n">
        <v>1107</v>
      </c>
      <c r="C14" s="6" t="n">
        <v>17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80" customWidth="1" min="3" max="3"/>
    <col width="21" customWidth="1" min="4" max="4"/>
    <col width="21" customWidth="1" min="5" max="5"/>
  </cols>
  <sheetData>
    <row r="1">
      <c r="A1" s="1" t="inlineStr">
        <is>
          <t>Commitments and Contingencies - Additional Information (Detail) $ in Thousands</t>
        </is>
      </c>
      <c r="B1" s="2" t="inlineStr">
        <is>
          <t>Mar. 13, 2020USD ($)Lease</t>
        </is>
      </c>
      <c r="C1" s="2" t="inlineStr">
        <is>
          <t>Dec. 31, 2020USD ($)BuildingLease_Agreements</t>
        </is>
      </c>
      <c r="D1" s="2" t="inlineStr">
        <is>
          <t>Dec. 31, 2019USD ($)</t>
        </is>
      </c>
      <c r="E1" s="2" t="inlineStr">
        <is>
          <t>Feb. 29, 2020USD ($)</t>
        </is>
      </c>
    </row>
    <row r="2">
      <c r="A2" s="3" t="inlineStr">
        <is>
          <t>Commitments And Contingencies Disclosure [Line Items]</t>
        </is>
      </c>
    </row>
    <row r="3">
      <c r="A3" s="4" t="inlineStr">
        <is>
          <t>Impairment loss</t>
        </is>
      </c>
      <c r="C3" s="6" t="n">
        <v>296</v>
      </c>
    </row>
    <row r="4">
      <c r="A4" s="4" t="inlineStr">
        <is>
          <t>Number of buildings leased | Building</t>
        </is>
      </c>
      <c r="C4" s="5" t="n">
        <v>3</v>
      </c>
    </row>
    <row r="5">
      <c r="A5" s="4" t="inlineStr">
        <is>
          <t>Build-to-suit lease arrangements derecognized to accumulated deficit</t>
        </is>
      </c>
      <c r="C5" s="6" t="n">
        <v>-476058</v>
      </c>
      <c r="D5" s="6" t="n">
        <v>-451702</v>
      </c>
    </row>
    <row r="6">
      <c r="A6" s="4" t="inlineStr">
        <is>
          <t>Number of leasing arrangements classified as finance leases | Lease_Agreements</t>
        </is>
      </c>
      <c r="C6" s="5" t="n">
        <v>3</v>
      </c>
    </row>
    <row r="7">
      <c r="A7" s="4" t="inlineStr">
        <is>
          <t>Number of leases for office space | Lease</t>
        </is>
      </c>
      <c r="B7" s="5" t="n">
        <v>3</v>
      </c>
    </row>
    <row r="8">
      <c r="A8" s="4" t="inlineStr">
        <is>
          <t>Payment for future rent due in the first half of 2021</t>
        </is>
      </c>
      <c r="B8" s="6" t="n">
        <v>3993</v>
      </c>
      <c r="C8" s="6" t="n">
        <v>10200</v>
      </c>
      <c r="D8" s="5" t="n">
        <v>5884</v>
      </c>
    </row>
    <row r="9">
      <c r="A9" s="4" t="inlineStr">
        <is>
          <t>Percentage of discount rate on rent for the Period</t>
        </is>
      </c>
      <c r="B9" s="4" t="inlineStr">
        <is>
          <t>17.00%</t>
        </is>
      </c>
    </row>
    <row r="10">
      <c r="A10" s="4" t="inlineStr">
        <is>
          <t>Finance lease, liability, payment, due</t>
        </is>
      </c>
      <c r="C10" s="5" t="n">
        <v>138500</v>
      </c>
      <c r="E10" s="6" t="n">
        <v>3723</v>
      </c>
    </row>
    <row r="11">
      <c r="A11" s="4" t="inlineStr">
        <is>
          <t>Finance lease, liability, payments, due year one</t>
        </is>
      </c>
      <c r="C11" s="5" t="n">
        <v>9634</v>
      </c>
      <c r="E11" s="5" t="n">
        <v>784</v>
      </c>
    </row>
    <row r="12">
      <c r="A12" s="4" t="inlineStr">
        <is>
          <t>Finance lease, liability, payments, due year two</t>
        </is>
      </c>
      <c r="C12" s="5" t="n">
        <v>13653</v>
      </c>
      <c r="E12" s="5" t="n">
        <v>1470</v>
      </c>
    </row>
    <row r="13">
      <c r="A13" s="4" t="inlineStr">
        <is>
          <t>Finance lease, liability, payments, due year three</t>
        </is>
      </c>
      <c r="C13" s="5" t="n">
        <v>11553</v>
      </c>
      <c r="E13" s="5" t="n">
        <v>1470</v>
      </c>
    </row>
    <row r="14">
      <c r="A14" s="4" t="inlineStr">
        <is>
          <t>Financing lease right-of-use assets</t>
        </is>
      </c>
      <c r="C14" s="5" t="n">
        <v>68670</v>
      </c>
      <c r="D14" s="5" t="n">
        <v>78520</v>
      </c>
      <c r="E14" s="5" t="n">
        <v>3593</v>
      </c>
    </row>
    <row r="15">
      <c r="A15" s="4" t="inlineStr">
        <is>
          <t>Finance lease, liability</t>
        </is>
      </c>
      <c r="C15" s="6" t="n">
        <v>82950</v>
      </c>
      <c r="D15" s="5" t="n">
        <v>91599</v>
      </c>
      <c r="E15" s="6" t="n">
        <v>3593</v>
      </c>
    </row>
    <row r="16">
      <c r="A16" s="4" t="inlineStr">
        <is>
          <t>Lessee, finance lease, description</t>
        </is>
      </c>
      <c r="C16" s="4" t="inlineStr">
        <is>
          <t>The Company has entered into various purchase agreements to obtain property and equipment for operations that are accounted for as finance leases. These arrangements have original terms ranging from 3 to 5 years with interest rates ranging from 2.99% to 7.61%. The leases are secured by the underlying leased property and equipment</t>
        </is>
      </c>
    </row>
    <row r="17">
      <c r="A17" s="4" t="inlineStr">
        <is>
          <t>Software and maintenance</t>
        </is>
      </c>
    </row>
    <row r="18">
      <c r="A18" s="3" t="inlineStr">
        <is>
          <t>Commitments And Contingencies Disclosure [Line Items]</t>
        </is>
      </c>
    </row>
    <row r="19">
      <c r="A19" s="4" t="inlineStr">
        <is>
          <t>Financing obligation</t>
        </is>
      </c>
      <c r="C19" s="6" t="n">
        <v>6835</v>
      </c>
    </row>
    <row r="20">
      <c r="A20" s="4" t="inlineStr">
        <is>
          <t>Lease and financing arrangement</t>
        </is>
      </c>
    </row>
    <row r="21">
      <c r="A21" s="3" t="inlineStr">
        <is>
          <t>Commitments And Contingencies Disclosure [Line Items]</t>
        </is>
      </c>
    </row>
    <row r="22">
      <c r="A22" s="4" t="inlineStr">
        <is>
          <t>Financing obligation</t>
        </is>
      </c>
      <c r="C22" s="6" t="n">
        <v>722</v>
      </c>
      <c r="D22" s="6" t="n">
        <v>1933</v>
      </c>
    </row>
    <row r="23">
      <c r="A23" s="4" t="inlineStr">
        <is>
          <t>Minimum</t>
        </is>
      </c>
    </row>
    <row r="24">
      <c r="A24" s="3" t="inlineStr">
        <is>
          <t>Commitments And Contingencies Disclosure [Line Items]</t>
        </is>
      </c>
    </row>
    <row r="25">
      <c r="A25" s="4" t="inlineStr">
        <is>
          <t>Finance lease, term of contract</t>
        </is>
      </c>
      <c r="C25" s="4" t="inlineStr">
        <is>
          <t>3 years</t>
        </is>
      </c>
    </row>
    <row r="26">
      <c r="A26" s="4" t="inlineStr">
        <is>
          <t>Finance lease, interest rate under lease agreement</t>
        </is>
      </c>
      <c r="C26" s="4" t="inlineStr">
        <is>
          <t>2.99%</t>
        </is>
      </c>
    </row>
    <row r="27">
      <c r="A27" s="4" t="inlineStr">
        <is>
          <t>Maximum</t>
        </is>
      </c>
    </row>
    <row r="28">
      <c r="A28" s="3" t="inlineStr">
        <is>
          <t>Commitments And Contingencies Disclosure [Line Items]</t>
        </is>
      </c>
    </row>
    <row r="29">
      <c r="A29" s="4" t="inlineStr">
        <is>
          <t>Finance lease, term of contract</t>
        </is>
      </c>
      <c r="C29" s="4" t="inlineStr">
        <is>
          <t>5 years</t>
        </is>
      </c>
    </row>
    <row r="30">
      <c r="A30" s="4" t="inlineStr">
        <is>
          <t>Finance lease, interest rate under lease agreement</t>
        </is>
      </c>
      <c r="C30" s="4" t="inlineStr">
        <is>
          <t>7.61%</t>
        </is>
      </c>
    </row>
    <row r="31">
      <c r="A31" s="4" t="inlineStr">
        <is>
          <t>Accounting Standards Update 2016-02 | Cumulative Effect, Period of Adoption, Adjustment</t>
        </is>
      </c>
    </row>
    <row r="32">
      <c r="A32" s="3" t="inlineStr">
        <is>
          <t>Commitments And Contingencies Disclosure [Line Items]</t>
        </is>
      </c>
    </row>
    <row r="33">
      <c r="A33" s="4" t="inlineStr">
        <is>
          <t>Build-to-suit lease arrangements derecognized to accumulated deficit</t>
        </is>
      </c>
      <c r="C33" s="6" t="n">
        <v>-7686</v>
      </c>
    </row>
    <row r="34">
      <c r="A34" s="4" t="inlineStr">
        <is>
          <t>Capital Lease</t>
        </is>
      </c>
    </row>
    <row r="35">
      <c r="A35" s="3" t="inlineStr">
        <is>
          <t>Commitments And Contingencies Disclosure [Line Items]</t>
        </is>
      </c>
    </row>
    <row r="36">
      <c r="A36" s="4" t="inlineStr">
        <is>
          <t>Number of buildings leased | Building</t>
        </is>
      </c>
      <c r="C36" s="5" t="n">
        <v>1</v>
      </c>
    </row>
    <row r="37">
      <c r="A37" s="4" t="inlineStr">
        <is>
          <t>Build to Suit and Failed Sale Leaseback</t>
        </is>
      </c>
    </row>
    <row r="38">
      <c r="A38" s="3" t="inlineStr">
        <is>
          <t>Commitments And Contingencies Disclosure [Line Items]</t>
        </is>
      </c>
    </row>
    <row r="39">
      <c r="A39" s="4" t="inlineStr">
        <is>
          <t>Number of buildings leased | Building</t>
        </is>
      </c>
      <c r="C39" s="5"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 - USD ($) $ in Thousands</t>
        </is>
      </c>
      <c r="B1" s="2" t="inlineStr">
        <is>
          <t>Dec. 31, 2020</t>
        </is>
      </c>
      <c r="C1" s="2" t="inlineStr">
        <is>
          <t>Dec. 31, 2019</t>
        </is>
      </c>
    </row>
    <row r="2">
      <c r="A2" s="3" t="inlineStr">
        <is>
          <t>Commitments And Contingencies Disclosure [Abstract]</t>
        </is>
      </c>
    </row>
    <row r="3">
      <c r="A3" s="4" t="inlineStr">
        <is>
          <t>2021</t>
        </is>
      </c>
      <c r="B3" s="6" t="n">
        <v>385</v>
      </c>
    </row>
    <row r="4">
      <c r="A4" s="4" t="inlineStr">
        <is>
          <t>2022</t>
        </is>
      </c>
      <c r="B4" s="5" t="n">
        <v>391</v>
      </c>
    </row>
    <row r="5">
      <c r="A5" s="4" t="inlineStr">
        <is>
          <t>2023</t>
        </is>
      </c>
      <c r="B5" s="5" t="n">
        <v>398</v>
      </c>
    </row>
    <row r="6">
      <c r="A6" s="4" t="inlineStr">
        <is>
          <t>2024</t>
        </is>
      </c>
      <c r="B6" s="5" t="n">
        <v>175</v>
      </c>
    </row>
    <row r="7">
      <c r="A7" s="4" t="inlineStr">
        <is>
          <t>2025</t>
        </is>
      </c>
      <c r="B7" s="5" t="n">
        <v>179</v>
      </c>
    </row>
    <row r="8">
      <c r="A8" s="4" t="inlineStr">
        <is>
          <t>Thereafter</t>
        </is>
      </c>
      <c r="B8" s="5" t="n">
        <v>306</v>
      </c>
    </row>
    <row r="9">
      <c r="A9" s="4" t="inlineStr">
        <is>
          <t>Total minimum lease payments</t>
        </is>
      </c>
      <c r="B9" s="5" t="n">
        <v>1834</v>
      </c>
    </row>
    <row r="10">
      <c r="A10" s="4" t="inlineStr">
        <is>
          <t>Less: imputed interest</t>
        </is>
      </c>
      <c r="B10" s="5" t="n">
        <v>-266</v>
      </c>
    </row>
    <row r="11">
      <c r="A11" s="4" t="inlineStr">
        <is>
          <t>Operating lease liabilities</t>
        </is>
      </c>
      <c r="B11" s="6" t="n">
        <v>1568</v>
      </c>
      <c r="C11" s="6" t="n">
        <v>19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inance Lease Expense (Detail) - USD ($) $ in Thousands</t>
        </is>
      </c>
      <c r="B1" s="2" t="inlineStr">
        <is>
          <t>12 Months Ended</t>
        </is>
      </c>
    </row>
    <row r="2">
      <c r="B2" s="2" t="inlineStr">
        <is>
          <t>Dec. 31, 2020</t>
        </is>
      </c>
      <c r="C2" s="2" t="inlineStr">
        <is>
          <t>Dec. 31, 2019</t>
        </is>
      </c>
    </row>
    <row r="3">
      <c r="A3" s="3" t="inlineStr">
        <is>
          <t>Income And Expenses Lessee [Abstract]</t>
        </is>
      </c>
    </row>
    <row r="4">
      <c r="A4" s="4" t="inlineStr">
        <is>
          <t>Amortization of ROU assets</t>
        </is>
      </c>
      <c r="B4" s="6" t="n">
        <v>9224</v>
      </c>
      <c r="C4" s="6" t="n">
        <v>8599</v>
      </c>
    </row>
    <row r="5">
      <c r="A5" s="4" t="inlineStr">
        <is>
          <t>Interest on lease liabilities</t>
        </is>
      </c>
      <c r="B5" s="5" t="n">
        <v>8051</v>
      </c>
      <c r="C5" s="5" t="n">
        <v>8535</v>
      </c>
    </row>
    <row r="6">
      <c r="A6" s="4" t="inlineStr">
        <is>
          <t>Variable finance lease expense</t>
        </is>
      </c>
      <c r="B6" s="5" t="n">
        <v>46</v>
      </c>
      <c r="C6" s="5" t="n">
        <v>53</v>
      </c>
    </row>
    <row r="7">
      <c r="A7" s="4" t="inlineStr">
        <is>
          <t>Total finance lease expense</t>
        </is>
      </c>
      <c r="B7" s="6" t="n">
        <v>17321</v>
      </c>
      <c r="C7" s="6" t="n">
        <v>171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14" customWidth="1" min="3" max="3"/>
    <col width="25" customWidth="1" min="4" max="4"/>
  </cols>
  <sheetData>
    <row r="1">
      <c r="A1" s="1" t="inlineStr">
        <is>
          <t>Schedule of Finance Lease Assets and Liabilities (Detail) - USD ($) $ in Thousands</t>
        </is>
      </c>
      <c r="B1" s="2" t="inlineStr">
        <is>
          <t>Dec. 31, 2020</t>
        </is>
      </c>
      <c r="C1" s="2" t="inlineStr">
        <is>
          <t>Feb. 29, 2020</t>
        </is>
      </c>
      <c r="D1" s="2" t="inlineStr">
        <is>
          <t>Dec. 31, 2019</t>
        </is>
      </c>
    </row>
    <row r="2">
      <c r="A2" s="3" t="inlineStr">
        <is>
          <t>Assets</t>
        </is>
      </c>
    </row>
    <row r="3">
      <c r="A3" s="4" t="inlineStr">
        <is>
          <t>Finance lease ROU asset</t>
        </is>
      </c>
      <c r="B3" s="6" t="n">
        <v>85040</v>
      </c>
      <c r="D3" s="6" t="n">
        <v>87067</v>
      </c>
    </row>
    <row r="4">
      <c r="A4" s="4" t="inlineStr">
        <is>
          <t>Finance lease ROU accumulated amortization</t>
        </is>
      </c>
      <c r="B4" s="5" t="n">
        <v>-16370</v>
      </c>
      <c r="D4" s="5" t="n">
        <v>-8547</v>
      </c>
    </row>
    <row r="5">
      <c r="A5" s="4" t="inlineStr">
        <is>
          <t>Finance lease ROU assets, net</t>
        </is>
      </c>
      <c r="B5" s="5" t="n">
        <v>68670</v>
      </c>
      <c r="C5" s="6" t="n">
        <v>3593</v>
      </c>
      <c r="D5" s="5" t="n">
        <v>78520</v>
      </c>
    </row>
    <row r="6">
      <c r="A6" s="3" t="inlineStr">
        <is>
          <t>Liabilities</t>
        </is>
      </c>
    </row>
    <row r="7">
      <c r="A7" s="4" t="inlineStr">
        <is>
          <t>Finance lease ROU liabilities, current portion</t>
        </is>
      </c>
      <c r="B7" s="6" t="n">
        <v>5034</v>
      </c>
      <c r="D7" s="5" t="n">
        <v>5315</v>
      </c>
    </row>
    <row r="8">
      <c r="A8" s="4" t="inlineStr">
        <is>
          <t>Finance Lease, Liability, Current, Statement of Financial Position [Extensible List]</t>
        </is>
      </c>
      <c r="B8" s="4" t="inlineStr">
        <is>
          <t>us-gaap:LiabilitiesCurrent</t>
        </is>
      </c>
    </row>
    <row r="9">
      <c r="A9" s="4" t="inlineStr">
        <is>
          <t>Finance lease ROU liabilities, net of current portion</t>
        </is>
      </c>
      <c r="B9" s="6" t="n">
        <v>77916</v>
      </c>
      <c r="D9" s="5" t="n">
        <v>86284</v>
      </c>
    </row>
    <row r="10">
      <c r="A10" s="4" t="inlineStr">
        <is>
          <t>Finance Lease, Liability, Noncurrent, Statement of Financial Position [Extensible List]</t>
        </is>
      </c>
      <c r="B10" s="4" t="inlineStr">
        <is>
          <t>us-gaap:OtherLiabilitiesNoncurrent</t>
        </is>
      </c>
    </row>
    <row r="11">
      <c r="A11" s="4" t="inlineStr">
        <is>
          <t>Total finance lease liabilities</t>
        </is>
      </c>
      <c r="B11" s="6" t="n">
        <v>82950</v>
      </c>
      <c r="C11" s="6" t="n">
        <v>3593</v>
      </c>
      <c r="D11" s="6" t="n">
        <v>91599</v>
      </c>
    </row>
    <row r="12">
      <c r="A12" s="4" t="inlineStr">
        <is>
          <t>Weighted average remaining lease term (in years)</t>
        </is>
      </c>
      <c r="B12" s="4" t="inlineStr">
        <is>
          <t>10 years 3 months 21 days</t>
        </is>
      </c>
      <c r="D12" s="4" t="inlineStr">
        <is>
          <t>11 years 4 months 2 days</t>
        </is>
      </c>
    </row>
    <row r="13">
      <c r="A13" s="4" t="inlineStr">
        <is>
          <t>Weighted average discount rate</t>
        </is>
      </c>
      <c r="B13" s="4" t="inlineStr">
        <is>
          <t>9.53%</t>
        </is>
      </c>
      <c r="D13" s="4" t="inlineStr">
        <is>
          <t>9.2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ies of Finance Lease Liabilities (Detail) - USD ($) $ in Thousands</t>
        </is>
      </c>
      <c r="B1" s="2" t="inlineStr">
        <is>
          <t>Dec. 31, 2020</t>
        </is>
      </c>
      <c r="C1" s="2" t="inlineStr">
        <is>
          <t>Feb. 29, 2020</t>
        </is>
      </c>
      <c r="D1" s="2" t="inlineStr">
        <is>
          <t>Dec. 31, 2019</t>
        </is>
      </c>
    </row>
    <row r="2">
      <c r="A2" s="3" t="inlineStr">
        <is>
          <t>Contractual Obligation Fiscal Year Maturity Schedule [Abstract]</t>
        </is>
      </c>
    </row>
    <row r="3">
      <c r="A3" s="4" t="inlineStr">
        <is>
          <t>2021</t>
        </is>
      </c>
      <c r="B3" s="6" t="n">
        <v>9634</v>
      </c>
      <c r="C3" s="6" t="n">
        <v>784</v>
      </c>
    </row>
    <row r="4">
      <c r="A4" s="4" t="inlineStr">
        <is>
          <t>2022</t>
        </is>
      </c>
      <c r="B4" s="5" t="n">
        <v>13653</v>
      </c>
      <c r="C4" s="5" t="n">
        <v>1470</v>
      </c>
    </row>
    <row r="5">
      <c r="A5" s="4" t="inlineStr">
        <is>
          <t>2023</t>
        </is>
      </c>
      <c r="B5" s="5" t="n">
        <v>11553</v>
      </c>
      <c r="C5" s="5" t="n">
        <v>1470</v>
      </c>
    </row>
    <row r="6">
      <c r="A6" s="4" t="inlineStr">
        <is>
          <t>2024</t>
        </is>
      </c>
      <c r="B6" s="5" t="n">
        <v>11696</v>
      </c>
    </row>
    <row r="7">
      <c r="A7" s="4" t="inlineStr">
        <is>
          <t>2025</t>
        </is>
      </c>
      <c r="B7" s="5" t="n">
        <v>12002</v>
      </c>
    </row>
    <row r="8">
      <c r="A8" s="4" t="inlineStr">
        <is>
          <t>Thereafter</t>
        </is>
      </c>
      <c r="B8" s="5" t="n">
        <v>79962</v>
      </c>
    </row>
    <row r="9">
      <c r="A9" s="4" t="inlineStr">
        <is>
          <t>Total minimum lease payments</t>
        </is>
      </c>
      <c r="B9" s="5" t="n">
        <v>138500</v>
      </c>
      <c r="C9" s="5" t="n">
        <v>3723</v>
      </c>
    </row>
    <row r="10">
      <c r="A10" s="4" t="inlineStr">
        <is>
          <t>Less: imputed interest</t>
        </is>
      </c>
      <c r="B10" s="5" t="n">
        <v>-55550</v>
      </c>
    </row>
    <row r="11">
      <c r="A11" s="4" t="inlineStr">
        <is>
          <t>Total finance lease liabilities</t>
        </is>
      </c>
      <c r="B11" s="6" t="n">
        <v>82950</v>
      </c>
      <c r="C11" s="6" t="n">
        <v>3593</v>
      </c>
      <c r="D11" s="6" t="n">
        <v>915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deemable Preferred Stock - Additional Information (Detail) - USD ($) $ / shares in Units, $ in Thousands</t>
        </is>
      </c>
      <c r="B1" s="2" t="inlineStr">
        <is>
          <t>Jun. 04, 2020</t>
        </is>
      </c>
      <c r="C1" s="2" t="inlineStr">
        <is>
          <t>Jun. 30, 2020</t>
        </is>
      </c>
      <c r="D1" s="2" t="inlineStr">
        <is>
          <t>Dec. 31, 2020</t>
        </is>
      </c>
      <c r="E1" s="2" t="inlineStr">
        <is>
          <t>Dec. 31, 2019</t>
        </is>
      </c>
    </row>
    <row r="2">
      <c r="A2" s="3" t="inlineStr">
        <is>
          <t>Schedule Of Stockholders Equity [Line Items]</t>
        </is>
      </c>
    </row>
    <row r="3">
      <c r="A3" s="4" t="inlineStr">
        <is>
          <t>Issuance of Series A Preferred stock for cash, net of issuance costs (in shares)</t>
        </is>
      </c>
      <c r="D3" s="5" t="n">
        <v>1777778</v>
      </c>
      <c r="E3" s="5" t="n">
        <v>0</v>
      </c>
    </row>
    <row r="4">
      <c r="A4" s="4" t="inlineStr">
        <is>
          <t>Preferred stock, par value</t>
        </is>
      </c>
      <c r="B4" s="6" t="n">
        <v>45</v>
      </c>
    </row>
    <row r="5">
      <c r="A5" s="4" t="inlineStr">
        <is>
          <t>Preferred stock,dividend rate</t>
        </is>
      </c>
      <c r="C5" s="4" t="inlineStr">
        <is>
          <t>8.00%</t>
        </is>
      </c>
    </row>
    <row r="6">
      <c r="A6" s="4" t="inlineStr">
        <is>
          <t>Preferred stock,intial stated value</t>
        </is>
      </c>
      <c r="B6" s="4" t="inlineStr">
        <is>
          <t>105.00%</t>
        </is>
      </c>
    </row>
    <row r="7">
      <c r="A7" s="4" t="inlineStr">
        <is>
          <t>Shares will beneficially own in excess of shares of Common Stock outstanding.</t>
        </is>
      </c>
      <c r="B7" s="4" t="inlineStr">
        <is>
          <t>19.90%</t>
        </is>
      </c>
    </row>
    <row r="8">
      <c r="A8" s="4" t="inlineStr">
        <is>
          <t>Common stock shares ownership</t>
        </is>
      </c>
      <c r="B8" s="4" t="inlineStr">
        <is>
          <t>19.90%</t>
        </is>
      </c>
    </row>
    <row r="9">
      <c r="A9" s="4" t="inlineStr">
        <is>
          <t>Percentage of hold shares of preferred stock originally purchased.</t>
        </is>
      </c>
      <c r="B9" s="4" t="inlineStr">
        <is>
          <t>10.00%</t>
        </is>
      </c>
    </row>
    <row r="10">
      <c r="A10" s="4" t="inlineStr">
        <is>
          <t>Preferred Stock</t>
        </is>
      </c>
    </row>
    <row r="11">
      <c r="A11" s="3" t="inlineStr">
        <is>
          <t>Schedule Of Stockholders Equity [Line Items]</t>
        </is>
      </c>
    </row>
    <row r="12">
      <c r="A12" s="4" t="inlineStr">
        <is>
          <t>Buyer and its affiliates descriptions</t>
        </is>
      </c>
      <c r="B12" s="4" t="inlineStr">
        <is>
          <t>For so long as the Buyer and its affiliates collectively hold at least 60% of the shares of the Preferred Stock originally purchased by it or the common stock issuable upon conversion thereof, the Company will pay the Buyer a fee of $400 for the first year following closing and $200 per year thereafter. These management and oversight fees are expensed over the period incurred.</t>
        </is>
      </c>
    </row>
    <row r="13">
      <c r="A13" s="4" t="inlineStr">
        <is>
          <t>Minimum holding percentage of preferred stock</t>
        </is>
      </c>
      <c r="D13" s="4" t="inlineStr">
        <is>
          <t>60.00%</t>
        </is>
      </c>
    </row>
    <row r="14">
      <c r="A14" s="4" t="inlineStr">
        <is>
          <t>Conversion of stock, amount fee</t>
        </is>
      </c>
      <c r="D14" s="6" t="n">
        <v>400</v>
      </c>
    </row>
    <row r="15">
      <c r="A15" s="4" t="inlineStr">
        <is>
          <t>Conversion of stock amount, thereafter</t>
        </is>
      </c>
      <c r="D15" s="5" t="n">
        <v>200</v>
      </c>
    </row>
    <row r="16">
      <c r="A16" s="4" t="inlineStr">
        <is>
          <t>Issuance costs related to sale of stock</t>
        </is>
      </c>
      <c r="D16" s="5" t="n">
        <v>807</v>
      </c>
    </row>
    <row r="17">
      <c r="A17" s="4" t="inlineStr">
        <is>
          <t>Additional reimbursed reasonable fees</t>
        </is>
      </c>
      <c r="D17" s="6" t="n">
        <v>150</v>
      </c>
    </row>
    <row r="18">
      <c r="A18" s="4" t="inlineStr">
        <is>
          <t>Maximum</t>
        </is>
      </c>
    </row>
    <row r="19">
      <c r="A19" s="3" t="inlineStr">
        <is>
          <t>Schedule Of Stockholders Equity [Line Items]</t>
        </is>
      </c>
    </row>
    <row r="20">
      <c r="A20" s="4" t="inlineStr">
        <is>
          <t>Preferred stock,originally issued remain otstanding</t>
        </is>
      </c>
      <c r="B20" s="4" t="inlineStr">
        <is>
          <t>60.00%</t>
        </is>
      </c>
    </row>
    <row r="21">
      <c r="A21" s="4" t="inlineStr">
        <is>
          <t>Series A Preferred Stock</t>
        </is>
      </c>
    </row>
    <row r="22">
      <c r="A22" s="3" t="inlineStr">
        <is>
          <t>Schedule Of Stockholders Equity [Line Items]</t>
        </is>
      </c>
    </row>
    <row r="23">
      <c r="A23" s="4" t="inlineStr">
        <is>
          <t>Issuance of Series A Preferred stock for cash, net of issuance costs (in shares)</t>
        </is>
      </c>
      <c r="B23" s="5" t="n">
        <v>1777778</v>
      </c>
    </row>
    <row r="24">
      <c r="A24" s="4" t="inlineStr">
        <is>
          <t>Preferred stock, par value</t>
        </is>
      </c>
      <c r="B24" s="7" t="n">
        <v>0.001</v>
      </c>
    </row>
    <row r="25">
      <c r="A25" s="4" t="inlineStr">
        <is>
          <t>Preferred stock,purchase price per share</t>
        </is>
      </c>
      <c r="B25" s="6" t="n">
        <v>45</v>
      </c>
    </row>
    <row r="26">
      <c r="A26" s="4" t="inlineStr">
        <is>
          <t>Total gross proceeds</t>
        </is>
      </c>
      <c r="B26" s="6" t="n">
        <v>80000</v>
      </c>
    </row>
    <row r="27">
      <c r="A27" s="4" t="inlineStr">
        <is>
          <t>Preferred stock shares converted into common stock shares</t>
        </is>
      </c>
      <c r="D27" s="5" t="n">
        <v>5333334</v>
      </c>
    </row>
    <row r="28">
      <c r="A28" s="4" t="inlineStr">
        <is>
          <t>Conversion of Preferred Stock</t>
        </is>
      </c>
    </row>
    <row r="29">
      <c r="A29" s="3" t="inlineStr">
        <is>
          <t>Schedule Of Stockholders Equity [Line Items]</t>
        </is>
      </c>
    </row>
    <row r="30">
      <c r="A30" s="4" t="inlineStr">
        <is>
          <t>Initial effective conversion price of debt instrument</t>
        </is>
      </c>
      <c r="B30" s="6" t="n">
        <v>15</v>
      </c>
    </row>
    <row r="31">
      <c r="A31" s="4" t="inlineStr">
        <is>
          <t>Preferred stock shares converted into common stock shares</t>
        </is>
      </c>
      <c r="B31" s="5" t="n">
        <v>53333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Jan. 31, 2012</t>
        </is>
      </c>
    </row>
    <row r="3">
      <c r="A3" s="3" t="inlineStr">
        <is>
          <t>Share-based Compensation Arrangement by Share-based Payment Award [Line Items]</t>
        </is>
      </c>
    </row>
    <row r="4">
      <c r="A4" s="4" t="inlineStr">
        <is>
          <t>Stock-based compensation, option granted</t>
        </is>
      </c>
      <c r="B4" s="5" t="n">
        <v>0</v>
      </c>
      <c r="C4" s="5" t="n">
        <v>0</v>
      </c>
      <c r="D4" s="5" t="n">
        <v>0</v>
      </c>
    </row>
    <row r="5">
      <c r="A5" s="4" t="inlineStr">
        <is>
          <t>Number of common shares reserved for issuance under stock plans</t>
        </is>
      </c>
      <c r="E5" s="5" t="n">
        <v>6231609</v>
      </c>
    </row>
    <row r="6">
      <c r="A6" s="4" t="inlineStr">
        <is>
          <t>Awards outstanding</t>
        </is>
      </c>
      <c r="B6" s="5" t="n">
        <v>121928</v>
      </c>
      <c r="C6" s="5" t="n">
        <v>206447</v>
      </c>
      <c r="D6" s="5" t="n">
        <v>233247</v>
      </c>
    </row>
    <row r="7">
      <c r="A7" s="4" t="inlineStr">
        <is>
          <t>Total compensation cost related to nonvested awards not yet recognized</t>
        </is>
      </c>
      <c r="B7" s="6" t="n">
        <v>21286</v>
      </c>
    </row>
    <row r="8">
      <c r="A8" s="4" t="inlineStr">
        <is>
          <t>Total compensation cost related to nonvested awards not yet recognized period</t>
        </is>
      </c>
      <c r="B8" s="4" t="inlineStr">
        <is>
          <t>2 years 3 months 25 days</t>
        </is>
      </c>
    </row>
    <row r="9">
      <c r="A9" s="4" t="inlineStr">
        <is>
          <t>Number of restricted stock units expected to vest</t>
        </is>
      </c>
      <c r="B9" s="5" t="n">
        <v>2506574</v>
      </c>
    </row>
    <row r="10">
      <c r="A10" s="4" t="inlineStr">
        <is>
          <t>Intrinsic value of restricted stock units expected to vest</t>
        </is>
      </c>
      <c r="B10" s="6" t="n">
        <v>36295</v>
      </c>
    </row>
    <row r="11">
      <c r="A11" s="4" t="inlineStr">
        <is>
          <t>Aggregate fair value of restricted stock units vested</t>
        </is>
      </c>
      <c r="B11" s="6" t="n">
        <v>6132</v>
      </c>
      <c r="C11" s="6" t="n">
        <v>32065</v>
      </c>
      <c r="D11" s="6" t="n">
        <v>18623</v>
      </c>
    </row>
    <row r="12">
      <c r="A12" s="4" t="inlineStr">
        <is>
          <t>Number of restricted stock units outstanding</t>
        </is>
      </c>
      <c r="B12" s="5" t="n">
        <v>2590877</v>
      </c>
      <c r="C12" s="5" t="n">
        <v>1970555</v>
      </c>
      <c r="D12" s="5" t="n">
        <v>2174250</v>
      </c>
    </row>
    <row r="13">
      <c r="A13" s="4" t="inlineStr">
        <is>
          <t>Restricted stock units, aggregate grant date fair value</t>
        </is>
      </c>
      <c r="B13" s="8" t="n">
        <v>9.470000000000001</v>
      </c>
    </row>
    <row r="14">
      <c r="A14" s="4" t="inlineStr">
        <is>
          <t>Number of restricted stock units, granted</t>
        </is>
      </c>
      <c r="B14" s="5" t="n">
        <v>2361447</v>
      </c>
    </row>
    <row r="15">
      <c r="A15" s="4" t="inlineStr">
        <is>
          <t>Aggregate intrinsic value of employee options exercised</t>
        </is>
      </c>
      <c r="B15" s="6" t="n">
        <v>219</v>
      </c>
      <c r="C15" s="6" t="n">
        <v>958</v>
      </c>
      <c r="D15" s="6" t="n">
        <v>915</v>
      </c>
    </row>
    <row r="16">
      <c r="A16" s="4" t="inlineStr">
        <is>
          <t>Performance Based Restricted Stock Units R S Us</t>
        </is>
      </c>
    </row>
    <row r="17">
      <c r="A17" s="3" t="inlineStr">
        <is>
          <t>Share-based Compensation Arrangement by Share-based Payment Award [Line Items]</t>
        </is>
      </c>
    </row>
    <row r="18">
      <c r="A18" s="4" t="inlineStr">
        <is>
          <t>Number of restricted stock units outstanding</t>
        </is>
      </c>
      <c r="B18" s="5" t="n">
        <v>830399</v>
      </c>
    </row>
    <row r="19">
      <c r="A19" s="4" t="inlineStr">
        <is>
          <t>Restricted stock units, aggregate grant date fair value</t>
        </is>
      </c>
      <c r="B19" s="8" t="n">
        <v>11.76</v>
      </c>
    </row>
    <row r="20">
      <c r="A20" s="4" t="inlineStr">
        <is>
          <t>Number of restricted stock units, granted</t>
        </is>
      </c>
      <c r="B20" s="5" t="n">
        <v>746096</v>
      </c>
    </row>
    <row r="21">
      <c r="A21" s="4" t="inlineStr">
        <is>
          <t>Restricted stock units, aggregate grant date fair value</t>
        </is>
      </c>
      <c r="B21" s="8" t="n">
        <v>12.28</v>
      </c>
    </row>
    <row r="22">
      <c r="A22" s="4" t="inlineStr">
        <is>
          <t>Performance Based Restricted Stock Units R S Us | Vest on December 31,2019</t>
        </is>
      </c>
    </row>
    <row r="23">
      <c r="A23" s="3" t="inlineStr">
        <is>
          <t>Share-based Compensation Arrangement by Share-based Payment Award [Line Items]</t>
        </is>
      </c>
    </row>
    <row r="24">
      <c r="A24" s="4" t="inlineStr">
        <is>
          <t>Number of restricted stock units, granted</t>
        </is>
      </c>
      <c r="B24" s="5" t="n">
        <v>801453</v>
      </c>
    </row>
    <row r="25">
      <c r="A25" s="4" t="inlineStr">
        <is>
          <t>Restricted stock units, aggregate grant date fair value</t>
        </is>
      </c>
      <c r="B25" s="6" t="n">
        <v>6713</v>
      </c>
    </row>
    <row r="26">
      <c r="A26" s="4" t="inlineStr">
        <is>
          <t>Minimum | Restricted Stock Units (RSUs)</t>
        </is>
      </c>
    </row>
    <row r="27">
      <c r="A27" s="3" t="inlineStr">
        <is>
          <t>Share-based Compensation Arrangement by Share-based Payment Award [Line Items]</t>
        </is>
      </c>
    </row>
    <row r="28">
      <c r="A28" s="4" t="inlineStr">
        <is>
          <t>Stock plan vesting period</t>
        </is>
      </c>
      <c r="B28" s="4" t="inlineStr">
        <is>
          <t>1 year</t>
        </is>
      </c>
    </row>
    <row r="29">
      <c r="A29" s="4" t="inlineStr">
        <is>
          <t>Minimum | Performance Based Restricted Stock Units R S Us | Vest on December 31,2019</t>
        </is>
      </c>
    </row>
    <row r="30">
      <c r="A30" s="3" t="inlineStr">
        <is>
          <t>Share-based Compensation Arrangement by Share-based Payment Award [Line Items]</t>
        </is>
      </c>
    </row>
    <row r="31">
      <c r="A31" s="4" t="inlineStr">
        <is>
          <t>Shares issued vesting percentage</t>
        </is>
      </c>
      <c r="B31" s="4" t="inlineStr">
        <is>
          <t>0.00%</t>
        </is>
      </c>
    </row>
    <row r="32">
      <c r="A32" s="4" t="inlineStr">
        <is>
          <t>Maximum | Restricted Stock Units (RSUs)</t>
        </is>
      </c>
    </row>
    <row r="33">
      <c r="A33" s="3" t="inlineStr">
        <is>
          <t>Share-based Compensation Arrangement by Share-based Payment Award [Line Items]</t>
        </is>
      </c>
    </row>
    <row r="34">
      <c r="A34" s="4" t="inlineStr">
        <is>
          <t>Stock plan vesting period</t>
        </is>
      </c>
      <c r="B34" s="4" t="inlineStr">
        <is>
          <t>4 years</t>
        </is>
      </c>
    </row>
    <row r="35">
      <c r="A35" s="4" t="inlineStr">
        <is>
          <t>Maximum | Performance Based Restricted Stock Units R S Us | Vest on December 31,2019</t>
        </is>
      </c>
    </row>
    <row r="36">
      <c r="A36" s="3" t="inlineStr">
        <is>
          <t>Share-based Compensation Arrangement by Share-based Payment Award [Line Items]</t>
        </is>
      </c>
    </row>
    <row r="37">
      <c r="A37" s="4" t="inlineStr">
        <is>
          <t>Shares issued vesting percentage</t>
        </is>
      </c>
      <c r="B37" s="4" t="inlineStr">
        <is>
          <t>100.00%</t>
        </is>
      </c>
    </row>
    <row r="38">
      <c r="A38" s="4" t="inlineStr">
        <is>
          <t>2012 Plan</t>
        </is>
      </c>
    </row>
    <row r="39">
      <c r="A39" s="3" t="inlineStr">
        <is>
          <t>Share-based Compensation Arrangement by Share-based Payment Award [Line Items]</t>
        </is>
      </c>
    </row>
    <row r="40">
      <c r="A40" s="4" t="inlineStr">
        <is>
          <t>Share allocated to stock option plan</t>
        </is>
      </c>
      <c r="B40" s="5" t="n">
        <v>3518804</v>
      </c>
    </row>
    <row r="41">
      <c r="A41" s="4" t="inlineStr">
        <is>
          <t>Awards outstanding</t>
        </is>
      </c>
      <c r="B41" s="5" t="n">
        <v>0</v>
      </c>
    </row>
    <row r="42">
      <c r="A42" s="4" t="inlineStr">
        <is>
          <t>Stock plan vesting period</t>
        </is>
      </c>
      <c r="B42" s="4" t="inlineStr">
        <is>
          <t>4 years</t>
        </is>
      </c>
    </row>
    <row r="43">
      <c r="A43" s="4" t="inlineStr">
        <is>
          <t>Stock plan expiration period from grant date</t>
        </is>
      </c>
      <c r="B43" s="4" t="inlineStr">
        <is>
          <t>10 years</t>
        </is>
      </c>
    </row>
    <row r="44">
      <c r="A44" s="4" t="inlineStr">
        <is>
          <t>2012 Plan | Minimum</t>
        </is>
      </c>
    </row>
    <row r="45">
      <c r="A45" s="3" t="inlineStr">
        <is>
          <t>Share-based Compensation Arrangement by Share-based Payment Award [Line Items]</t>
        </is>
      </c>
    </row>
    <row r="46">
      <c r="A46" s="4" t="inlineStr">
        <is>
          <t>Stock plan vesting period</t>
        </is>
      </c>
      <c r="B46" s="4" t="inlineStr">
        <is>
          <t>1 year</t>
        </is>
      </c>
    </row>
    <row r="47">
      <c r="A47" s="4" t="inlineStr">
        <is>
          <t>2012 Plan | Maximum</t>
        </is>
      </c>
    </row>
    <row r="48">
      <c r="A48" s="3" t="inlineStr">
        <is>
          <t>Share-based Compensation Arrangement by Share-based Payment Award [Line Items]</t>
        </is>
      </c>
    </row>
    <row r="49">
      <c r="A49" s="4" t="inlineStr">
        <is>
          <t>Stock plan vesting period</t>
        </is>
      </c>
      <c r="B49" s="4" t="inlineStr">
        <is>
          <t>4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 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incremental borrowing rate used in lease accounting, the determination of the useful lives of assets, and the impairment assessment of acquired intangibles and goodwill. Additionally as described in revenue and deferred revenue below, estimates are utilized in association with revenue recognition, in particular the estimation of variable consideration using the expected value method from insurance broker commissions reported in Platform revenue.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structuring Costs On April 28, 2020, the Company announced a restructuring plan to contain costs and further strengthen its liquidity profile in response to the impact of the COVID-19 pandemic. This plan resulted in a reduction in the Company’s U.S. workforce of approximately 17%. The Company recorded restructuring costs of $5,616 in the second quarter of 2020 from one-time severance charges, continuation of health benefits and outplacement services. Restructuring costs are presented separately in operating expenses in the consolidated statements of operations and comprehensive loss. The plan was implemented and completed in the second quarter of 2020. Revenue and Deferred Revenue The Company derives its revenue primarily from fees for subscription services and professional services sold to employers and insurance carriers as well as platform revenue derived from the value of products sold on our platform. Revenue is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 Software services revenue consists of subscription revenue and platform revenue. Subscription Revenue Subscription revenue primarily consists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ubscription services revenue is generally recognized on a ratable basis over the contract term beginning on the date the subscription services are made available to the customer. The Company’s subscription service contracts are generally three years. Subscription revenue also includes fees paid for other services, such as event sponsorships and certain data services. Platform Revenue Platform revenue is generated from the value of policies or products enrolled in through the Company’s marketplace. Platform revenue from carriers is generally recognized over the policy period of the enrolled products. In arrangements where the Company sells policies to employees of its customers as the broker, it earns broker commissions. Revenue from insurance broker commissions and supplier transactions is recognized at a point in time when the orders for the policies are received and transferred to the insurance carrier or supplier, and is reduced by constraints for variable consideration associated with collectability, policy cancellation and termination risks. Professional Services Revenue Professional services revenue primarily consists of fees related to the implementation of software products purchased by customers. Professional services typically include discovery, configuration and deployment, integration, testing, and training. Fees from consulting services and support services are also included in professional services revenue. The Company determined that implementation services for certain of its insurance carrier customers significantly modify or customize the software solution and, as such, do not represent a distinct performance obligation. Accordingly, revenue from such implementation services with these insurance carrier customers are generally recognized over the contract term of the associated subscription services contract, including any extension periods representing a material right. In certain arrangements, the Company utilizes estimates of hours as a measure of progress to determine revenue. Revenue from implementation services with employer customers is generally recognized as those services are performed. Revenue from support and training fees is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ubscription services sold, customer size and complexity, and the number and types of users under the contracts. 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 Deferred costs related to obtaining contracts are included in deferred contract costs and other non-current assets. The Company capitalizes contract fulfillment costs directly associated with customer contracts that are not related to satisfying performance obligations. The costs are amortized to cost of revenue over the estimated period of benefit, which is generally five years. Deferred fulfillment costs are included in deferred contract costs and other non-current assets. The following tables present information about deferred contract costs:
As of December 31,
Balance of deferred contract costs
2020
2019
Costs to obtain contracts
$
5,624
$
6,676
Costs to fulfill contracts
$
3,639
$
3,112
Year ended December 31,
Amortization of deferred contract costs
2020
2019
2018
Costs to obtain contracts included in sales and marketing expense
$
3,275
$
3,662
$
4,217
Costs to fulfill contracts included in cost of revenue
$
1,285
$
2,790
$
3,480
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facilities and security costs, additional depreciation and amortization expense, and employee benefit costs, to cost of revenue based on headcount. Cash and Cash Equivalents Cash and cash equivalents consist of bank checking accounts and money market accounts. The Company considers all highly liquid investments with original maturities of three months or less at the time of purchase to be cash equivalents. Marketable Securities Marketable securities consist of short-term investments in corporate bonds, commercial paper, and U.S. Treasury and agency bonds. To reflect its intention, the Company classifies its marketable securities as held-to-maturity at the time of purchase. As a result, the marketable securities are recorded at amortized cost and any gains or losses realized upon maturity are reported in other expense, net in the consolidated statements of operations and comprehensive loss. Debt securities classified as held-to-maturity are subject to the expected credit loss model prescribed under Accounting Standards Update (“ASU”) No. 2016-13, “Financial Instruments - Credit Losses (Topic 326): Measurement of Credit Losses of Financial Instruments”. The Company utilizes a lifetime expected credit loss measurement objective for the recognition of credit losses for held-to-maturity securities at the time the financial asset is originated or acquired. The Company measures expected credit losses on its held-to-maturity portfolio on a collective basis by major security type. The expected credit losses are adjusted each period for changes in expected lifetime credit losses. The Company’s credit loss calculations for held-to-maturity securities are based upon historical default and recovery rates of bonds rated with the same rating as its portfolio. An adjustment factor is applied to these credit loss calculations based upon the Company’s assessment of the expected impact from current economic conditions on its investments. The Company monitors the credit quality of debt securities classified as held-to-maturity through the use of their respective credit rating and updates them on a quarterly basis. The allowance for credit losses is discussed in Note 6. 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S.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are unsecured and derived from revenue earned from customers located in the United States. No customer exceeded 10% of total revenue for the years ended December 31, 2020 and 2019. One customer represented approximately 13% of total revenue for the year ended December 31, 2018. No customer exceeded 10% of accounts receivable as of December 31, 2020. As of December 31, 2019, one customer represented approximately 11% of total accounts receivable. Allowance for Doubtful Accounts Historically, the Company used an incurred loss model to calculate its allowance for doubtful accounts. Upon the adoption of ASU No. 2016-13, “Financial Instruments – Credit Losses” (Topic 326) on January 1, 2020, the Company shifted to a current expected credit loss model. Accounts receivable and allowance for doubtful accounts are discussed in Note 7. Property and Equipment and Capitalized Software Development Costs Property and equipment, including capitalized software development costs, are stated at cost less accumulated depreciation and amortization. Expenditures for major additions and improvements are capitalized. Depreciation and amortization are recognized over the estimated useful lives of the related assets using the straight-line method. The estimated useful lives for significant property and equipment categories are generally as follows:
Buildings, leased (prior to adoption of ASC 842)
30 years
Developed software
3 years
Computers and related equipment
3-5 years
Purchased software and licenses
1-7 years
Leasehold improvements
Lesser of estimated useful life of asset or lease term
Furniture and fixtures
7 years
Other equipment
5-12 years
Vehicles
5 years Useful lives of significant assets are periodically reviewed and adjusted prospectively to reflect the Company’s current estimates of the respective assets’ expected utility. Costs associated with maintenance and repairs are expensed as incurred.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Identifiable Intangible Assets Identifiable intangible assets with finite lives are recorded at their fair values at the date of acquisition and are amortized on a straight-line basis over their respective estimated useful lives, which is the period over which the asset is expected to contribute directly or indirectly to future cash flows. Impairment of Long-Lived Assets The Company reviews long-lived assets and definite-lived intangible assets for impairment whenever events or changes in circumstances indicate the carrying amount of an asset might not be recoverable. Recoverability of the long-lived asset is measured by a comparison of the carrying amount of the asset or asset group to future undiscounted net cash flows expected to be generated. If such assets are not recoverable, the impairment to be recognized, if any, is measured as the amount by which the carrying amount of the assets exceeds the estimated fair value (discounted cash flow) of the assets or asset group. Assets held for sale are reported at the lower of the carrying amount or fair value, less costs to sell. As of December 31, 2020 and 2019, management believes that the carrying amount of all long-lived assets are recoverable and has not identified any assets as being for sale. Goodwill Goodwill represents the excess of the aggregate of the fair value of consideration transferred in a business combination over the fair value of assets acquired, net of liabilities assumed. The Company recorded goodwill in connection with its business combinations. Goodwill is not amortized, but is subject to an annual impairment test, as described below. The Company performs a qualitative assessment to determine whether it is more likely than not that the fair value of a reporting unit is less than its carrying value before testing goodwill for impairment for each reporting unit. The reporting units are determined by the components of the Company’s operating segments that constitute a business for which both (1) discrete financial information is available and (2) segment management regularly reviews the operating results of that component. If it is more likely than not that the fair value of a reporting unit is less than its carrying value, the Company performs the impairment test by applying a fair-value-based test. The Company compares the fair value of a reporting unit to its carrying value. If the carrying value of the net assets assigned to the reporting unit exceeds the fair value of our reporting unit, an impairment loss is recorded equal to the difference. The Company has one reporting unit. To determine the fair value of the Company’s reporting unit, the Company has used its market capitalization. The Company may also determine fair value using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he Company performs its annual goodwill impairment analysis as of October 31 of each year, or more frequently if an event occurs or circumstances change that would more likely than not reduce the fair value of a reporting unit below its carrying value. Debt Issuance Costs Debt issuance costs related to the convertible senior note financing have been recorded as a reduction of the carrying amount of the debt and are amortized to interest expense using the effective interest method. Debt issuance costs related to the revolving line of credit have been recorded in other non-current assets and are amortized to interest expense over the remaining life of the agreement. Leases (after adoption of ASC 842) The Company periodical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or ROU, assets represent the Company’s right to use an underlying asset for the lease term. Lease liabilities represent an obligation to make lease payments arising from the lease. Leases with a term of 12 months or less are not included in the recognized ROU assets and lease liabilities for all classes of assets. ROU assets and lease liabilities are recognized at the lease commencement date based on the present value of lease payments over the lease term. Because the Company’s operating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 Financing Obligations Financing obligations include liabilities for the purchase of software licenses and support. Prior to the adoption of ASC 842 on January 1, 2019, in its build-to-suit lease arrangements where the Company is involved in the construction of its buildings, the Company is deemed the owner for accounting purposes during the construction period. The Company records an asset for the amount of the total project costs in property and equipment, net and the related financing obligation in Lease Liabilities and Financing obligations on the consolidated balance sheets. Once construction is complete, the Company determines if the asset qualifies for sale-leaseback accounting treatment. If the arrangement does not qualify for sale-lease back treatment, the Company continues to reduce the obligation over the lease term as payments are made and depreciates the asset over its useful life. The Company does not report rent expense for the portion of the rent payment determined to be related to the assets that it owns for accounting purposes. Rather, this portion of the rent payment under the lease is recognized as a reduction of the financing obligation and as interest expense. Advertising The Company expenses advertising costs as they are incurred. Direct advertising costs for the years ended December 31, 2020, 2019 and 2018 were $308, $332 and $391, respectively. Comprehensive Loss The Company’s net loss equals comprehensive loss for all periods presented. Stock-Based Compensation The Company accounts for stock-based compensation awards, which include stock options and RSUs, based on the fair value of the award as of the grant date. The Company recognizes stock-based compensation expense over the period during which the award holder is required to perform services in exchange for the award, which is the vesting period. Compensation expense related to RSUs and stock options is recognized over the vesting period of the applicable award using the straight-line method. Compensation expense related to performance-based restricted stock units, which are accounted for as equity awards, is recognized on an accelerated attribution basis (graded vesting) when it is probable that the performance measure will be met. Compensation costs related to RSUs is based on the market price on the grant date. The Company uses the Black-Scholes option pricing model for estimating the fair value of stock options. The use of the option valuation model requires the input of subjective assumptions, including the expected life of the option and the expected stock price volatility. The Company recognizes the effect of forfeitures as they occur. The recognition of stock-based compensation expense associated with performance-based restricted stock units requires the estimation of the probability of achieving performance measures. Income Taxes The Company uses the asset and liability method for income tax accounting. This method requires the recognition of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Income tax effects related to settlements of share-based payment awards are reported in earnings as an increase or decrease to income tax expense (benefit), net. Additionally, income tax-related cash flows resulting from share-based payments are reported as operating activities in the statement of cash flows. Basic and Diluted Net Loss per Common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tstanding stock options, outstanding warrants, common stock related to unvested restricted stock units and convertible senior notes to the extent dilutive, common stock related to the conversion of preferred stock to the extent dilutive, and common stock issuable pursuant to the ESPP. Basic and diluted net loss per share was the same for each period presented, as the inclusion of all potential common shares outstanding would have been anti-dilutive. Recently Adopted Accounting Standards Financial instruments On January 1, 2020, the Company adopted ASU No. 2016-13. The purpose of this ASU is to require a financial asset measured at amortized cost basis to be presented at the net amount expected to be collected. On adoption, the Company recorded an immaterial cumulative-effect adjustment to retained earnings in connection with expected credit losses on its trade receivables. Fair Value Measurement On January 1, 2020, the Company adopted ASU No. 2018-13, “Fair Value Measurement (Topic 820): Changes to the Disclosure Requirements for Fair Value Measurement”. The ASU modifies the disclosure requirements required for fair value measurements. The adoption of this guidance did not have a material impact on the Company’s consolidated financial statements. Leases On January 1, 2019, the Company adopted ASU No. 2016-02, “Leases (Topic 842)”, codified as ASC 842. The amendments in this update require lessees, among other things, to recognize lease assets and lease liabilities on the balance sheet for those leases classified as operating leases under previous authoritative guidance. ASC 842 introduces new disclosure requirements for leasing arrangements. The Company adopted this update using the modified retrospective transition method at the beginning of the period of adoption. Accordingly, the Company did not adjust prior period financial statements, and recognized a cumulative-effect adjustment to the opening balance of accumulated deficit in 2019 in the amount of $7,686. The Company utilized the following additional significant policy elections:
•
Elected the package of three transition practical expedients to not reassess:
o
whether any expired or existing contracts are or contain a lease;
o
the classification of any expired or existing leases; and
o
the treatment of initial direct costs.
•
Adopted a policy to not separate lease and associated nonlease components for all classes of assets. The Company applied this policy to all existing leases on transition as well as new leases going forward.
•
Adopted a policy to not include leases with a term of 12 months or less in the recognized ROU assets and lease liabilities for all classes of assets. The adoption of this standard had a significant impact on the Company’s consolidated financial statements as follows:
•
Net assets of $21,019 and related financing obligations and other noncurrent liabilities of $34,909 for existing build-to-suit lease arrangements were derecognized. These leases were transitioned to the new standard based on an analysis of the lease balances as of the transition date as if they had been leases under ASC 840. Based on this analysis, the land component of these leases was combined with the remainder of the lease obligations. Historically, these obligations were accounted for separately and recognized as part of facilities expense and allocated to cost of revenue and operating expenses. Amounts recognized included $56,422 of net ROU assets, $2,848 of net leasehold improvements, and $63,952 of total finance lease liabilities. The net cumulative adjustment to accumulated deficit to derecognize and transition these leases was $7,686.
•
Finance lease liabilities and ROU assets of $3,589 were recorded related to payment obligations for nonlease components (e.g. common area maintenance and equipment maintenance) associated with existing capital leases.
•
Operating lease liabilities and ROU assets of $1,169 were recorded related to existing operating lease obligations. Accounting Standards Not Yet Adopted In August 2020, the FASB issued ASU No.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the number of embedded conversion features that could be recognized separately from the primary contract. This ASU also enhances transparency and improves disclosures for convertible instruments and earnings per share guidance. It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timing and impact of the adoption of ASU 2020-06 on the Company's consolidated financial statements, but anticipates that it will result in a reduction in non-cash interest expense related to the Convertible Senior Notes. In December 2019, the FASB issued ASU No. 2019-12, “Income Taxes (Topic 740): Simplifying the Accounting for Income Taxes”. ASU No. 2019-12 is intended to simplify various aspects related to accounting for income taxes, eliminates certain exceptions to the general principles in ASC Topic 740 related to intra-period tax allocation, simplifies when companies recognize deferred taxes in an interim period, and clarifies certain aspects of the current guidance to promote consistent application. This ASU is effective for the Company for the interim and annual reporting periods starting January 1, 2021. Early adoption is permitted. The Company is currently evaluating the potential effects of this guidanc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umber of Awards Outstanding (Detail) - shares</t>
        </is>
      </c>
      <c r="B1" s="2" t="inlineStr">
        <is>
          <t>Dec. 31, 2020</t>
        </is>
      </c>
      <c r="C1" s="2" t="inlineStr">
        <is>
          <t>Dec. 31, 2019</t>
        </is>
      </c>
      <c r="D1" s="2" t="inlineStr">
        <is>
          <t>Dec. 31, 2018</t>
        </is>
      </c>
    </row>
    <row r="2">
      <c r="A2" s="3" t="inlineStr">
        <is>
          <t>Disclosure Of Compensation Related Costs Sharebased Payments [Abstract]</t>
        </is>
      </c>
    </row>
    <row r="3">
      <c r="A3" s="4" t="inlineStr">
        <is>
          <t>Restricted stock units</t>
        </is>
      </c>
      <c r="B3" s="5" t="n">
        <v>2590877</v>
      </c>
      <c r="C3" s="5" t="n">
        <v>1970555</v>
      </c>
      <c r="D3" s="5" t="n">
        <v>2174250</v>
      </c>
    </row>
    <row r="4">
      <c r="A4" s="4" t="inlineStr">
        <is>
          <t>Stock options</t>
        </is>
      </c>
      <c r="B4" s="5" t="n">
        <v>121928</v>
      </c>
      <c r="C4" s="5" t="n">
        <v>206447</v>
      </c>
      <c r="D4" s="5" t="n">
        <v>2332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Expense Related to Stock Option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hare-based compensation expense</t>
        </is>
      </c>
      <c r="B4" s="6" t="n">
        <v>14537</v>
      </c>
      <c r="C4" s="6" t="n">
        <v>19572</v>
      </c>
      <c r="D4" s="6" t="n">
        <v>28868</v>
      </c>
    </row>
    <row r="5">
      <c r="A5" s="4" t="inlineStr">
        <is>
          <t>Cost of revenue</t>
        </is>
      </c>
    </row>
    <row r="6">
      <c r="A6" s="3" t="inlineStr">
        <is>
          <t>Share-based Compensation Arrangement by Share-based Payment Award, Compensation Cost [Line Items]</t>
        </is>
      </c>
    </row>
    <row r="7">
      <c r="A7" s="4" t="inlineStr">
        <is>
          <t>Share-based compensation expense</t>
        </is>
      </c>
      <c r="B7" s="5" t="n">
        <v>3703</v>
      </c>
      <c r="C7" s="5" t="n">
        <v>3569</v>
      </c>
      <c r="D7" s="5" t="n">
        <v>5164</v>
      </c>
    </row>
    <row r="8">
      <c r="A8" s="4" t="inlineStr">
        <is>
          <t>Sales and marketing</t>
        </is>
      </c>
    </row>
    <row r="9">
      <c r="A9" s="3" t="inlineStr">
        <is>
          <t>Share-based Compensation Arrangement by Share-based Payment Award, Compensation Cost [Line Items]</t>
        </is>
      </c>
    </row>
    <row r="10">
      <c r="A10" s="4" t="inlineStr">
        <is>
          <t>Share-based compensation expense</t>
        </is>
      </c>
      <c r="B10" s="5" t="n">
        <v>3081</v>
      </c>
      <c r="C10" s="5" t="n">
        <v>3799</v>
      </c>
      <c r="D10" s="5" t="n">
        <v>6764</v>
      </c>
    </row>
    <row r="11">
      <c r="A11" s="4" t="inlineStr">
        <is>
          <t>Research and development</t>
        </is>
      </c>
    </row>
    <row r="12">
      <c r="A12" s="3" t="inlineStr">
        <is>
          <t>Share-based Compensation Arrangement by Share-based Payment Award, Compensation Cost [Line Items]</t>
        </is>
      </c>
    </row>
    <row r="13">
      <c r="A13" s="4" t="inlineStr">
        <is>
          <t>Share-based compensation expense</t>
        </is>
      </c>
      <c r="B13" s="5" t="n">
        <v>2555</v>
      </c>
      <c r="C13" s="5" t="n">
        <v>3265</v>
      </c>
      <c r="D13" s="5" t="n">
        <v>5510</v>
      </c>
    </row>
    <row r="14">
      <c r="A14" s="4" t="inlineStr">
        <is>
          <t>General and administrative</t>
        </is>
      </c>
    </row>
    <row r="15">
      <c r="A15" s="3" t="inlineStr">
        <is>
          <t>Share-based Compensation Arrangement by Share-based Payment Award, Compensation Cost [Line Items]</t>
        </is>
      </c>
    </row>
    <row r="16">
      <c r="A16" s="4" t="inlineStr">
        <is>
          <t>Share-based compensation expense</t>
        </is>
      </c>
      <c r="B16" s="6" t="n">
        <v>5198</v>
      </c>
      <c r="C16" s="6" t="n">
        <v>8939</v>
      </c>
      <c r="D16" s="6" t="n">
        <v>114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Summary of Unvested Restricted Stock Units Activity (Detail)</t>
        </is>
      </c>
      <c r="B1" s="2" t="inlineStr">
        <is>
          <t>12 Months Ended</t>
        </is>
      </c>
    </row>
    <row r="2">
      <c r="B2" s="2" t="inlineStr">
        <is>
          <t>Dec. 31, 2020$ / sharesshares</t>
        </is>
      </c>
    </row>
    <row r="3">
      <c r="A3" s="3" t="inlineStr">
        <is>
          <t>Restricted stock units</t>
        </is>
      </c>
    </row>
    <row r="4">
      <c r="A4" s="4" t="inlineStr">
        <is>
          <t>Restricted stock units, beginning balance | shares</t>
        </is>
      </c>
      <c r="B4" s="5" t="n">
        <v>1970555</v>
      </c>
    </row>
    <row r="5">
      <c r="A5" s="4" t="inlineStr">
        <is>
          <t>Restricted stock units, granted | shares</t>
        </is>
      </c>
      <c r="B5" s="5" t="n">
        <v>2361447</v>
      </c>
    </row>
    <row r="6">
      <c r="A6" s="4" t="inlineStr">
        <is>
          <t>Restricted stock units, Forfeited | shares</t>
        </is>
      </c>
      <c r="B6" s="5" t="n">
        <v>-572629</v>
      </c>
    </row>
    <row r="7">
      <c r="A7" s="4" t="inlineStr">
        <is>
          <t>Restricted stock units, Vested | shares</t>
        </is>
      </c>
      <c r="B7" s="5" t="n">
        <v>-1168496</v>
      </c>
    </row>
    <row r="8">
      <c r="A8" s="4" t="inlineStr">
        <is>
          <t>Restricted stock units, ending balance | shares</t>
        </is>
      </c>
      <c r="B8" s="5" t="n">
        <v>2590877</v>
      </c>
    </row>
    <row r="9">
      <c r="A9" s="3" t="inlineStr">
        <is>
          <t>Weighted average grant date fair value</t>
        </is>
      </c>
    </row>
    <row r="10">
      <c r="A10" s="4" t="inlineStr">
        <is>
          <t>Weighted average grant date fair value, beginning balance | $ / shares</t>
        </is>
      </c>
      <c r="B10" s="8" t="n">
        <v>34.82</v>
      </c>
    </row>
    <row r="11">
      <c r="A11" s="4" t="inlineStr">
        <is>
          <t>Weighted average grant date fair value, granted | $ / shares</t>
        </is>
      </c>
      <c r="B11" s="9" t="n">
        <v>9.470000000000001</v>
      </c>
    </row>
    <row r="12">
      <c r="A12" s="4" t="inlineStr">
        <is>
          <t>Weighted average grant date fair value, Forfeited | $ / shares</t>
        </is>
      </c>
      <c r="B12" s="5" t="n">
        <v>29</v>
      </c>
    </row>
    <row r="13">
      <c r="A13" s="4" t="inlineStr">
        <is>
          <t>Weighted average grant date fair value, Vested | $ / shares</t>
        </is>
      </c>
      <c r="B13" s="9" t="n">
        <v>27.41</v>
      </c>
    </row>
    <row r="14">
      <c r="A14" s="4" t="inlineStr">
        <is>
          <t>Weighted average grant date fair value, ending balance | $ / shares</t>
        </is>
      </c>
      <c r="B14" s="8" t="n">
        <v>1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Beginning Balance</t>
        </is>
      </c>
      <c r="B4" s="5" t="n">
        <v>206447</v>
      </c>
      <c r="C4" s="5" t="n">
        <v>233247</v>
      </c>
    </row>
    <row r="5">
      <c r="A5" s="4" t="inlineStr">
        <is>
          <t>Granted</t>
        </is>
      </c>
      <c r="B5" s="5" t="n">
        <v>0</v>
      </c>
      <c r="C5" s="5" t="n">
        <v>0</v>
      </c>
      <c r="D5" s="5" t="n">
        <v>0</v>
      </c>
    </row>
    <row r="6">
      <c r="A6" s="4" t="inlineStr">
        <is>
          <t>Exercised</t>
        </is>
      </c>
      <c r="B6" s="5" t="n">
        <v>-62519</v>
      </c>
    </row>
    <row r="7">
      <c r="A7" s="4" t="inlineStr">
        <is>
          <t>Forfeited</t>
        </is>
      </c>
      <c r="B7" s="5" t="n">
        <v>-21000</v>
      </c>
    </row>
    <row r="8">
      <c r="A8" s="4" t="inlineStr">
        <is>
          <t>Expired</t>
        </is>
      </c>
      <c r="B8" s="5" t="n">
        <v>-1000</v>
      </c>
    </row>
    <row r="9">
      <c r="A9" s="4" t="inlineStr">
        <is>
          <t>Ending Balance</t>
        </is>
      </c>
      <c r="B9" s="5" t="n">
        <v>121928</v>
      </c>
      <c r="C9" s="5" t="n">
        <v>206447</v>
      </c>
      <c r="D9" s="5" t="n">
        <v>233247</v>
      </c>
    </row>
    <row r="10">
      <c r="A10" s="4" t="inlineStr">
        <is>
          <t>Exercisable</t>
        </is>
      </c>
      <c r="B10" s="5" t="n">
        <v>121928</v>
      </c>
    </row>
    <row r="11">
      <c r="A11" s="4" t="inlineStr">
        <is>
          <t>Vested and expected to vest</t>
        </is>
      </c>
      <c r="B11" s="5" t="n">
        <v>121928</v>
      </c>
    </row>
    <row r="12">
      <c r="A12" s="3" t="inlineStr">
        <is>
          <t>Weighted Average Exercise Price</t>
        </is>
      </c>
    </row>
    <row r="13">
      <c r="A13" s="4" t="inlineStr">
        <is>
          <t>Beginning Balance</t>
        </is>
      </c>
      <c r="C13" s="8" t="n">
        <v>10.1</v>
      </c>
    </row>
    <row r="14">
      <c r="A14" s="4" t="inlineStr">
        <is>
          <t>Granted</t>
        </is>
      </c>
      <c r="B14" s="6" t="n">
        <v>0</v>
      </c>
    </row>
    <row r="15">
      <c r="A15" s="4" t="inlineStr">
        <is>
          <t>Exercised</t>
        </is>
      </c>
      <c r="B15" s="9" t="n">
        <v>6.93</v>
      </c>
    </row>
    <row r="16">
      <c r="A16" s="4" t="inlineStr">
        <is>
          <t>Forfeited</t>
        </is>
      </c>
      <c r="B16" s="9" t="n">
        <v>10.26</v>
      </c>
    </row>
    <row r="17">
      <c r="A17" s="4" t="inlineStr">
        <is>
          <t>Expired</t>
        </is>
      </c>
      <c r="B17" s="9" t="n">
        <v>5.38</v>
      </c>
    </row>
    <row r="18">
      <c r="A18" s="4" t="inlineStr">
        <is>
          <t>Ending Balance</t>
        </is>
      </c>
      <c r="B18" s="9" t="n">
        <v>11.73</v>
      </c>
      <c r="D18" s="8" t="n">
        <v>10.1</v>
      </c>
    </row>
    <row r="19">
      <c r="A19" s="4" t="inlineStr">
        <is>
          <t>Exercisable</t>
        </is>
      </c>
      <c r="B19" s="9" t="n">
        <v>11.73</v>
      </c>
    </row>
    <row r="20">
      <c r="A20" s="4" t="inlineStr">
        <is>
          <t>Vested and expected to vest</t>
        </is>
      </c>
      <c r="B20" s="8" t="n">
        <v>11.73</v>
      </c>
    </row>
    <row r="21">
      <c r="A21" s="3" t="inlineStr">
        <is>
          <t>Weighted Average Remaining Contractual Term</t>
        </is>
      </c>
    </row>
    <row r="22">
      <c r="A22" s="4" t="inlineStr">
        <is>
          <t>Outstanding</t>
        </is>
      </c>
      <c r="B22" s="4" t="inlineStr">
        <is>
          <t>2 years</t>
        </is>
      </c>
    </row>
    <row r="23">
      <c r="A23" s="4" t="inlineStr">
        <is>
          <t>Exercisable</t>
        </is>
      </c>
      <c r="B23" s="4" t="inlineStr">
        <is>
          <t>2 years</t>
        </is>
      </c>
    </row>
    <row r="24">
      <c r="A24" s="4" t="inlineStr">
        <is>
          <t>Vested and Expected to Vest</t>
        </is>
      </c>
      <c r="B24" s="4" t="inlineStr">
        <is>
          <t>2 years</t>
        </is>
      </c>
    </row>
    <row r="25">
      <c r="A25" s="3" t="inlineStr">
        <is>
          <t>Aggregate Intrinsic Value</t>
        </is>
      </c>
    </row>
    <row r="26">
      <c r="A26" s="4" t="inlineStr">
        <is>
          <t>Outstanding</t>
        </is>
      </c>
      <c r="B26" s="6" t="n">
        <v>335</v>
      </c>
    </row>
    <row r="27">
      <c r="A27" s="4" t="inlineStr">
        <is>
          <t>Exercisable</t>
        </is>
      </c>
      <c r="B27" s="5" t="n">
        <v>335</v>
      </c>
    </row>
    <row r="28">
      <c r="A28" s="4" t="inlineStr">
        <is>
          <t>Vested and Expected to vest</t>
        </is>
      </c>
      <c r="B28" s="6" t="n">
        <v>3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Deficit - Additional Information (Detail) - USD ($)</t>
        </is>
      </c>
      <c r="B1" s="2" t="inlineStr">
        <is>
          <t>12 Months Ended</t>
        </is>
      </c>
    </row>
    <row r="2">
      <c r="B2" s="2" t="inlineStr">
        <is>
          <t>Dec. 31, 2020</t>
        </is>
      </c>
      <c r="C2" s="2" t="inlineStr">
        <is>
          <t>Dec. 31, 2019</t>
        </is>
      </c>
      <c r="D2" s="2" t="inlineStr">
        <is>
          <t>Dec. 31, 2018</t>
        </is>
      </c>
      <c r="E2" s="2" t="inlineStr">
        <is>
          <t>Jun. 30, 2016</t>
        </is>
      </c>
    </row>
    <row r="3">
      <c r="A3" s="3" t="inlineStr">
        <is>
          <t>Schedule Of Stockholders Equity [Line Items]</t>
        </is>
      </c>
    </row>
    <row r="4">
      <c r="A4" s="4" t="inlineStr">
        <is>
          <t>Preferred stock, shares authorized</t>
        </is>
      </c>
      <c r="B4" s="5" t="n">
        <v>5000000</v>
      </c>
    </row>
    <row r="5">
      <c r="A5" s="4" t="inlineStr">
        <is>
          <t>Preferred stock, shares undesignated</t>
        </is>
      </c>
      <c r="B5" s="5" t="n">
        <v>3222222</v>
      </c>
    </row>
    <row r="6">
      <c r="A6" s="4" t="inlineStr">
        <is>
          <t>Common stock, authorized shares reserved for future issuance</t>
        </is>
      </c>
      <c r="B6" s="5" t="n">
        <v>11663514</v>
      </c>
    </row>
    <row r="7">
      <c r="A7" s="4" t="inlineStr">
        <is>
          <t>Common stock, shares authorized</t>
        </is>
      </c>
      <c r="B7" s="5" t="n">
        <v>50000000</v>
      </c>
      <c r="C7" s="5" t="n">
        <v>50000000</v>
      </c>
    </row>
    <row r="8">
      <c r="A8" s="4" t="inlineStr">
        <is>
          <t>Stock repurchased during period, value</t>
        </is>
      </c>
      <c r="B8" s="6" t="n">
        <v>9667000</v>
      </c>
      <c r="C8" s="6" t="n">
        <v>0</v>
      </c>
      <c r="D8" s="6" t="n">
        <v>0</v>
      </c>
    </row>
    <row r="9">
      <c r="A9" s="4" t="inlineStr">
        <is>
          <t>Stock Repurchase Program</t>
        </is>
      </c>
    </row>
    <row r="10">
      <c r="A10" s="3" t="inlineStr">
        <is>
          <t>Schedule Of Stockholders Equity [Line Items]</t>
        </is>
      </c>
    </row>
    <row r="11">
      <c r="A11" s="4" t="inlineStr">
        <is>
          <t>Stock repurchase program, number of shares repurchased</t>
        </is>
      </c>
      <c r="B11" s="5" t="n">
        <v>1106173</v>
      </c>
    </row>
    <row r="12">
      <c r="A12" s="4" t="inlineStr">
        <is>
          <t>Stock repurchase program, amount of shares repurchased</t>
        </is>
      </c>
      <c r="B12" s="6" t="n">
        <v>9667000</v>
      </c>
    </row>
    <row r="13">
      <c r="A13" s="4" t="inlineStr">
        <is>
          <t>Maximum | Stock Repurchase Program</t>
        </is>
      </c>
    </row>
    <row r="14">
      <c r="A14" s="3" t="inlineStr">
        <is>
          <t>Schedule Of Stockholders Equity [Line Items]</t>
        </is>
      </c>
    </row>
    <row r="15">
      <c r="A15" s="4" t="inlineStr">
        <is>
          <t>Stock repurchased during period, value</t>
        </is>
      </c>
      <c r="B15" s="6" t="n">
        <v>20000</v>
      </c>
    </row>
    <row r="16">
      <c r="A16" s="4" t="inlineStr">
        <is>
          <t>Employee Stock Purchase Plan</t>
        </is>
      </c>
    </row>
    <row r="17">
      <c r="A17" s="3" t="inlineStr">
        <is>
          <t>Schedule Of Stockholders Equity [Line Items]</t>
        </is>
      </c>
    </row>
    <row r="18">
      <c r="A18" s="4" t="inlineStr">
        <is>
          <t>Common stock shares reserved for purchase</t>
        </is>
      </c>
      <c r="E18" s="5" t="n">
        <v>98571</v>
      </c>
    </row>
    <row r="19">
      <c r="A19" s="4" t="inlineStr">
        <is>
          <t>Percentage of common stock shares purchased on fair market value</t>
        </is>
      </c>
      <c r="B19" s="4" t="inlineStr">
        <is>
          <t>95.00%</t>
        </is>
      </c>
    </row>
    <row r="20">
      <c r="A20" s="4" t="inlineStr">
        <is>
          <t>Maximum value of stock to be purchased per employee during the offering period</t>
        </is>
      </c>
      <c r="B20" s="6"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mon Stock for Future Issuance (Detail) - shares</t>
        </is>
      </c>
      <c r="B1" s="2" t="inlineStr">
        <is>
          <t>Dec. 31, 2020</t>
        </is>
      </c>
      <c r="C1" s="2" t="inlineStr">
        <is>
          <t>Dec. 31, 2019</t>
        </is>
      </c>
      <c r="D1" s="2" t="inlineStr">
        <is>
          <t>Dec. 31, 2018</t>
        </is>
      </c>
    </row>
    <row r="2">
      <c r="A2" s="3" t="inlineStr">
        <is>
          <t>Class Of Stock [Line Items]</t>
        </is>
      </c>
    </row>
    <row r="3">
      <c r="A3" s="4" t="inlineStr">
        <is>
          <t>Stock options</t>
        </is>
      </c>
      <c r="B3" s="5" t="n">
        <v>121928</v>
      </c>
      <c r="C3" s="5" t="n">
        <v>206447</v>
      </c>
      <c r="D3" s="5" t="n">
        <v>233247</v>
      </c>
    </row>
    <row r="4">
      <c r="A4" s="4" t="inlineStr">
        <is>
          <t>Restricted stock units</t>
        </is>
      </c>
      <c r="B4" s="5" t="n">
        <v>2590877</v>
      </c>
      <c r="C4" s="5" t="n">
        <v>1970555</v>
      </c>
      <c r="D4" s="5" t="n">
        <v>2174250</v>
      </c>
    </row>
    <row r="5">
      <c r="A5" s="4" t="inlineStr">
        <is>
          <t>Total common shares reserved for future issuance</t>
        </is>
      </c>
      <c r="B5" s="5" t="n">
        <v>11663514</v>
      </c>
    </row>
    <row r="6">
      <c r="A6" s="4" t="inlineStr">
        <is>
          <t>Series A Preferred Stock</t>
        </is>
      </c>
    </row>
    <row r="7">
      <c r="A7" s="3" t="inlineStr">
        <is>
          <t>Class Of Stock [Line Items]</t>
        </is>
      </c>
    </row>
    <row r="8">
      <c r="A8" s="4" t="inlineStr">
        <is>
          <t>Issuable upon conversion of Series A Preferred Stock</t>
        </is>
      </c>
      <c r="B8" s="5" t="n">
        <v>5333334</v>
      </c>
    </row>
    <row r="9">
      <c r="A9" s="4" t="inlineStr">
        <is>
          <t>Stock Award Plans</t>
        </is>
      </c>
    </row>
    <row r="10">
      <c r="A10" s="3" t="inlineStr">
        <is>
          <t>Class Of Stock [Line Items]</t>
        </is>
      </c>
    </row>
    <row r="11">
      <c r="A11" s="4" t="inlineStr">
        <is>
          <t>Common stock available for future issuance</t>
        </is>
      </c>
      <c r="B11" s="5" t="n">
        <v>3518804</v>
      </c>
    </row>
    <row r="12">
      <c r="A12" s="4" t="inlineStr">
        <is>
          <t>ESPP</t>
        </is>
      </c>
    </row>
    <row r="13">
      <c r="A13" s="3" t="inlineStr">
        <is>
          <t>Class Of Stock [Line Items]</t>
        </is>
      </c>
    </row>
    <row r="14">
      <c r="A14" s="4" t="inlineStr">
        <is>
          <t>Common stock available for future issuance</t>
        </is>
      </c>
      <c r="B14" s="5" t="n">
        <v>985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isaggregation of Revenue by Service Line with Reportable Segment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268141</v>
      </c>
      <c r="C4" s="6" t="n">
        <v>295686</v>
      </c>
      <c r="D4" s="6" t="n">
        <v>258721</v>
      </c>
    </row>
    <row r="5">
      <c r="A5" s="4" t="inlineStr">
        <is>
          <t>Subscription</t>
        </is>
      </c>
    </row>
    <row r="6">
      <c r="A6" s="3" t="inlineStr">
        <is>
          <t>Disaggregation Of Revenue [Line Items]</t>
        </is>
      </c>
    </row>
    <row r="7">
      <c r="A7" s="4" t="inlineStr">
        <is>
          <t>Revenue</t>
        </is>
      </c>
      <c r="B7" s="5" t="n">
        <v>179743</v>
      </c>
      <c r="C7" s="5" t="n">
        <v>195091</v>
      </c>
      <c r="D7" s="5" t="n">
        <v>179410</v>
      </c>
    </row>
    <row r="8">
      <c r="A8" s="4" t="inlineStr">
        <is>
          <t>Platform</t>
        </is>
      </c>
    </row>
    <row r="9">
      <c r="A9" s="3" t="inlineStr">
        <is>
          <t>Disaggregation Of Revenue [Line Items]</t>
        </is>
      </c>
    </row>
    <row r="10">
      <c r="A10" s="4" t="inlineStr">
        <is>
          <t>Revenue</t>
        </is>
      </c>
      <c r="B10" s="5" t="n">
        <v>35101</v>
      </c>
      <c r="C10" s="5" t="n">
        <v>33654</v>
      </c>
      <c r="D10" s="5" t="n">
        <v>22938</v>
      </c>
    </row>
    <row r="11">
      <c r="A11" s="4" t="inlineStr">
        <is>
          <t>Professional Services</t>
        </is>
      </c>
    </row>
    <row r="12">
      <c r="A12" s="3" t="inlineStr">
        <is>
          <t>Disaggregation Of Revenue [Line Items]</t>
        </is>
      </c>
    </row>
    <row r="13">
      <c r="A13" s="4" t="inlineStr">
        <is>
          <t>Revenue</t>
        </is>
      </c>
      <c r="B13" s="5" t="n">
        <v>53297</v>
      </c>
      <c r="C13" s="5" t="n">
        <v>66941</v>
      </c>
      <c r="D13" s="5" t="n">
        <v>56373</v>
      </c>
    </row>
    <row r="14">
      <c r="A14" s="4" t="inlineStr">
        <is>
          <t>Total Software Services</t>
        </is>
      </c>
    </row>
    <row r="15">
      <c r="A15" s="3" t="inlineStr">
        <is>
          <t>Disaggregation Of Revenue [Line Items]</t>
        </is>
      </c>
    </row>
    <row r="16">
      <c r="A16" s="4" t="inlineStr">
        <is>
          <t>Revenue</t>
        </is>
      </c>
      <c r="B16" s="6" t="n">
        <v>214844</v>
      </c>
      <c r="C16" s="6" t="n">
        <v>228745</v>
      </c>
      <c r="D16" s="6" t="n">
        <v>2023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ntract Assets and Contract Liabilities (Details) - USD ($) $ in Thousands</t>
        </is>
      </c>
      <c r="B1" s="2" t="inlineStr">
        <is>
          <t>Dec. 31, 2020</t>
        </is>
      </c>
      <c r="C1" s="2" t="inlineStr">
        <is>
          <t>Dec. 31, 2019</t>
        </is>
      </c>
      <c r="D1" s="2" t="inlineStr">
        <is>
          <t>Dec. 31, 2018</t>
        </is>
      </c>
    </row>
    <row r="2">
      <c r="A2" s="3" t="inlineStr">
        <is>
          <t>Revenue From Contract With Customer [Abstract]</t>
        </is>
      </c>
    </row>
    <row r="3">
      <c r="A3" s="4" t="inlineStr">
        <is>
          <t>Contract assets</t>
        </is>
      </c>
      <c r="B3" s="6" t="n">
        <v>15105</v>
      </c>
      <c r="C3" s="6" t="n">
        <v>16685</v>
      </c>
      <c r="D3" s="6" t="n">
        <v>12798</v>
      </c>
    </row>
    <row r="4">
      <c r="A4" s="3" t="inlineStr">
        <is>
          <t>Contract liabilities:</t>
        </is>
      </c>
    </row>
    <row r="5">
      <c r="A5" s="4" t="inlineStr">
        <is>
          <t>Deferred revenue</t>
        </is>
      </c>
      <c r="B5" s="6" t="n">
        <v>32204</v>
      </c>
      <c r="C5" s="6" t="n">
        <v>38508</v>
      </c>
      <c r="D5" s="6" t="n">
        <v>458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Additional Information (Detail) - USD ($)</t>
        </is>
      </c>
      <c r="B1" s="2" t="inlineStr">
        <is>
          <t>3 Months Ended</t>
        </is>
      </c>
      <c r="C1" s="2" t="inlineStr">
        <is>
          <t>12 Months Ended</t>
        </is>
      </c>
    </row>
    <row r="2">
      <c r="B2" s="2" t="inlineStr">
        <is>
          <t>Dec. 31, 2020</t>
        </is>
      </c>
      <c r="C2" s="2" t="inlineStr">
        <is>
          <t>Dec. 31, 2020</t>
        </is>
      </c>
      <c r="D2" s="2" t="inlineStr">
        <is>
          <t>Dec. 31, 2019</t>
        </is>
      </c>
    </row>
    <row r="3">
      <c r="A3" s="3" t="inlineStr">
        <is>
          <t>Disaggregation Of Revenue [Line Items]</t>
        </is>
      </c>
    </row>
    <row r="4">
      <c r="A4" s="4" t="inlineStr">
        <is>
          <t>Asset impairment charges related to contract assets</t>
        </is>
      </c>
      <c r="C4" s="6" t="n">
        <v>0</v>
      </c>
      <c r="D4" s="6" t="n">
        <v>0</v>
      </c>
    </row>
    <row r="5">
      <c r="A5" s="4" t="inlineStr">
        <is>
          <t>Changes in the contract assets outside of standard revenue and billing activity</t>
        </is>
      </c>
      <c r="B5" s="6" t="n">
        <v>0</v>
      </c>
    </row>
    <row r="6">
      <c r="A6" s="4" t="inlineStr">
        <is>
          <t>Revenue recognized that was included in the contract liability balance at the beginning of the period</t>
        </is>
      </c>
      <c r="C6" s="5" t="n">
        <v>33092000</v>
      </c>
      <c r="D6" s="5" t="n">
        <v>32256000</v>
      </c>
    </row>
    <row r="7">
      <c r="A7" s="4" t="inlineStr">
        <is>
          <t>Addition of deferred revenue due to business combination</t>
        </is>
      </c>
      <c r="D7" s="5" t="n">
        <v>6692000</v>
      </c>
    </row>
    <row r="8">
      <c r="A8" s="4" t="inlineStr">
        <is>
          <t>Aggregate amount of unsatisfied or partially unsatisfied performance obligations</t>
        </is>
      </c>
      <c r="B8" s="6" t="n">
        <v>227000000</v>
      </c>
      <c r="C8" s="5" t="n">
        <v>227000000</v>
      </c>
    </row>
    <row r="9">
      <c r="A9" s="4" t="inlineStr">
        <is>
          <t>Software Services</t>
        </is>
      </c>
    </row>
    <row r="10">
      <c r="A10" s="3" t="inlineStr">
        <is>
          <t>Disaggregation Of Revenue [Line Items]</t>
        </is>
      </c>
    </row>
    <row r="11">
      <c r="A11" s="4" t="inlineStr">
        <is>
          <t>Transaction price adjustments revenue from performance obligations satisfied or partially satisfied</t>
        </is>
      </c>
      <c r="C11" s="6" t="n">
        <v>4374000</v>
      </c>
      <c r="D11" s="6" t="n">
        <v>2914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t>
        </is>
      </c>
      <c r="B1" s="2" t="inlineStr">
        <is>
          <t>Dec. 31, 2020</t>
        </is>
      </c>
    </row>
    <row r="2">
      <c r="A2" s="4" t="inlineStr">
        <is>
          <t>Revenue, Remaining Performance Obligation, Expected Timing of Satisfaction, Start Date: 2021-01-01</t>
        </is>
      </c>
    </row>
    <row r="3">
      <c r="A3" s="3" t="inlineStr">
        <is>
          <t>Disaggregation Of Revenue [Line Items]</t>
        </is>
      </c>
    </row>
    <row r="4">
      <c r="A4" s="4" t="inlineStr">
        <is>
          <t>Performance obligations expected satisfaction period</t>
        </is>
      </c>
      <c r="B4"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3. Business Combination On February 25, 2019, the Company purchased certain operating assets and liabilities, intellectual property and intangible assets, including the workforce in place, of the commercial business of Connecture, Inc., for $20,914 ($24,000 before working capital adjustments). This acquisition added technology to potentially strengthen the Company’s platform, expand its customer reach, and enhance the value the Company delivers to its carrier customers. The following table summarizes the fair value of the consideration paid and the amounts of the assets acquired and liabilities assumed recognized at the acquisition date:
Consideration Transferred
Cash
$
19,914
Contingent consideration arrangement
1,000
Fair value of total consideration transferred
$
20,914
Recognized Amounts of Identifiable Assets Acquired and Liabilities Assumed
Accounts receivable, net
$
912
Contract, prepaid and other current assets
611
Property and equipment, net
198
Operating lease right-of-use assets
1,107
Intangible assets, net
14,600
Deferred contract costs and other non-current assets
250
Accrued expenses
(2
)
Accrued compensation and benefits
(186
)
Deferred revenue, current portion
(6,692
)
Operating lease ROU liabilities, current portion
(84
)
Operating lease ROU liabilities, net of current portion
(1,023
)
Total identifiable net assets
9,691
Goodwill
11,223
Total identifiable net assets and goodwill
$
20,914
The goodwill of $11,223 arising from the acquisition consists largely of the value of the acquired organized workforce as well as economies of scale. The Company expects all of the goodwill recognized to be deductible for income tax purposes after satisfying performance obligations for certain customers. The identifiable intangible assets acquired have a weighted average amortization period of 6.5 years and include developed technology, customer relationships, and trade name. The Company did not acquire any contingent liabilities as part of the transaction. The cash transferred included $1,000 in contingent consideration placed into a third-party escrow to be released to Connecture as required contractual consents to the assignment of service arrangements are obtained from specified customers. As of December 31, 2019, all of these escrow funds had been released to Connecture. The Company incurred $450 in costs related to completing the acquisition, all of which were recognized in general and administrative expense during the year ended December 31, 2019. Revenue recognized by the Company related to the operations of the acquired business were $23,855 for the year ended December 31, 2019. During the third quarter of 2019, the Company had integrated the acquired assets and workforce into its operations, which decreased the Company’s ability to identify incremental costs associated with the acquired business. Identifiable expenses associated with the acquired business were $20,219 for the year ended December 31, 2019. Coincident with the acquisition, the Company entered into two additional agreements with Connecture each of which are accounted for separately at contracted prices as described below:
•
Transition Services Agreement where each party provides certain transition services to the other for a 12-month period to facilitate an orderly transition of the acquired business. During the years ended December 31, 2020 and 2019, the Company recognized operating expense of $0 and $559, respectively, related to this agreement.
•
An agreement for the Company to provide interim services to Connecture as a subcontractor under a master services agreement maintained by Connecture that includes service commitments related to both the acquired business and Connecture’s retained business while the parties work together with the customer to legally separate the contract. During the years ended December 31, 2020 and 2019, the Company recognized revenue of $1,155 and $979, respectively, related to this agreement. Supplemental pro forma revenue and earnings information are not presented because historical records for the acquired business are not available. Therefore, determining the amount of revenue and earnings of the combined entity as though the business combination had occurred as of the beginning of the comparable periods would require significant estimates of amounts that the Company cannot independently substantiate. The Company estimates that the difference between pro forma information compared to reported results would not be 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benefit plan service period of employees to be eligible to participate in 401(k) plan</t>
        </is>
      </c>
      <c r="B4" s="4" t="inlineStr">
        <is>
          <t>1 day</t>
        </is>
      </c>
    </row>
    <row r="5">
      <c r="A5" s="4" t="inlineStr">
        <is>
          <t>Eligible age of participation in 401 (k) plan</t>
        </is>
      </c>
      <c r="B5" s="4" t="inlineStr">
        <is>
          <t>Employees are eligible to participate in the 401(k) Plan after one day of service and upon attainment of age 21</t>
        </is>
      </c>
    </row>
    <row r="6">
      <c r="A6" s="4" t="inlineStr">
        <is>
          <t>Employers matching contribution, percent</t>
        </is>
      </c>
      <c r="B6" s="4" t="inlineStr">
        <is>
          <t>50.00%</t>
        </is>
      </c>
      <c r="C6" s="4" t="inlineStr">
        <is>
          <t>50.00%</t>
        </is>
      </c>
      <c r="D6" s="4" t="inlineStr">
        <is>
          <t>50.00%</t>
        </is>
      </c>
    </row>
    <row r="7">
      <c r="A7" s="4" t="inlineStr">
        <is>
          <t>Percentage of employee vesting amount on matching company contribution</t>
        </is>
      </c>
      <c r="B7" s="4" t="inlineStr">
        <is>
          <t>20.00%</t>
        </is>
      </c>
      <c r="C7" s="4" t="inlineStr">
        <is>
          <t>20.00%</t>
        </is>
      </c>
      <c r="D7" s="4" t="inlineStr">
        <is>
          <t>20.00%</t>
        </is>
      </c>
    </row>
    <row r="8">
      <c r="A8" s="4" t="inlineStr">
        <is>
          <t>Employee's service requisite period for vesting matching company contribution</t>
        </is>
      </c>
      <c r="B8" s="4" t="inlineStr">
        <is>
          <t>1 year</t>
        </is>
      </c>
      <c r="C8" s="4" t="inlineStr">
        <is>
          <t>1 year</t>
        </is>
      </c>
      <c r="D8" s="4" t="inlineStr">
        <is>
          <t>1 year</t>
        </is>
      </c>
    </row>
    <row r="9">
      <c r="A9" s="4" t="inlineStr">
        <is>
          <t>Employers matching contribution</t>
        </is>
      </c>
      <c r="B9" s="6" t="n">
        <v>2790</v>
      </c>
      <c r="C9" s="6" t="n">
        <v>3370</v>
      </c>
      <c r="D9" s="6" t="n">
        <v>3162</v>
      </c>
    </row>
    <row r="10">
      <c r="A10" s="4" t="inlineStr">
        <is>
          <t>Maximum</t>
        </is>
      </c>
    </row>
    <row r="11">
      <c r="A11" s="3" t="inlineStr">
        <is>
          <t>Defined Contribution Plan Disclosure [Line Items]</t>
        </is>
      </c>
    </row>
    <row r="12">
      <c r="A12" s="4" t="inlineStr">
        <is>
          <t>Employers matching contribution percent of qualifying compensation</t>
        </is>
      </c>
      <c r="B12" s="4" t="inlineStr">
        <is>
          <t>3.00%</t>
        </is>
      </c>
      <c r="C12" s="4" t="inlineStr">
        <is>
          <t>3.00%</t>
        </is>
      </c>
      <c r="D12" s="4" t="inlineStr">
        <is>
          <t>3.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2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Income Taxes [Line Items]</t>
        </is>
      </c>
    </row>
    <row r="4">
      <c r="A4" s="4" t="inlineStr">
        <is>
          <t>U.S. federal income tax examination year</t>
        </is>
      </c>
      <c r="B4" s="4" t="inlineStr">
        <is>
          <t>2016 2017 2018 2019</t>
        </is>
      </c>
    </row>
    <row r="5">
      <c r="A5" s="4" t="inlineStr">
        <is>
          <t>Deferred tax valuation allowance</t>
        </is>
      </c>
      <c r="B5" s="6" t="n">
        <v>103743</v>
      </c>
      <c r="C5" s="6" t="n">
        <v>102517</v>
      </c>
    </row>
    <row r="6">
      <c r="A6" s="4" t="inlineStr">
        <is>
          <t>Increase (Decrease) in valuation allowance</t>
        </is>
      </c>
      <c r="B6" s="5" t="n">
        <v>1226</v>
      </c>
      <c r="C6" s="5" t="n">
        <v>20209</v>
      </c>
    </row>
    <row r="7">
      <c r="A7" s="4" t="inlineStr">
        <is>
          <t>Gross unrecognized tax benefits</t>
        </is>
      </c>
      <c r="B7" s="5" t="n">
        <v>437</v>
      </c>
      <c r="C7" s="5" t="n">
        <v>437</v>
      </c>
      <c r="D7" s="6" t="n">
        <v>437</v>
      </c>
      <c r="E7" s="6" t="n">
        <v>437</v>
      </c>
    </row>
    <row r="8">
      <c r="A8" s="4" t="inlineStr">
        <is>
          <t>Liabilities For Unrecognized Tax Benefit</t>
        </is>
      </c>
      <c r="B8" s="5" t="n">
        <v>437</v>
      </c>
      <c r="C8" s="5" t="n">
        <v>437</v>
      </c>
    </row>
    <row r="9">
      <c r="A9" s="4" t="inlineStr">
        <is>
          <t>Portion of unrecognized tax benefits for Company's effective tax rate</t>
        </is>
      </c>
      <c r="B9" s="5" t="n">
        <v>71</v>
      </c>
      <c r="C9" s="5" t="n">
        <v>71</v>
      </c>
    </row>
    <row r="10">
      <c r="A10" s="4" t="inlineStr">
        <is>
          <t>SOUTH CAROLINA</t>
        </is>
      </c>
    </row>
    <row r="11">
      <c r="A11" s="3" t="inlineStr">
        <is>
          <t>Schedule Of Income Taxes [Line Items]</t>
        </is>
      </c>
    </row>
    <row r="12">
      <c r="A12" s="4" t="inlineStr">
        <is>
          <t>Tax credit carryovers</t>
        </is>
      </c>
      <c r="B12" s="5" t="n">
        <v>11088</v>
      </c>
      <c r="C12" s="5" t="n">
        <v>11309</v>
      </c>
    </row>
    <row r="13">
      <c r="A13" s="4" t="inlineStr">
        <is>
          <t>Corporate Headquarters</t>
        </is>
      </c>
    </row>
    <row r="14">
      <c r="A14" s="3" t="inlineStr">
        <is>
          <t>Schedule Of Income Taxes [Line Items]</t>
        </is>
      </c>
    </row>
    <row r="15">
      <c r="A15" s="4" t="inlineStr">
        <is>
          <t>Tax credit carryovers</t>
        </is>
      </c>
      <c r="B15" s="6" t="n">
        <v>11088</v>
      </c>
      <c r="C15" s="5" t="n">
        <v>11309</v>
      </c>
    </row>
    <row r="16">
      <c r="A16" s="4" t="inlineStr">
        <is>
          <t>Expiration of tax credit carryforward, beginning year</t>
        </is>
      </c>
      <c r="B16" s="4" t="inlineStr">
        <is>
          <t>2021</t>
        </is>
      </c>
    </row>
    <row r="17">
      <c r="A17" s="4" t="inlineStr">
        <is>
          <t>Expiration of tax credit carryforward, ending year</t>
        </is>
      </c>
      <c r="B17" s="4" t="inlineStr">
        <is>
          <t>2035</t>
        </is>
      </c>
    </row>
    <row r="18">
      <c r="A18" s="4" t="inlineStr">
        <is>
          <t>Federal</t>
        </is>
      </c>
    </row>
    <row r="19">
      <c r="A19" s="3" t="inlineStr">
        <is>
          <t>Schedule Of Income Taxes [Line Items]</t>
        </is>
      </c>
    </row>
    <row r="20">
      <c r="A20" s="4" t="inlineStr">
        <is>
          <t>Net operating loss carryforwards</t>
        </is>
      </c>
      <c r="B20" s="6" t="n">
        <v>326944</v>
      </c>
      <c r="C20" s="5" t="n">
        <v>327415</v>
      </c>
    </row>
    <row r="21">
      <c r="A21" s="4" t="inlineStr">
        <is>
          <t>State and Local Jurisdiction</t>
        </is>
      </c>
    </row>
    <row r="22">
      <c r="A22" s="3" t="inlineStr">
        <is>
          <t>Schedule Of Income Taxes [Line Items]</t>
        </is>
      </c>
    </row>
    <row r="23">
      <c r="A23" s="4" t="inlineStr">
        <is>
          <t>Net operating loss carryforwards</t>
        </is>
      </c>
      <c r="B23" s="6" t="n">
        <v>294442</v>
      </c>
      <c r="C23" s="6" t="n">
        <v>325106</v>
      </c>
    </row>
    <row r="24">
      <c r="A24" s="4" t="inlineStr">
        <is>
          <t>Federal and State</t>
        </is>
      </c>
    </row>
    <row r="25">
      <c r="A25" s="3" t="inlineStr">
        <is>
          <t>Schedule Of Income Taxes [Line Items]</t>
        </is>
      </c>
    </row>
    <row r="26">
      <c r="A26" s="4" t="inlineStr">
        <is>
          <t>Net operating loss carryforwards expiration, beginning year</t>
        </is>
      </c>
      <c r="B26" s="4" t="inlineStr">
        <is>
          <t>2021</t>
        </is>
      </c>
    </row>
    <row r="27">
      <c r="A27" s="4" t="inlineStr">
        <is>
          <t>Net operating loss carryforwards expiration, ending year</t>
        </is>
      </c>
      <c r="B27" s="4" t="inlineStr">
        <is>
          <t>2039</t>
        </is>
      </c>
    </row>
    <row r="28">
      <c r="A28" s="4" t="inlineStr">
        <is>
          <t>Unrecognized Tax Benefit</t>
        </is>
      </c>
    </row>
    <row r="29">
      <c r="A29" s="3" t="inlineStr">
        <is>
          <t>Schedule Of Income Taxes [Line Items]</t>
        </is>
      </c>
    </row>
    <row r="30">
      <c r="A30" s="4" t="inlineStr">
        <is>
          <t>Gross unrecognized tax benefits</t>
        </is>
      </c>
      <c r="B30" s="6" t="n">
        <v>4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0</v>
      </c>
      <c r="C4" s="6" t="n">
        <v>0</v>
      </c>
      <c r="D4" s="6" t="n">
        <v>0</v>
      </c>
    </row>
    <row r="5">
      <c r="A5" s="4" t="inlineStr">
        <is>
          <t>State and local</t>
        </is>
      </c>
      <c r="B5" s="5" t="n">
        <v>22</v>
      </c>
      <c r="C5" s="5" t="n">
        <v>27</v>
      </c>
      <c r="D5" s="5" t="n">
        <v>28</v>
      </c>
    </row>
    <row r="6">
      <c r="A6" s="4" t="inlineStr">
        <is>
          <t>Total current expense</t>
        </is>
      </c>
      <c r="B6" s="5" t="n">
        <v>22</v>
      </c>
      <c r="C6" s="5" t="n">
        <v>27</v>
      </c>
      <c r="D6" s="5" t="n">
        <v>28</v>
      </c>
    </row>
    <row r="7">
      <c r="A7" s="3" t="inlineStr">
        <is>
          <t>Deferred:</t>
        </is>
      </c>
    </row>
    <row r="8">
      <c r="A8" s="4" t="inlineStr">
        <is>
          <t>Federal</t>
        </is>
      </c>
      <c r="B8" s="5" t="n">
        <v>0</v>
      </c>
      <c r="C8" s="5" t="n">
        <v>0</v>
      </c>
      <c r="D8" s="5" t="n">
        <v>0</v>
      </c>
    </row>
    <row r="9">
      <c r="A9" s="4" t="inlineStr">
        <is>
          <t>State and local</t>
        </is>
      </c>
      <c r="B9" s="5" t="n">
        <v>0</v>
      </c>
      <c r="C9" s="5" t="n">
        <v>0</v>
      </c>
      <c r="D9" s="5" t="n">
        <v>0</v>
      </c>
    </row>
    <row r="10">
      <c r="A10" s="4" t="inlineStr">
        <is>
          <t>Total deferred taxes</t>
        </is>
      </c>
      <c r="B10" s="6" t="n">
        <v>0</v>
      </c>
      <c r="C10" s="6" t="n">
        <v>0</v>
      </c>
      <c r="D10"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Between Effect of Applying Federal Statutory Rate and Effective Income Tax Rate Used to Calculate Income Tax Provision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1.80%</t>
        </is>
      </c>
      <c r="C5" s="4" t="inlineStr">
        <is>
          <t>8.20%</t>
        </is>
      </c>
      <c r="D5" s="4" t="inlineStr">
        <is>
          <t>10.30%</t>
        </is>
      </c>
    </row>
    <row r="6">
      <c r="A6" s="4" t="inlineStr">
        <is>
          <t>Change in state tax rates</t>
        </is>
      </c>
      <c r="B6" s="4" t="inlineStr">
        <is>
          <t>3.80%</t>
        </is>
      </c>
      <c r="C6" s="4" t="inlineStr">
        <is>
          <t>2.90%</t>
        </is>
      </c>
      <c r="D6" s="4" t="inlineStr">
        <is>
          <t>1.70%</t>
        </is>
      </c>
    </row>
    <row r="7">
      <c r="A7" s="4" t="inlineStr">
        <is>
          <t>Change in valuation allowance</t>
        </is>
      </c>
      <c r="B7" s="4" t="inlineStr">
        <is>
          <t>(13.70%)</t>
        </is>
      </c>
      <c r="C7" s="4" t="inlineStr">
        <is>
          <t>(33.70%)</t>
        </is>
      </c>
      <c r="D7" s="4" t="inlineStr">
        <is>
          <t>(29.40%)</t>
        </is>
      </c>
    </row>
    <row r="8">
      <c r="A8" s="4" t="inlineStr">
        <is>
          <t>State tax credits</t>
        </is>
      </c>
      <c r="B8" s="4" t="inlineStr">
        <is>
          <t>(0.60%)</t>
        </is>
      </c>
      <c r="C8" s="4" t="inlineStr">
        <is>
          <t>1.40%</t>
        </is>
      </c>
      <c r="D8" s="4" t="inlineStr">
        <is>
          <t>0.30%</t>
        </is>
      </c>
    </row>
    <row r="9">
      <c r="A9" s="4" t="inlineStr">
        <is>
          <t>Stock-based compensation</t>
        </is>
      </c>
      <c r="B9" s="4" t="inlineStr">
        <is>
          <t>(11.50%)</t>
        </is>
      </c>
      <c r="C9" s="4" t="inlineStr">
        <is>
          <t>2.50%</t>
        </is>
      </c>
      <c r="D9" s="4" t="inlineStr">
        <is>
          <t>(2.20%)</t>
        </is>
      </c>
    </row>
    <row r="10">
      <c r="A10" s="4" t="inlineStr">
        <is>
          <t>Section 162(m)</t>
        </is>
      </c>
      <c r="B10" s="4" t="inlineStr">
        <is>
          <t>(0.20%)</t>
        </is>
      </c>
      <c r="C10" s="4" t="inlineStr">
        <is>
          <t>(1.20%)</t>
        </is>
      </c>
      <c r="D10" s="4" t="inlineStr">
        <is>
          <t>(0.80%)</t>
        </is>
      </c>
    </row>
    <row r="11">
      <c r="A11" s="4" t="inlineStr">
        <is>
          <t>Other permanent items</t>
        </is>
      </c>
      <c r="B11" s="4" t="inlineStr">
        <is>
          <t>(0.60%)</t>
        </is>
      </c>
      <c r="C11" s="4" t="inlineStr">
        <is>
          <t>(1.10%)</t>
        </is>
      </c>
      <c r="D11" s="4" t="inlineStr">
        <is>
          <t>(0.90%)</t>
        </is>
      </c>
    </row>
    <row r="12">
      <c r="A12" s="4" t="inlineStr">
        <is>
          <t>Income tax provision effective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 and Liability (Detail) - USD ($) $ in Thousands</t>
        </is>
      </c>
      <c r="B1" s="2" t="inlineStr">
        <is>
          <t>Dec. 31, 2020</t>
        </is>
      </c>
      <c r="C1" s="2" t="inlineStr">
        <is>
          <t>Dec. 31, 2019</t>
        </is>
      </c>
    </row>
    <row r="2">
      <c r="A2" s="3" t="inlineStr">
        <is>
          <t>Deferred tax assets relating to:</t>
        </is>
      </c>
    </row>
    <row r="3">
      <c r="A3" s="4" t="inlineStr">
        <is>
          <t>Net operating loss carryforwards</t>
        </is>
      </c>
      <c r="B3" s="6" t="n">
        <v>93408</v>
      </c>
      <c r="C3" s="6" t="n">
        <v>95084</v>
      </c>
    </row>
    <row r="4">
      <c r="A4" s="4" t="inlineStr">
        <is>
          <t>Deferred revenue</t>
        </is>
      </c>
      <c r="B4" s="5" t="n">
        <v>7499</v>
      </c>
      <c r="C4" s="5" t="n">
        <v>7304</v>
      </c>
    </row>
    <row r="5">
      <c r="A5" s="4" t="inlineStr">
        <is>
          <t>Commissions and incentive accrual</t>
        </is>
      </c>
      <c r="B5" s="5" t="n">
        <v>1945</v>
      </c>
      <c r="C5" s="5" t="n">
        <v>895</v>
      </c>
    </row>
    <row r="6">
      <c r="A6" s="4" t="inlineStr">
        <is>
          <t>Deferred rent</t>
        </is>
      </c>
      <c r="B6" s="5" t="n">
        <v>136</v>
      </c>
      <c r="C6" s="5" t="n">
        <v>57</v>
      </c>
    </row>
    <row r="7">
      <c r="A7" s="4" t="inlineStr">
        <is>
          <t>State tax credits</t>
        </is>
      </c>
      <c r="B7" s="5" t="n">
        <v>8414</v>
      </c>
      <c r="C7" s="5" t="n">
        <v>8590</v>
      </c>
    </row>
    <row r="8">
      <c r="A8" s="4" t="inlineStr">
        <is>
          <t>Stock-based compensation</t>
        </is>
      </c>
      <c r="B8" s="5" t="n">
        <v>2684</v>
      </c>
      <c r="C8" s="5" t="n">
        <v>4095</v>
      </c>
    </row>
    <row r="9">
      <c r="A9" s="4" t="inlineStr">
        <is>
          <t>Compensation and other accruals</t>
        </is>
      </c>
      <c r="B9" s="5" t="n">
        <v>1455</v>
      </c>
      <c r="C9" s="5" t="n">
        <v>0</v>
      </c>
    </row>
    <row r="10">
      <c r="A10" s="4" t="inlineStr">
        <is>
          <t>Finance lease right-of-use liabilities</t>
        </is>
      </c>
      <c r="B10" s="5" t="n">
        <v>22567</v>
      </c>
      <c r="C10" s="5" t="n">
        <v>24930</v>
      </c>
    </row>
    <row r="11">
      <c r="A11" s="4" t="inlineStr">
        <is>
          <t>Interest limitation</t>
        </is>
      </c>
      <c r="B11" s="5" t="n">
        <v>0</v>
      </c>
      <c r="C11" s="5" t="n">
        <v>1804</v>
      </c>
    </row>
    <row r="12">
      <c r="A12" s="4" t="inlineStr">
        <is>
          <t>Total gross deferred tax assets</t>
        </is>
      </c>
      <c r="B12" s="5" t="n">
        <v>138108</v>
      </c>
      <c r="C12" s="5" t="n">
        <v>142759</v>
      </c>
    </row>
    <row r="13">
      <c r="A13" s="3" t="inlineStr">
        <is>
          <t>Deferred tax liabilities</t>
        </is>
      </c>
    </row>
    <row r="14">
      <c r="A14" s="4" t="inlineStr">
        <is>
          <t>Compensation and other accruals</t>
        </is>
      </c>
      <c r="B14" s="5" t="n">
        <v>0</v>
      </c>
      <c r="C14" s="5" t="n">
        <v>-712</v>
      </c>
    </row>
    <row r="15">
      <c r="A15" s="4" t="inlineStr">
        <is>
          <t>Finance lease right-of-use assets</t>
        </is>
      </c>
      <c r="B15" s="5" t="n">
        <v>-20193</v>
      </c>
      <c r="C15" s="5" t="n">
        <v>-22848</v>
      </c>
    </row>
    <row r="16">
      <c r="A16" s="4" t="inlineStr">
        <is>
          <t>Property and equipment and intangible assets</t>
        </is>
      </c>
      <c r="B16" s="5" t="n">
        <v>-4366</v>
      </c>
      <c r="C16" s="5" t="n">
        <v>-3025</v>
      </c>
    </row>
    <row r="17">
      <c r="A17" s="4" t="inlineStr">
        <is>
          <t>Convertible debt</t>
        </is>
      </c>
      <c r="B17" s="5" t="n">
        <v>-9806</v>
      </c>
      <c r="C17" s="5" t="n">
        <v>-13657</v>
      </c>
    </row>
    <row r="18">
      <c r="A18" s="4" t="inlineStr">
        <is>
          <t>Total gross deferred tax liabilities</t>
        </is>
      </c>
      <c r="B18" s="5" t="n">
        <v>-34365</v>
      </c>
      <c r="C18" s="5" t="n">
        <v>-40242</v>
      </c>
    </row>
    <row r="19">
      <c r="A19" s="4" t="inlineStr">
        <is>
          <t>Deferred tax assets less liabilities</t>
        </is>
      </c>
      <c r="B19" s="5" t="n">
        <v>103743</v>
      </c>
      <c r="C19" s="5" t="n">
        <v>102517</v>
      </c>
    </row>
    <row r="20">
      <c r="A20" s="4" t="inlineStr">
        <is>
          <t>Less: valuation allowance</t>
        </is>
      </c>
      <c r="B20" s="5" t="n">
        <v>-103743</v>
      </c>
      <c r="C20" s="5" t="n">
        <v>-102517</v>
      </c>
    </row>
    <row r="21">
      <c r="A21" s="4" t="inlineStr">
        <is>
          <t>Net deferred tax asset (liability)</t>
        </is>
      </c>
      <c r="B21" s="6" t="n">
        <v>0</v>
      </c>
      <c r="C21"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Deferred tax valuation allowanc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of period</t>
        </is>
      </c>
      <c r="B4" s="6" t="n">
        <v>102517</v>
      </c>
      <c r="C4" s="6" t="n">
        <v>82308</v>
      </c>
      <c r="D4" s="6" t="n">
        <v>89093</v>
      </c>
    </row>
    <row r="5">
      <c r="A5" s="4" t="inlineStr">
        <is>
          <t>Additions charged against expenses</t>
        </is>
      </c>
      <c r="B5" s="5" t="n">
        <v>1226</v>
      </c>
      <c r="C5" s="5" t="n">
        <v>22446</v>
      </c>
      <c r="D5" s="5" t="n">
        <v>15444</v>
      </c>
    </row>
    <row r="6">
      <c r="A6" s="4" t="inlineStr">
        <is>
          <t>Deductions</t>
        </is>
      </c>
      <c r="B6" s="5" t="n">
        <v>0</v>
      </c>
      <c r="C6" s="5" t="n">
        <v>-2237</v>
      </c>
      <c r="D6" s="5" t="n">
        <v>-22229</v>
      </c>
    </row>
    <row r="7">
      <c r="A7" s="4" t="inlineStr">
        <is>
          <t>End of period</t>
        </is>
      </c>
      <c r="B7" s="6" t="n">
        <v>103743</v>
      </c>
      <c r="C7" s="6" t="n">
        <v>102517</v>
      </c>
      <c r="D7" s="6" t="n">
        <v>823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437</v>
      </c>
      <c r="C4" s="6" t="n">
        <v>437</v>
      </c>
      <c r="D4" s="6" t="n">
        <v>437</v>
      </c>
    </row>
    <row r="5">
      <c r="A5" s="4" t="inlineStr">
        <is>
          <t>Additions based on tax positions related to the current year</t>
        </is>
      </c>
      <c r="B5" s="5" t="n">
        <v>0</v>
      </c>
      <c r="C5" s="5" t="n">
        <v>0</v>
      </c>
      <c r="D5" s="5" t="n">
        <v>0</v>
      </c>
    </row>
    <row r="6">
      <c r="A6" s="4" t="inlineStr">
        <is>
          <t>Additions for tax positions in prior years</t>
        </is>
      </c>
      <c r="B6" s="5" t="n">
        <v>0</v>
      </c>
      <c r="C6" s="5" t="n">
        <v>0</v>
      </c>
      <c r="D6" s="5" t="n">
        <v>0</v>
      </c>
    </row>
    <row r="7">
      <c r="A7" s="4" t="inlineStr">
        <is>
          <t>Reductions for tax positions of prior years</t>
        </is>
      </c>
      <c r="B7" s="5" t="n">
        <v>0</v>
      </c>
      <c r="C7" s="5" t="n">
        <v>0</v>
      </c>
      <c r="D7" s="5" t="n">
        <v>0</v>
      </c>
    </row>
    <row r="8">
      <c r="A8" s="4" t="inlineStr">
        <is>
          <t>Reductions for tax positions due to lapse of statute</t>
        </is>
      </c>
      <c r="B8" s="5" t="n">
        <v>0</v>
      </c>
      <c r="C8" s="5" t="n">
        <v>0</v>
      </c>
      <c r="D8" s="5" t="n">
        <v>0</v>
      </c>
    </row>
    <row r="9">
      <c r="A9" s="4" t="inlineStr">
        <is>
          <t>Settlements</t>
        </is>
      </c>
      <c r="B9" s="5" t="n">
        <v>0</v>
      </c>
      <c r="C9" s="5" t="n">
        <v>0</v>
      </c>
      <c r="D9" s="5" t="n">
        <v>0</v>
      </c>
    </row>
    <row r="10">
      <c r="A10" s="4" t="inlineStr">
        <is>
          <t>Ending balance</t>
        </is>
      </c>
      <c r="B10" s="6" t="n">
        <v>437</v>
      </c>
      <c r="C10" s="6" t="n">
        <v>437</v>
      </c>
      <c r="D10" s="6" t="n">
        <v>4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21" customWidth="1" min="2" max="2"/>
    <col width="16" customWidth="1" min="3" max="3"/>
    <col width="43" customWidth="1" min="4" max="4"/>
    <col width="27" customWidth="1" min="5" max="5"/>
    <col width="21" customWidth="1" min="6" max="6"/>
    <col width="20" customWidth="1" min="7" max="7"/>
  </cols>
  <sheetData>
    <row r="1">
      <c r="A1" s="1" t="inlineStr">
        <is>
          <t>Related Parties - Additional Information (Detail) $ in Thousands</t>
        </is>
      </c>
      <c r="B1" s="2" t="inlineStr">
        <is>
          <t>1 Months Ended</t>
        </is>
      </c>
      <c r="D1" s="2" t="inlineStr">
        <is>
          <t>12 Months Ended</t>
        </is>
      </c>
    </row>
    <row r="2">
      <c r="B2" s="2" t="inlineStr">
        <is>
          <t>Jun. 30, 2020USD ($)</t>
        </is>
      </c>
      <c r="C2" s="2" t="inlineStr">
        <is>
          <t>Mar. 31, 2019</t>
        </is>
      </c>
      <c r="D2" s="2" t="inlineStr">
        <is>
          <t>Dec. 31, 2020USD ($)Lease_Agreementsshares</t>
        </is>
      </c>
      <c r="E2" s="2" t="inlineStr">
        <is>
          <t>Dec. 31, 2019USD ($)shares</t>
        </is>
      </c>
      <c r="F2" s="2" t="inlineStr">
        <is>
          <t>Dec. 31, 2018USD ($)</t>
        </is>
      </c>
      <c r="G2" s="2" t="inlineStr">
        <is>
          <t>Jun. 04, 2020shares</t>
        </is>
      </c>
    </row>
    <row r="3">
      <c r="A3" s="3" t="inlineStr">
        <is>
          <t>Related Party Transaction [Line Items]</t>
        </is>
      </c>
    </row>
    <row r="4">
      <c r="A4" s="4" t="inlineStr">
        <is>
          <t>Preferred stock, shares issued | shares</t>
        </is>
      </c>
      <c r="D4" s="5" t="n">
        <v>1777778</v>
      </c>
      <c r="E4" s="5" t="n">
        <v>0</v>
      </c>
    </row>
    <row r="5">
      <c r="A5" s="4" t="inlineStr">
        <is>
          <t>Dividends on temporary stock</t>
        </is>
      </c>
      <c r="D5" s="6" t="n">
        <v>3662</v>
      </c>
      <c r="E5" s="6" t="n">
        <v>0</v>
      </c>
      <c r="F5" s="6" t="n">
        <v>0</v>
      </c>
    </row>
    <row r="6">
      <c r="A6" s="4" t="inlineStr">
        <is>
          <t>Lease operating expenses</t>
        </is>
      </c>
      <c r="D6" s="5" t="n">
        <v>15137</v>
      </c>
      <c r="E6" s="5" t="n">
        <v>10884</v>
      </c>
      <c r="F6" s="5" t="n">
        <v>10659</v>
      </c>
    </row>
    <row r="7">
      <c r="A7" s="4" t="inlineStr">
        <is>
          <t>Due to related party, current</t>
        </is>
      </c>
      <c r="D7" s="5" t="n">
        <v>667</v>
      </c>
      <c r="E7" s="5" t="n">
        <v>791</v>
      </c>
    </row>
    <row r="8">
      <c r="A8" s="4" t="inlineStr">
        <is>
          <t>Stockholders and Executives</t>
        </is>
      </c>
    </row>
    <row r="9">
      <c r="A9" s="3" t="inlineStr">
        <is>
          <t>Related Party Transaction [Line Items]</t>
        </is>
      </c>
    </row>
    <row r="10">
      <c r="A10" s="4" t="inlineStr">
        <is>
          <t>Due to related party, current</t>
        </is>
      </c>
      <c r="E10" s="5" t="n">
        <v>0</v>
      </c>
    </row>
    <row r="11">
      <c r="A11" s="4" t="inlineStr">
        <is>
          <t>Service from related party</t>
        </is>
      </c>
      <c r="D11" s="5" t="n">
        <v>177</v>
      </c>
      <c r="E11" s="5" t="n">
        <v>256</v>
      </c>
      <c r="F11" s="5" t="n">
        <v>107</v>
      </c>
    </row>
    <row r="12">
      <c r="A12" s="4" t="inlineStr">
        <is>
          <t>Company Director</t>
        </is>
      </c>
    </row>
    <row r="13">
      <c r="A13" s="3" t="inlineStr">
        <is>
          <t>Related Party Transaction [Line Items]</t>
        </is>
      </c>
    </row>
    <row r="14">
      <c r="A14" s="4" t="inlineStr">
        <is>
          <t>Due to related party, current</t>
        </is>
      </c>
      <c r="E14" s="5" t="n">
        <v>0</v>
      </c>
    </row>
    <row r="15">
      <c r="A15" s="4" t="inlineStr">
        <is>
          <t>Service from related party</t>
        </is>
      </c>
      <c r="D15" s="6" t="n">
        <v>102</v>
      </c>
      <c r="E15" s="6" t="n">
        <v>108</v>
      </c>
      <c r="F15" s="6" t="n">
        <v>35</v>
      </c>
    </row>
    <row r="16">
      <c r="A16" s="4" t="inlineStr">
        <is>
          <t>Related Party Leasing Arrangements</t>
        </is>
      </c>
    </row>
    <row r="17">
      <c r="A17" s="3" t="inlineStr">
        <is>
          <t>Related Party Transaction [Line Items]</t>
        </is>
      </c>
    </row>
    <row r="18">
      <c r="A18" s="4" t="inlineStr">
        <is>
          <t>Lease termination date</t>
        </is>
      </c>
      <c r="C18" s="4" t="inlineStr">
        <is>
          <t>Mar. 31,
		2019</t>
        </is>
      </c>
    </row>
    <row r="19">
      <c r="A19" s="4" t="inlineStr">
        <is>
          <t>Related Party Leasing Arrangements | Non-Cancellable Leases</t>
        </is>
      </c>
    </row>
    <row r="20">
      <c r="A20" s="3" t="inlineStr">
        <is>
          <t>Related Party Transaction [Line Items]</t>
        </is>
      </c>
    </row>
    <row r="21">
      <c r="A21" s="4" t="inlineStr">
        <is>
          <t>Number of Lease agreements | Lease_Agreements</t>
        </is>
      </c>
      <c r="D21" s="5" t="n">
        <v>3</v>
      </c>
    </row>
    <row r="22">
      <c r="A22" s="4" t="inlineStr">
        <is>
          <t>Lease agreement period</t>
        </is>
      </c>
      <c r="D22" s="4" t="inlineStr">
        <is>
          <t>15 years</t>
        </is>
      </c>
    </row>
    <row r="23">
      <c r="A23" s="4" t="inlineStr">
        <is>
          <t>Lease renewal option term</t>
        </is>
      </c>
      <c r="D23" s="4" t="inlineStr">
        <is>
          <t>5 years</t>
        </is>
      </c>
    </row>
    <row r="24">
      <c r="A24" s="4" t="inlineStr">
        <is>
          <t>Percentage of fixed annual rent increases</t>
        </is>
      </c>
      <c r="D24" s="4" t="inlineStr">
        <is>
          <t>3.00%</t>
        </is>
      </c>
    </row>
    <row r="25">
      <c r="A25" s="4" t="inlineStr">
        <is>
          <t>Extended leases, expiration date</t>
        </is>
      </c>
      <c r="D25" s="4" t="inlineStr">
        <is>
          <t>Dec. 31,
		2031</t>
        </is>
      </c>
    </row>
    <row r="26">
      <c r="A26" s="4" t="inlineStr">
        <is>
          <t>Series A Preferred Stock</t>
        </is>
      </c>
    </row>
    <row r="27">
      <c r="A27" s="3" t="inlineStr">
        <is>
          <t>Related Party Transaction [Line Items]</t>
        </is>
      </c>
    </row>
    <row r="28">
      <c r="A28" s="4" t="inlineStr">
        <is>
          <t>Preferred stock, shares issued | shares</t>
        </is>
      </c>
      <c r="G28" s="5" t="n">
        <v>1777778</v>
      </c>
    </row>
    <row r="29">
      <c r="A29" s="4" t="inlineStr">
        <is>
          <t>Series A Preferred Stock | Chief Executive Officer</t>
        </is>
      </c>
    </row>
    <row r="30">
      <c r="A30" s="3" t="inlineStr">
        <is>
          <t>Related Party Transaction [Line Items]</t>
        </is>
      </c>
    </row>
    <row r="31">
      <c r="A31" s="4" t="inlineStr">
        <is>
          <t>Preferred stock, shares issued | shares</t>
        </is>
      </c>
      <c r="D31" s="5" t="n">
        <v>1777778</v>
      </c>
    </row>
    <row r="32">
      <c r="A32" s="4" t="inlineStr">
        <is>
          <t>Temporary equity stock issuance fees</t>
        </is>
      </c>
      <c r="B32" s="6" t="n">
        <v>150</v>
      </c>
    </row>
    <row r="33">
      <c r="A33" s="4" t="inlineStr">
        <is>
          <t>Dividends on temporary stock</t>
        </is>
      </c>
      <c r="D33" s="6" t="n">
        <v>3662</v>
      </c>
    </row>
    <row r="34">
      <c r="A34" s="4" t="inlineStr">
        <is>
          <t>Management and oversight fees</t>
        </is>
      </c>
      <c r="D34" s="6" t="n">
        <v>229</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 - USD ($) $ in Thousands</t>
        </is>
      </c>
      <c r="B1" s="2" t="inlineStr">
        <is>
          <t>1 Months Ended</t>
        </is>
      </c>
      <c r="C1" s="2" t="inlineStr">
        <is>
          <t>2 Months Ended</t>
        </is>
      </c>
    </row>
    <row r="2">
      <c r="B2" s="2" t="inlineStr">
        <is>
          <t>Jan. 31, 2021</t>
        </is>
      </c>
      <c r="C2" s="2" t="inlineStr">
        <is>
          <t>Feb. 28, 2021</t>
        </is>
      </c>
    </row>
    <row r="3">
      <c r="A3" s="3" t="inlineStr">
        <is>
          <t>Subsequent Event [Line Items]</t>
        </is>
      </c>
    </row>
    <row r="4">
      <c r="A4" s="4" t="inlineStr">
        <is>
          <t>Issuance of common stock upon exercises of stock option and vesting of restricted stock units</t>
        </is>
      </c>
      <c r="C4" s="5" t="n">
        <v>174125</v>
      </c>
    </row>
    <row r="5">
      <c r="A5" s="4" t="inlineStr">
        <is>
          <t>Subsequent Event</t>
        </is>
      </c>
    </row>
    <row r="6">
      <c r="A6" s="3" t="inlineStr">
        <is>
          <t>Subsequent Event [Line Items]</t>
        </is>
      </c>
    </row>
    <row r="7">
      <c r="A7" s="4" t="inlineStr">
        <is>
          <t>Restructuring costs</t>
        </is>
      </c>
      <c r="B7" s="6" t="n">
        <v>14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8:57:28Z</dcterms:created>
  <dcterms:modified xmlns:dcterms="http://purl.org/dc/terms/" xmlns:xsi="http://www.w3.org/2001/XMLSchema-instance" xsi:type="dcterms:W3CDTF">2021-03-09T18:57:28Z</dcterms:modified>
</cp:coreProperties>
</file>